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STATEMENTS, REVISIONS AND REC" sheetId="11" state="visible" r:id="rId11"/>
    <sheet xmlns:r="http://schemas.openxmlformats.org/officeDocument/2006/relationships" name="REVENUES" sheetId="12" state="visible" r:id="rId12"/>
    <sheet xmlns:r="http://schemas.openxmlformats.org/officeDocument/2006/relationships" name="CONCENTRATIONS"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FIXED ASSETS"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ACCRUED OTHER EXPENSES"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LEGAL MATTERS" sheetId="22" state="visible" r:id="rId22"/>
    <sheet xmlns:r="http://schemas.openxmlformats.org/officeDocument/2006/relationships" name="LICENSING AGREEMENTS" sheetId="23" state="visible" r:id="rId23"/>
    <sheet xmlns:r="http://schemas.openxmlformats.org/officeDocument/2006/relationships" name="COMMITMENTS AND CONTINGENCIES" sheetId="24" state="visible" r:id="rId24"/>
    <sheet xmlns:r="http://schemas.openxmlformats.org/officeDocument/2006/relationships" name="CAPITAL STRUCTURE" sheetId="25" state="visible" r:id="rId25"/>
    <sheet xmlns:r="http://schemas.openxmlformats.org/officeDocument/2006/relationships" name="CONVERTIBLE PREFERRED STOCK" sheetId="26" state="visible" r:id="rId26"/>
    <sheet xmlns:r="http://schemas.openxmlformats.org/officeDocument/2006/relationships" name="STOCK-BASED COMPENSATION, WARRA"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STATEMENTS, REVISIONS AND R_2" sheetId="33" state="visible" r:id="rId33"/>
    <sheet xmlns:r="http://schemas.openxmlformats.org/officeDocument/2006/relationships" name="REVENUES (Tables)" sheetId="34" state="visible" r:id="rId34"/>
    <sheet xmlns:r="http://schemas.openxmlformats.org/officeDocument/2006/relationships" name="CONCENTRATIONS (Tables)"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FIXED ASSETS (Tables)" sheetId="38" state="visible" r:id="rId38"/>
    <sheet xmlns:r="http://schemas.openxmlformats.org/officeDocument/2006/relationships" name="INTANGIBLE ASSETS AND GOODWILL " sheetId="39" state="visible" r:id="rId39"/>
    <sheet xmlns:r="http://schemas.openxmlformats.org/officeDocument/2006/relationships" name="LEASES (Tables)" sheetId="40" state="visible" r:id="rId40"/>
    <sheet xmlns:r="http://schemas.openxmlformats.org/officeDocument/2006/relationships" name="ACCRUED OTHER EXPENSES (Tables)" sheetId="41" state="visible" r:id="rId41"/>
    <sheet xmlns:r="http://schemas.openxmlformats.org/officeDocument/2006/relationships" name="DEBT (Tables)" sheetId="42" state="visible" r:id="rId42"/>
    <sheet xmlns:r="http://schemas.openxmlformats.org/officeDocument/2006/relationships" name="FAIR VALUE MEASUREMENTS (Tables" sheetId="43" state="visible" r:id="rId43"/>
    <sheet xmlns:r="http://schemas.openxmlformats.org/officeDocument/2006/relationships" name="LICENSING AGREEMENTS (Tables)" sheetId="44" state="visible" r:id="rId44"/>
    <sheet xmlns:r="http://schemas.openxmlformats.org/officeDocument/2006/relationships" name="STOCK-BASED COMPENSATION, WAR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GOING CONCERN (Details Narrativ"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hanges to financial statements" sheetId="51" state="visible" r:id="rId51"/>
    <sheet xmlns:r="http://schemas.openxmlformats.org/officeDocument/2006/relationships" name="The following tables set forth " sheetId="52" state="visible" r:id="rId52"/>
    <sheet xmlns:r="http://schemas.openxmlformats.org/officeDocument/2006/relationships" name="The following table presents th" sheetId="53" state="visible" r:id="rId53"/>
    <sheet xmlns:r="http://schemas.openxmlformats.org/officeDocument/2006/relationships" name="REVENUES (Details Narrative)" sheetId="54" state="visible" r:id="rId54"/>
    <sheet xmlns:r="http://schemas.openxmlformats.org/officeDocument/2006/relationships" name="The Company had two customers t" sheetId="55" state="visible" r:id="rId55"/>
    <sheet xmlns:r="http://schemas.openxmlformats.org/officeDocument/2006/relationships" name="The Company had one vendor that" sheetId="56" state="visible" r:id="rId56"/>
    <sheet xmlns:r="http://schemas.openxmlformats.org/officeDocument/2006/relationships" name="CONCENTRATIONS (Details Narrati" sheetId="57" state="visible" r:id="rId57"/>
    <sheet xmlns:r="http://schemas.openxmlformats.org/officeDocument/2006/relationships" name="Inventories at December 31, 202" sheetId="58" state="visible" r:id="rId58"/>
    <sheet xmlns:r="http://schemas.openxmlformats.org/officeDocument/2006/relationships" name="INVENTORIES (Details Narrative)" sheetId="59" state="visible" r:id="rId59"/>
    <sheet xmlns:r="http://schemas.openxmlformats.org/officeDocument/2006/relationships" name="Prepaid expenses and other cu_3" sheetId="60" state="visible" r:id="rId60"/>
    <sheet xmlns:r="http://schemas.openxmlformats.org/officeDocument/2006/relationships" name="Fixed assets at December 31, 20" sheetId="61" state="visible" r:id="rId61"/>
    <sheet xmlns:r="http://schemas.openxmlformats.org/officeDocument/2006/relationships" name="FIXED ASSETS (Details Narrative" sheetId="62" state="visible" r:id="rId62"/>
    <sheet xmlns:r="http://schemas.openxmlformats.org/officeDocument/2006/relationships" name="Intangible assets at December 3" sheetId="63" state="visible" r:id="rId63"/>
    <sheet xmlns:r="http://schemas.openxmlformats.org/officeDocument/2006/relationships" name="Estimated amortization expense " sheetId="64" state="visible" r:id="rId64"/>
    <sheet xmlns:r="http://schemas.openxmlformats.org/officeDocument/2006/relationships" name="The change in the carrying amou" sheetId="65" state="visible" r:id="rId65"/>
    <sheet xmlns:r="http://schemas.openxmlformats.org/officeDocument/2006/relationships" name="INTANGIBLE ASSETS AND GOODWIL_2" sheetId="66" state="visible" r:id="rId66"/>
    <sheet xmlns:r="http://schemas.openxmlformats.org/officeDocument/2006/relationships" name="LEASES (Details Narrative)" sheetId="67" state="visible" r:id="rId67"/>
    <sheet xmlns:r="http://schemas.openxmlformats.org/officeDocument/2006/relationships" name="The tables below present the op" sheetId="68" state="visible" r:id="rId68"/>
    <sheet xmlns:r="http://schemas.openxmlformats.org/officeDocument/2006/relationships" name="The Company's weighted average " sheetId="69" state="visible" r:id="rId69"/>
    <sheet xmlns:r="http://schemas.openxmlformats.org/officeDocument/2006/relationships" name="The table below reconciles the " sheetId="70" state="visible" r:id="rId70"/>
    <sheet xmlns:r="http://schemas.openxmlformats.org/officeDocument/2006/relationships" name="Accrued other expenses at Decem" sheetId="71" state="visible" r:id="rId71"/>
    <sheet xmlns:r="http://schemas.openxmlformats.org/officeDocument/2006/relationships" name="DEBT (Details Narrative)" sheetId="72" state="visible" r:id="rId72"/>
    <sheet xmlns:r="http://schemas.openxmlformats.org/officeDocument/2006/relationships" name="At December 31, 2020, the outst" sheetId="73" state="visible" r:id="rId73"/>
    <sheet xmlns:r="http://schemas.openxmlformats.org/officeDocument/2006/relationships" name="The following table sets forth " sheetId="74" state="visible" r:id="rId74"/>
    <sheet xmlns:r="http://schemas.openxmlformats.org/officeDocument/2006/relationships" name="The following table sets fort_2" sheetId="75" state="visible" r:id="rId75"/>
    <sheet xmlns:r="http://schemas.openxmlformats.org/officeDocument/2006/relationships" name="FAIR VALUE MEASUREMENTS (Detail" sheetId="76" state="visible" r:id="rId76"/>
    <sheet xmlns:r="http://schemas.openxmlformats.org/officeDocument/2006/relationships" name="LEGAL MATTERS (Details Narrativ" sheetId="77" state="visible" r:id="rId77"/>
    <sheet xmlns:r="http://schemas.openxmlformats.org/officeDocument/2006/relationships" name="The following table summarizes " sheetId="78" state="visible" r:id="rId78"/>
    <sheet xmlns:r="http://schemas.openxmlformats.org/officeDocument/2006/relationships" name="LICENSING AGREEMENTS (Details N" sheetId="79" state="visible" r:id="rId79"/>
    <sheet xmlns:r="http://schemas.openxmlformats.org/officeDocument/2006/relationships" name="COMMITMENTS AND CONTINGENCIES (" sheetId="80" state="visible" r:id="rId80"/>
    <sheet xmlns:r="http://schemas.openxmlformats.org/officeDocument/2006/relationships" name="CAPITAL STRUCTURE (Details Narr" sheetId="81" state="visible" r:id="rId81"/>
    <sheet xmlns:r="http://schemas.openxmlformats.org/officeDocument/2006/relationships" name="CONVERTIBLE PREFERRED STOCK (De" sheetId="82" state="visible" r:id="rId82"/>
    <sheet xmlns:r="http://schemas.openxmlformats.org/officeDocument/2006/relationships" name="The following summarizes the st" sheetId="83" state="visible" r:id="rId83"/>
    <sheet xmlns:r="http://schemas.openxmlformats.org/officeDocument/2006/relationships" name="The following summarizes the RS" sheetId="84" state="visible" r:id="rId84"/>
    <sheet xmlns:r="http://schemas.openxmlformats.org/officeDocument/2006/relationships" name="Summary of RSUs outstanding (De" sheetId="85" state="visible" r:id="rId85"/>
    <sheet xmlns:r="http://schemas.openxmlformats.org/officeDocument/2006/relationships" name="The following table summarize_2" sheetId="86" state="visible" r:id="rId86"/>
    <sheet xmlns:r="http://schemas.openxmlformats.org/officeDocument/2006/relationships" name="The following table summarize_3" sheetId="87" state="visible" r:id="rId87"/>
    <sheet xmlns:r="http://schemas.openxmlformats.org/officeDocument/2006/relationships" name="At December 31, 2020, the Compa" sheetId="88" state="visible" r:id="rId88"/>
    <sheet xmlns:r="http://schemas.openxmlformats.org/officeDocument/2006/relationships" name="STOCK-BASED COMPENSATION, WAR_3" sheetId="89" state="visible" r:id="rId89"/>
    <sheet xmlns:r="http://schemas.openxmlformats.org/officeDocument/2006/relationships" name="Net operating losses and tax cr" sheetId="90" state="visible" r:id="rId90"/>
    <sheet xmlns:r="http://schemas.openxmlformats.org/officeDocument/2006/relationships" name="The expense for income taxes fr" sheetId="91" state="visible" r:id="rId91"/>
    <sheet xmlns:r="http://schemas.openxmlformats.org/officeDocument/2006/relationships" name="At December 31, 2020 and Decemb" sheetId="92" state="visible" r:id="rId92"/>
    <sheet xmlns:r="http://schemas.openxmlformats.org/officeDocument/2006/relationships" name="The following table reconciles " sheetId="93" state="visible" r:id="rId93"/>
    <sheet xmlns:r="http://schemas.openxmlformats.org/officeDocument/2006/relationships" name="INCOME TAXES (Details Narrative" sheetId="94" state="visible" r:id="rId94"/>
    <sheet xmlns:r="http://schemas.openxmlformats.org/officeDocument/2006/relationships" name="The following tables present a " sheetId="95" state="visible" r:id="rId95"/>
    <sheet xmlns:r="http://schemas.openxmlformats.org/officeDocument/2006/relationships" name="Accordingly, the following segm" sheetId="96" state="visible" r:id="rId96"/>
    <sheet xmlns:r="http://schemas.openxmlformats.org/officeDocument/2006/relationships" name="SEGMENT INFORMATION (Details Na" sheetId="97" state="visible" r:id="rId97"/>
    <sheet xmlns:r="http://schemas.openxmlformats.org/officeDocument/2006/relationships" name="SUBSEQUENT EVENTS (Details Narr"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26372</t>
        </is>
      </c>
    </row>
    <row r="13">
      <c r="A13" s="4" t="inlineStr">
        <is>
          <t>Entity Registrant Name</t>
        </is>
      </c>
      <c r="B13" s="4" t="inlineStr">
        <is>
          <t>ADAMIS PHARMACEUTICALS CORP</t>
        </is>
      </c>
    </row>
    <row r="14">
      <c r="A14" s="4" t="inlineStr">
        <is>
          <t>Entity Central Index Key</t>
        </is>
      </c>
      <c r="B14" s="4" t="inlineStr">
        <is>
          <t>0000887247</t>
        </is>
      </c>
    </row>
    <row r="15">
      <c r="A15" s="4" t="inlineStr">
        <is>
          <t>Entity Tax Identification Number</t>
        </is>
      </c>
      <c r="B15" s="4" t="inlineStr">
        <is>
          <t>82-0429727</t>
        </is>
      </c>
    </row>
    <row r="16">
      <c r="A16" s="4" t="inlineStr">
        <is>
          <t>Entity Incorporation, State or Country Code</t>
        </is>
      </c>
      <c r="B16" s="4" t="inlineStr">
        <is>
          <t>DE</t>
        </is>
      </c>
    </row>
    <row r="17">
      <c r="A17" s="4" t="inlineStr">
        <is>
          <t>Entity Address, Address Line One</t>
        </is>
      </c>
      <c r="B17" s="4" t="inlineStr">
        <is>
          <t>11682 El Camino Real</t>
        </is>
      </c>
    </row>
    <row r="18">
      <c r="A18" s="4" t="inlineStr">
        <is>
          <t>Entity Address, Address Line Two</t>
        </is>
      </c>
      <c r="B18" s="4" t="inlineStr">
        <is>
          <t>Suite 3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30</t>
        </is>
      </c>
    </row>
    <row r="22">
      <c r="A22" s="4" t="inlineStr">
        <is>
          <t>City Area Code</t>
        </is>
      </c>
      <c r="B22" s="4" t="inlineStr">
        <is>
          <t>858</t>
        </is>
      </c>
    </row>
    <row r="23">
      <c r="A23" s="4" t="inlineStr">
        <is>
          <t>Local Phone Number</t>
        </is>
      </c>
      <c r="B23" s="4" t="inlineStr">
        <is>
          <t>997-24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9434675</v>
      </c>
    </row>
    <row r="33">
      <c r="A33" s="4" t="inlineStr">
        <is>
          <t>Entity Common Stock, Shares Outstanding</t>
        </is>
      </c>
      <c r="C33" s="6" t="n">
        <v>148886141</v>
      </c>
    </row>
    <row r="34">
      <c r="A34" s="4" t="inlineStr">
        <is>
          <t>ICFR Auditor Attesta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Policies
Principles of Consolidation
The accompanying consolidated financial statements include Adamis Pharmaceuticals and its wholly-owned operating subsidiaries. All significant intra-entity balances and transactions have been eliminated in consolidation.
Segment Information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Commencing April 1, 2020, our management, including the chief executive officer, who is our chief operating decision maker (“CODM”), began managing our operations as operating in two business segments: Drug Development and Commercialization which includes without limitation out-licensing the Company’s FDA approved products; and Compounded Pharmaceuticals which includes the Company’s registered outsourcing facility, based on changes to the way that management monitors performance, aligns strategies, and allocates resources results. We determined that each of these operating segments represented a reportable segment. These consolidated financial statements and related footnotes, including prior year financial information, are presented as if there were two reporting segments for all periods presented, to the extent described in Note 22. We are a specialty biopharmaceutical company focused on developing products in various therapeutic areas, including allergy, opioid overdose, respiratory and inflammatory disease; and a registered drug compounding outsourcing facility, which compounds sterile prescription medications and certain nonsterile preparations and compounds for human and veterinary use by patients, physician clinics, hospitals, surgery centers, vet clinics and other clients throughout most of the United States.
Accounting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warrant liabilities,
valuing equity securities in share-based payments, estimating the useful lives of depreciable and amortizable assets, goodwill impairment,
and estimates associated with the assessment of impairment for long-lived assets.
Cash and Cash Equivalents
The Company considers all highly liquid investments with original maturities at the date of purchase of three months or less to be cash equivalents. Cash equivalents are comprised of money market funds and certificates of deposit.
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the Company’s history of past write-offs and collections and current credit conditions. Allowance for doubtful accounts as of December 31, 2020 and 2019 was approximately $ 120,000 99,000
Inventories Inventories
are stated at the lower of standard cost, which approximates actual cost determined on the weighted average basis, or net realizable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
Fixed Assets Property, plant and equipment are stated at cost, net of accumulated depreciation and amortization. Repairs and maintenance costs are expensed as incurred. Depreciation and amortization are computed using the straight-line method over the following estimated useful lives ranging from 3 30 Acquired IPR&amp;D We assess whether IPR&amp;D assets acquired from others in an asset acquisition have alternative future use (in research and development
projects or otherwise) at the acquisition date. If such assets have alternative future use, they are capitalized and recognized as an
intangible asset. If such assets do not have alternative use, nor is there an alternative indication that the Company plans to pursue,
the upfront consideration transferred, including any contingent consideration that is probable and reasonably estimable, is charged to
expense at the acquisition date.
Goodwill
Goodwill, which has an indefinite useful life, represents the excess of purchase consideration over fair value of net assets acquired. Goodwill is reviewed for impairment at least annually as of December 31 each yea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n
During the three months ended March 31, 2020, COVID-19 spread across
the globe and adversely impacted economic growth, including as a result of government mandated shut-downs, stay-at-home policies
and social distancing efforts intended to mitigate the spread of the virus. We believe the economic downturn as a result of
COVID-19 affected the trading prices of our common stock, and we determined that it was more likely than not that the fair value
of our reporting unit was less than its carrying value, which triggered the Company to perform an interim impairment
assessment to test the carrying value of goodwill, all of which is related to the Compounded Pharmaceuticals reporting unit, as
of March 31, 2020. In the three months ended March 31, 2020, approximately $ 3,143,000 3,629,000 6,772,000 Other
Long-Lived Assets The Company evaluates its long-lived assets with definite
lives, such as fixed assets,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If the assets are not recoverable, the impairment
charge is measured as the amount by which the carrying value of the asset group exceeds the fair value. The carrying value of intangible assets and other long-lived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As of December 31, 2020, in light of the time and costs
involved in further product development efforts and competitive conditions in the relevant markets related to the Taper DPI intellectual
property, and our determination not to devote any further substantial financial resources to development of this product candidate or
pursue further development efforts regarding this product candidate, we recorded an impairment charge of approximately $ 2,913,000 The Construction In Progress - Equipment are primarily for the expansion of USC's operations and will be placed into service contingent upon the completion of equipment validation
and when the economy has recovered from the COVID - 19 pandemic. In light of the delay in putting the CIP assets into service and the
lingering effect of the COVID -19 pandemic as of December 31, 2020, the Company had recorded an impairment charge of approximately $ 1,116,000
Warrant Liabilities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
Revenue Recognition
The Company recognizes revenues pursuant to ASC Topic 606, “ Revenue from Contracts with Customers
Cost of Goods Sold
The Company's cost of goods sold includes direct and indirect costs to manufacture formulations and sell products, including active pharmaceutical ingredients, personnel costs, packaging, storage, shipping and handling costs, the write-off of obsolete inventory and other related expenses.
Stock-Based Compensation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 For the years ended December 31, 2020 and 2019, the Company incurred approximately $ 8.3 10.4
Legal Expense
Legal fees are expensed as incurred and are included in selling, general and administrative expenses on the consolidated statements of operations.
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T
The
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or all periods presented from the calculation of weighted average shares outstanding. Potential dilutive securities for the years ended December 31, 2020 and 2019 consist of outstanding warrants ( 24,634,670 15,934,670 6,508,296 7,837,245 2,136,893 3,090,397
For the Years Ended December 31,
2020 2019, Revised
Loss per Share - Basic &amp; Diluted
Numerator for basic &amp; diluted loss per share $ (49,391,089 ) $ (27,512,769 )
Denominator for basic &amp; diluted loss per share 77,569,745 53,263,918
Loss per common share - basic &amp; diluted $ (0.64 ) $ (0.52 ) Recently Adopted Accounting Pronouncements In June 2016, the FASB issued Accounting Standards Update (“ASU”) No. 2016-13, Financial Instruments – Credit Losses. In November 2018, the FASB issued ASU 2018-18, Collaborative Arrangements (Topic 808): Clarifying the Interaction between Topic 808 and Topic 606
Recent Accounting Pronouncements Accounting Standards Update (“ASU”)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plans to adopt ASU 2020-06 early. The early adoption is expected to affect warrants and warrants liabilities as noted below. The Company has issued and outstanding Warrants that contain certain clauses that may require cash settlement in in certain circumstances. As of December 31, 2020, the Company has included Warrant Liabilities of $ 4,485,000 2,48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ATEMENTS, REVISIONS AND RECLASSIFICATIONS</t>
        </is>
      </c>
      <c r="B1" s="2" t="inlineStr">
        <is>
          <t>12 Months Ended</t>
        </is>
      </c>
    </row>
    <row r="2">
      <c r="B2" s="2" t="inlineStr">
        <is>
          <t>Dec. 31, 2020</t>
        </is>
      </c>
    </row>
    <row r="3">
      <c r="A3" s="3" t="inlineStr">
        <is>
          <t>Restatements Revisions And Reclassifications</t>
        </is>
      </c>
    </row>
    <row r="4">
      <c r="A4" s="4" t="inlineStr">
        <is>
          <t>RESTATEMENTS, REVISIONS AND RECLASSIFICATIONS</t>
        </is>
      </c>
      <c r="B4" s="4" t="inlineStr">
        <is>
          <t xml:space="preserve">NOTE 4: RESTATEMENTS, REVISIONS AND RECLASSIFICATIONS
(a) It was determined during the review of the second quarter 2020 financial statements that the warrants
issued by the Company as part of a financing transaction in August 2019 and February 2020 should be recorded as liability instruments.
The Company booked an out of period adjustment in second quarter of 2020 related to the errors in 2019 and the first quarter of 2020.
However, in connection with the Company’s preparation of its financial statements for the year ended December 31, 2020, the Company
re-assessed certain matters relating to its determination of the amount of warrant liabilities, and the associated gain or loss recognized
as a result of the change in the fair value of the warrant liabilities, related to the outstanding Warrants as of December 31, 2019 and
periods ended March 31, 2020, June 30, 2020 and September 30, 2020. The Company concluded that certain of the valuation principles, estimates,
and methods used to determine the valuation of the warrants for the year ended December 31, 2019 and periods ended March 31, 2020, June
30, 2020 and September 30, 2020 were not in accordance with ASC 820 – “Fair Value Measurement and Disclosures,” primarily
because of the applicability of the Black-Scholes option-pricing model to determine the fair value of the warrants and because the Company’s
calculation incorporated the estimated exercise behavior of its warrant holders by applying an early exercise multiple, rather than using
the full contractual exercise term of the warrants as an input for determining the fair value of the warrants. The impact of this error
on previously issued annual financial statements is discussed in (b) and (c) and the impact of this error on the unaudited interim financial
statements for the periods ended March 31, June 30, and September 30, 2020 is discussed in (d).
(b) In accordance with Staff Accounting Bulletin (“SAB”) No. 99, Materiality and SAB 108,
Considering the Effects of Prior Year Misstatements when Quantifying Misstatements in Current Year Financial Statements, the Company evaluated
the impact of the error on the 2019 financial statements and determined that the impact was not material to results of operations or financial
position. We corrected this immaterial error, as disclosed below, by adjusting other income and net income for the year ended December
31, 2019 and warranty liability, additional paid in capital and equity as of December 31, 2019.
(c) Changes made to the financial statements for the year ended December 31, 2019 due to the effect of the
warrant errors are as follows:
Consolidated Balance Sheet
As Previously Reported Adjustments As Revised
As of December 31, 2019
Warrant liabilities, at fair value $ — $ 3,036,000 $ 3,036,000
Total Liabilities $ 11,803,273 $ 3,036,000 $ 14,839,273
Additional paid in capital $ 218,350,785 $ (4,830,000 ) $ 213,520,785
Accumulated deficit $ (182,314,526 ) $ 1,794,000 $ (180,520,526 )
Total stockholders’ equity $ 36,037,244 $ (3,036,000 ) $ 33,001,244
Consolidated Statement of Operations
As Previously Reported Adjustments As Revised
For the year ended December 31, 2019
Change in fair value of warrant liabilities $ — $ 1,794,000 $ 1,794,000
Total Other Income (Expense), net $ 52,514 $ 1,794,000 $ 1,846,514
Net Loss $ (29,306,769 ) $ 1,794,000 $ (27,512,769 )
Basic and Diluted Loss Per Share $ (0.55 ) $ 0.03 $ (0.52 )
Consolidated Statement of Shareholders’ Equity
As Previously Reported Adjustments As Revised
For the year ended December 31, 2019
Additional paid-in capital $ 218,350,785 $ (4,830,000 ) $ 213,520,785
Accumulated deficit $ (182,314,526 ) $ 1,794,000 $ (180,520,526 )
Total shareholders’ equity $ 36,037,244 $ (3,036,000 ) $ 33,001,244
Consolidated Statement of Cash Flows
As Previously Reported Adjustments As Revised
For the year ended December 31, 2019
Net income (loss) $ (29,306,769 ) $ 1,794,000 $ (27,512,769 )
Change in fair value of warrant liability $ — $ (1,794,000 ) $ (1,794,000 )
(d) Impact on interim financial statements (unaudited): In accordance with SAB 99 and SAB 108, the Company evaluated the impact of the error related to warrant classification, valuation and
presentation on the 2020 quarterly financial statements as of and for the periods ended March 31, 2020, June 30, 2020 and September 30,
2020 and determined that the impact was material to results of operations and financial position. Accordingly, the Company has restated
its previously issued financial statements. The Company has corrected errors in warrant classification, measurement and presentation.
The Company's previously filed quarterly reports on Form 10-Q for the periods affected by the restatements, have not been amended. Accordingly,
investors should no longer rely upon the Company's previously released financial statements for quarterly periods ended March 31, 2020,
June 30, 2020 and September 30, 2020, and any earnings releases or other communications relating to these periods. The following tables set forth the effects of the restatement on the affected line items within our previously reported unaudited condensed
consolidated financial statements of the affected periods.
Condensed
Consolidated Balance Sheet
September 30, June 30, March 31,
Warrant Liabilities, at Fair Value As Previously Reported $ 1,161,000 $ 537,000 $ —
Adjustments $ 6,924,000 $ 3,048,000 $ 1,923,000
As Restated $ 8,085,000 $ 3,585,000 $ 1,923,000
Current
Liabilities As Previously Reported $ 12,976,779 $ 12,367,234 $ 10,586,976
Adjustments $ (1,161,000 ) $ (537,000 ) $ 0
As Restated 11,815,779 $ 11,830,234 $ 10,586,976
Total Liabilities As Previously Reported $ 16,517,447 $ 16,582,680 $ 12,063,556
Adjustments $ 6,924,000 $ 3,048,000 $ 1,923,000
As Restated $ 23,441,447 $ 19,630,680 $ 13,986,556
Additional Paid-in Capital As Previously Reported $ 238,726,680 $ 226,969,294 $ 225,801,654
Adjustments $ (6,207,000 ) $ (6,207,000 ) $ (6,744,000 )
As Restated $ 232,519,680 $ 220,762,294 $ 219,057,654
Accumulated Deficit As Previously Reported $ (211,335,806 ) $ (203,850,608 ) $ (192,587,895 )
Adjustments $ (717,000 ) $ 3,159,000 $ 4,821,000
As Restated $ (212,052,806 ) $ (200,691,608 ) $ (187,766,895 )
Total Stockholders’ Equity As Previously Reported $ 27,395,042 $ 23,120,980 $ 33,215,935
Adjustments $ (6,924,000 ) $ (3,048,000 ) $ (1,923,000 )
As Restated $ 20,471,042 $ 20,072,980 $ 31,292,935
Condensed
Consolidated Statement of Operations - YTD
Nine Months Ended Six Months Ended
September 30, June 30,
Change in Fair Value of Warrant Liabilities As Previously Reported $ (624,000 ) $ —
Adjustments $ (2,511,000 ) $ 1,365,000
As Restated $ (3,135,000 ) $ 1,365,000
Total Other Income (Expense), net As Previously Reported $ (677,537 ) $ (31,536 )
Adjustments $ (2,511,000 ) $ 1,365,000
As Restated $ (3,188,537 ) $ 1,333,464
Net Loss As Previously Reported $ (29,021,280 ) $ (21,536,082 )
Adjustments $ (2,511,000 ) $ 1,365,000
As Restated $ (31,532,280 ) $ (20,171,082 )
Basic and Diluted Loss Per Share As Previously Reported $ (0.40 ) $ (0.31 )
Adjustments $ (0.04 ) $ 0.02
As Restated $ (0.44 ) $ (0.29 )
Condensed
Consolidated Statement of Operations - Three months ended
September 30, June 30, March 31,
Change in Fair Value of Warrant Liabilities As Previously Reported $ (624,000 ) $ — $ —
Adjustments $ (3,876,000 ) $ (1,662,000 ) $ 3,027,000
As Restated $ (4,500,000 ) $ (1,662,000 ) $ 3,027,000
Total Other Income (Expense), net As Previously Reported $ (646,001 ) $ (16,304 ) $ (15,232 )
Adjustments $ (3,876,000 ) $ (1,662,000 ) $ 3,027,000
As Restated $ (4,522,001 ) $ (1,678,304 ) $ 3,011,768
Net Loss As Previously Reported $ (7,485,198 ) $ (11,262,713 ) $ (10,273,369 )
Adjustments $ (3,876,000 ) $ (1,662,000 ) $ 3,027,000
As Restated $ (11,361,198 ) $ (12,924,713 ) $ (7,246,369 )
Basic and Diluted Loss Per Share As Previously Reported $ (0.10 ) $ (0.15 ) $ (0.15 )
Adjustments $ (0.05 ) $ (0.02 ) $ 0.04
As Restated $ (0.15 ) $ (0.17 ) $ (0.11 )
Condensed
Consolidated Statement of Shareholders’ Equity - YTD
September 30, June 30, March 31,
Additional Paid-in Capital As Previously Reported $ 238,726,680 $ 226,969,294 $ 225,801,654
Adjustments $ (6,207,000 ) $ (6,207,000 ) $ (6,744,000 )
As Restated $ 232,519,680 $ 220,762,294 $ 219,057,654
Accumulated Deficit As Previously Reported $ (211,335,806 ) $ (203,850,608 ) $ (192,587,895 )
Adjustments $ (717,000 ) $ 3,159,000 $ 4,821,000
As Restated $ (212,052,806 ) $ (200,691,608 ) $ (187,766,895 )
Total Shareholders’ Equity As Previously Reported $ 27,395,042 $ 23,120,980 $ 33,215,935
Adjustments $ (6,924,000 ) $ (3,048,000 ) $ (1,923,000 )
As Restated $ 20,471,042 $ 20,072,980 $ 31,292,935
Condensed
Consolidated Statement
of Cash Flows
Nine Months Ended Six Months Ended Three Months Ended
September 30, June 30, March 31,
Net Loss As Previously Reported $ (29,021,280 ) $ (21,536,082 ) $ (10,273,369 )
Adjustments $ (2,511,000 ) $ 1,365,000 $ 3,027,000
As Restated $ (31,532,280 ) $ (20,171,082 ) $ (7,246,369 )
Change in Fair Value of Warrant Liabilities As Previously Reported $ 624,000 $ — $ —
Adjustments $ 2,511,000 $ (1,365,000 ) $ (3,027,000 )
As Restated $ 3,135,000 $ (1,365,000 ) $ (3,027,000 ) Other
Prior Periods Reclassifications Certain
amounts in prior periods have been reclassified to conform with current period presentation related to the amortization of the cost to
obtain a contract included in prepaid expenses and other current assets in the audited consolidated statement of cash flows, and had
no effect on cash used in operations or statement of cash flows for the period ended December 31, 2019. The reclassification has no effect
on the consolidated balance sheet as of December 31, 2019, or the consolidated statement of operations for the year ended December 31,
2019. Deferred
revenue in prior periods has been adjusted to reflect short-term and long-term portion of the liability. This adjustment had no effect
on the total liability or loss for any period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NOTE 5:
REVENUES
Revenue
Revenue from Contracts with Customers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various therapeutic areas, including allergy, opioid overdose, respiratory and inflammatory disease. The Company’s subsidiary US Compounding, Inc. or USC, provides compounded sterile prescription medications and certain nonsterile preparations and compounds, for human and veterinary use by patients, physician clinics, hospitals, surgery centers, vet clinics and other clients throughout most of the United States. USC’s product offerings broadly include, among others, corticosteroids, hormone replacement therapies, hospital outsourcing products, and injectable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ermination of the Distribution and Commercialization Agreement for SYMJEPI with Sandoz Inc. On May 11, 2020, the Company entered into an agreement (the “Termination Agreement”) with Sandoz Inc. ("Sandoz") to terminate the Distribution and Commercialization Agreement dated as of July 1, 2018 (the “Sandoz Agreement”) and entered into between the Company and Sandoz, following an initial transition period which has ended as a result of the execution of a transition services agreement, and reacquire rights to the SYMJEPI products. The Termination Agreement provided for the mutually agreed return to Adamis of the marketing, promotion, and distribution rights, and certain marketing and promotional materials, relating to the SYMJEPI products, and the termination of the Sandoz Agreement, supported by a transition services agreement that the Company entered into with Sandoz and USWM, LLC (“USWM” or “US WorldMeds”), concerning certain transition services, activities and arrangements relating to the SYMJEPI products. As part of the Termination Agreement, Sandoz continued to support the products in the U.S. under the Sandoz Agreement through the end of the transition period to help reduce or minimize any potential impact to patients and customers. The Termination Agreement also provided for a future resolution of any amounts that may be payable or owed with respect to the net sales and profit sharing provisions of the Sandoz Agreement, and for survival of certain provisions of the Sandoz Agreement. As a result of entering into the Termination Agreement with Sandoz, the Company’s financial results for the quarter ending June 30, 2020, included an impairment of the capitalized cost to obtain a contract of $ 1,750,000 Entering Into an Exclusive Distribution and Commercialization Agreement for SYMJEPI and ZIMHI with US WorldMeds On May 11, 2020, the Company also entered into an exclusive distribution and commercialization agreement (the “USWM Agreement”) with USWM for the United States commercial rights for the SYMJEPI products, as well as for the Company’s ZIMHI ™ Under the terms of the USWM Agreement, the Company appointed USWM as the exclusive (including as to the Company) distributor of SYMJEPI in the United States and related territories (“Territory”) effective upon the termination of the Sandoz Agreement, and of the ZIMHI product if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 26 Compounded Pharmaceuticals Facility Revenue Recognition With respect to sales of prescription compounded medications by the Company’s USC subsidiary, revenue arrangements consist of a single performance obligation which is satisfied at the point in time when goods are delivered to the customer. The transaction price is determined based on the consideration to which the Company will be entitled in exchange for transferring goods and services to the customer which is the price reflected in the individual customer’s order. Additionally, the transaction price for medication sales is adjusted for estimated product returns that the Company expects to occur under its return policy. The estimate is based upon historical return rates, which has been immaterial. The standard payment terms are 2%/10 and Net 30. The Company does not have a history of offering a broad range of price concessions or payment term changes, however, when the transaction price includes variable consideration, the Company estimates the amount of variable consideration that should be included in the transaction price utilizing the expected value method. Any estimates, including the effect of the constraint on variable consideration, are evaluated at each reporting period for any changes. Variable consideration is not a significant component of the transaction price for sales of medications by USC. Drug Development and Commercialization Revenue Recognition Sandoz Effective July 1, 2018, Adamis signed an exclusive distribution and commercialization agreement with Sandoz. This agreement grants Sandoz the exclusive rights to market, sell and distribute the Company’s SYMJEPI epinephrine pre-filled syringe injectable products (“Products”) throughout the United States only. The Company generates revenue from this agreement by manufacturing and supplying Sandoz with Products. The Company's performance obligation is to manufacture and supply the Products to Sandoz based on the Purchase Orders received. The initial term for the agreement with Sandoz began on the effective date of the agreement and continued for a period of 10 one year The Company has the following payment considerations with Sandoz: (1) one-time milestone payment, which grants Sandoz the option for the distribution and commercialization of the Product in the United States market only. This one-time milestone payment is a non-refundable up-front fee and is considered a material right. Revenue from this up-front fee is recognized as the option to distribute is exercised, which is substantially the expected customer life, estimated as 10
(i)
Firm Orders based on Purchased Orders received, specifying quantities ordered by Sandoz. Sandoz is obligated to pay Adamis for Products ordered based on a supply pricing arrangement plus additional cost of shipping and distribution. This fixed consideration does not require estimation, as the terms of the fixed payment relate to the Company's efforts to satisfy distinct goods in the contract; and
(ii)
Profit sharing arrangement, which requires Sandoz to pay Adamis 50 The arrangement with Sandoz also includes sales-based royalties in the form of commercial milestone payments that are payable upon successful achievement of certain milestone events specified under the agreement. There are five commercial milestone events, based on certain revenue thresholds from Products sold over the term. The variable consideration from milestone payments is estimated using the most likely amount method, subject to constraint. In accordance to ASC 606, an estimate of the expected net profit share or commercial milestone payments that the Company has present rights to, shall be recognized when there is a basis to reasonably estimate the amount of these considerations and only to the extent that it is probable that a significant reversal of any incremental revenue will not occur, taking into consideration historic activity, performance against established targets and other factors affecting the estimates. Revenues do not include any state or local taxes collected from customers on behalf of governmental authorities. The Company made the accounting policy election to continue to exclude these amounts from revenues. USWM Effective May 11, 2020 (the “Effective Date”), Adamis and USWM entered into the USWM Agreement. The initial term for the USWM Agreement began on the Effective Date and continues for a period of 10 five year The Company has determined that there are two performance obligations in the contract: (i) the manufacture and supply of SYMJEPI™ and ZIMHI™ products to USWM; and (ii) the exclusive distribution and commercialization in the United States. Revenues from the manufacture and supply of SYMJEPI™ and ZIMHI™ are recognized at a point in time upon delivery to USWM. The right of exclusive distribution and commercialization is considered a symbolic license and will be recognized over time over the life of the contract. The Company believes that due to ongoing efforts to comply with regulations that a performance obligation continues to exist over the life of the contract. Under the USWM Agreement, the Company is entitled to receive various amounts and milestone payments, including: (1) certain non-refundable up-front fees for executing the agreement and regulatory milestone payments, both of which will be recognized over the expected customer life, estimated to be equal to the initial 10-year term of the agreement; (2) net-profit sharing payments based on certain percentages of net profit generated from the sale of products over a given quarter; (3) commercial milestone payments. Items (2) and (3) are royalties generated from the exclusive right to distribute and commercialize SYMJEPI and ZIMHI in the United States; these are considered sales-based royalties of intellectual property and recognized as they occur. Revenues do not include any state or local taxes collected from customers on behalf of governmental authorities. The Company made the accounting policy election to continue to exclude these amounts from revenues. Disaggregation of Revenue Our sterile environment operations are governed by specific regulatory and quality requirements. Any deviation from these standards could result in a stoppage of operations, recall of products, and a significant reduction in revenues. The Company outsources the manufacturing of the SYMJEPI product to third party manufacturers who bear the responsibility of maintaining a suitable environment as governed by specific regulatory and quality requirements. The following table presents the Company's revenues disaggregated by outsourced manufacturing, sterile and non-sterile regulatory environments for the years ended December 31, 2020 and 2019.
For the Years Ended
December 31,
2020 2019
Drug Development &amp; Commercialization:
Outsourced Manufacturing $ 2,776,587 $ 3,762,967
Compounded Pharmaceuticals:
Sterile 9,164,938 13,495,344
Non-Sterile 4,585,872 4,855,558
Total Compounded Pharmaceuticals Revenues 13,750,810 18,350,902
Total $ 16,527,397 $ 22,113,869 The Company’s revenues relating to its FDA approved product SYMJEPI are dependent on an exclusive distribution agreement with USWM, which replaced the previous Sandoz Agreement in May 2020, and the Company’s pharmacy formulations rely, in large part, on sales generated from clinics and hospital customers. Adverse economic conditions pose a risk that the Company’s customers may reduce or cancel spending, which would impact the Company’s revenues. The COVID-19 outbreak has adversely affected revenues from sales of USC products, in part due to reductions or cancellations of elective surgeries and reduction in office visits to physicians’ offices, healthcare facilities or clinics by patients, and the resulting decreased demand by USC’s customers for certain of USC’s products, and will likely continue to adversely affect revenues from sales of USC products for a period of time which cannot be predicted. The following table presents the Company’s revenue disaggregated by end market for the years ended December 31, 2020 and 2019.
For the Years Ended
December 31,
2020 2019
Drug Development &amp; Commercialization:
Distribution Channel $ 2,776,587 $ 3,762,967
Compounded Pharmaceuticals:
Clinics/Hospitals 13,162,264 17,247,663
Direct to Patients 588,546 1,103,239
Total Compounded Pharmaceuticals Revenues 13,750,810 18,350,902
Total $ 16,527,397 $ 22,113,869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years ended December 31, 2020 and 2019, $ 915,671 111,246 0 900,000 950,000 Cost to Obtain a Contract The Company capitalizes incremental costs of obtaining a contract with a customer if the Company expects to recover those costs and that it would not have been incurred if the contract had not been obtained. The deferred costs, reported in the prepaid expenses and other current assets and other non-current assets on the Company’s Consolidated Balance Sheets, will be amortized over the economic benefit period of the contract. In 2018, the Company capitalized the $ 2 1,750,000 0 1.8 million 50,000 200,000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and (iii) shipping and handling activities are accounted for as fulfillment costs and recorded in cost of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6:
CONCENTRATIONS
Financial
instruments that potentially subject the Company to credit risk consist principally of cash, trade receivables, and accounts
payable.
Cash and Cash Equivalents
The Company at times may have cash in excess of the Federal Deposit Insurance Corporation (“FDIC”) limit. The Company maintains its cash with larger financial institutions. The Company has not experienced losses on these accounts and management believes that the Company is not exposed to significant risks on such accounts.
Sales
and Trade Receivables Trade receivables are primarily short-term receivables from sales of compounded products to clinics/hospitals and directly to patients, and of the FDA approved SYMJEPI products through a distribution channel. The Company had
two customers that have a balance greater than 10
December 31, 2020 December 31, 2019
Customer A — 30%
Customer B 48% — The Company had one customer that accounted for more than 10
December 31, 2020 December 31, 2019
Customer A 11% 17% For the years
ended December 31, 2020 and 2019 Customer A had approximately $ 1.8 3.8 Purchases
and Accounts Payable The Company had one vendor that had a balance of greater than 10
December 31, 2020 December 31, 2019
Vendor A 15% 21%
The Company had two vendors that accounted for more than 10
December 31, 2020 December 31, 2019
Vendor A 10% 13%
Vendor B 11% less than 10 Vendor A had approximately $ 2.7 3.9 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7:
INVENTORIES
Inventories at December 31, 2020 and December 31, 2019 consisted of the following:
December 31, 2020 December 31, 2019
Finished Goods $ 2,059,095 $ 1,158,637
Work-in-process 334,164 360,609
Devices 722,667 541,851
$ 3,115,926 $ 2,061,097 Reserve
for obsolescence as of December 31, 2020 and December 31, 2019 was approximately $ 446,000 473,000 32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 xml:space="preserve">NOTE 8:
PREPAID EXPENSES AND OTHER CURRENT ASSETS
Prepaid expenses and other current assets at December 31, 2020 and December 31, 2019:
December 31, 2020 December 31, 2019
Prepaid Insurance $ 234,489 $ 193,613
Prepaid - Research and Development 562,832 137,727
Other Prepaid 649,577 792,542
Other Current Assets 13,085 3,440
$ 1,459,983 $ 1,127,3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NOTE 9:
FIXED ASSETS
Fixed assets at December 31, 2020 and December 31, 2019 are summarized in the table below:
Description Useful Life
December 31,
December 31,
Building 30 $ 3,040,000 $ 3,040,000
Machinery and Equipment 3 7 5,633,265 2,437,525
Furniture and Fixtures 7 160,012 156,259
Automobile 5 9,500 9,500
Leasehold Improvements 7 15 342,330 342,330
Total Fixed Assets 9,185,107 5,985,614
Less: Accumulated Depreciation (3,571,870 ) (2,050,697 )
Land 460,000 460,000
Construction In Progress - Equipment 3,513,356 7,272,499
Fixed Assets, net $ 9,586,593 $ 11,667,416 For the years ended
December 31, 2020 and 2019, depreciation expense was approximately $ 1,627,000 598,000 662,000 106,000 126,000 1,11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NOTE 10:
INTANGIBLE ASSETS AND GOODWILL
Intangible assets at December 31, 2020 and December 31, 2019 are summarized in the table below:
December 31, 2020 Gross Accumulated Impairment Net Carrying
Definite-lived Intangible assets, estimated lives in years:
Patents, Taper DPI Intellectual Property, 10 $ 9,708,700 $ (6,796,090 ) $ (2,912,610 ) $ —
FDA 503B Registration &amp; Compliance, 10 3,963,000 (1,870,316 ) — 2,092,684
Customer Relationships, 10 5,572,000 (2,629,674 ) — 2,942,326
Website Design, 3 16,163 (16,163 ) — —
Total Definite-lived Assets 19,259,863 (11,312,243 ) (2,912,610 ) 5,035,010
Trade Name and Brand, Indefinite 1,245,000 — 1,245,000
SYMJEPI Domain Name 9,674 — 9,674
Balance, December 31, 2020 $ 20,514,537 $ (11,312,243 ) $ (2,912,610 ) $ 6,289,684
December 31, 2019 Gross Accumulated Net Carrying
Definite-lived Intangible assets, estimated lives in years:
Patents, Taper DPI Intellectual Property, 10 $ 9,708,700 $ (5,825,220 ) $ 3,883,480
FDA 503B Registration &amp; Compliance, 10 3,963,000 (1,474,015 ) 2,488,985
Non-compete Agreement, 3 1,639,000 (1,639,000 ) —
Customer Relationships, 10 5,572,000 (2,072,475 ) 3,499,525
Website Design, 3 16,163 (15,265 ) 898
Total Definite-lived Assets 20,898,863 (11,025,975 ) 9,872,888
Trade Name and Brand, Indefinite 1,245,000 — 1,245,000
SYMJEPI Domain Name 9,674 — 9,674
Balance, December 31, 2019 $ 22,153,537 $ (11,025,975 ) $ 11,127,562 Amortization
expense for years ended December 31, 2020 and 2019 was approximately $ 1,925,000 2,083,000
Company recorded an impairment charge of approximately $ 2,913,000
Estimated amortization expense of definite-lived intangible assets at December 31, 2020 for each of the five succeeding years and thereafter is as follows:
Year ending December 31,
2021
$
953,500
2022
953,500
2023
953,500
2024 953,500
2025 953,500
Thereafter
267,510
Total
$ 5,035,010
We have two operating segments and two reporting units. During the
three months ended March 31, 2020, COVID-19 spread across the globe and adversely impacted economic growth, including as a result
of government mandated shut-downs, stay-at-home policies and social distancing efforts intended to mitigate the spread of the virus. In
light of the current economic downturn, that we believe affected the trading prices of our common stock, we determined that it
was more likely than not that the fair value of our reporting unit was less than its carrying value. This triggered the Company
to perform an interim impairment assessment to test the carrying value of goodwill, all of which is related to the Compounded Pharmaceuticals
reporting unit, as of March 31, 2020. We also performed our annual impairment testing related to our Compounded Pharmaceuticals
reporting unit as of December 31, 2020. The results of the annual impairment test indicated that the estimated fair value of the
reporting unit was less than its carrying value. This was primarily due to a decline in projected net cash flows as a result of
the continued impact of COVID-19 on revenue and related cash flows. For both the interim and annual impairment assessments, the Company
utilized a combination of the market-based approach and income approach to determine the fair value of our Compounded Pharmaceuticals
business segment. Our quantitative assessments utilized a market-based approach and assessed guideline publicly traded companies
operating in the drug manufacturing and compounding industry in the healthcare sector that are similar from an investment standpoint
to the Company. The income approach required management to estimate the future cash flows related to our reporting unit and included
an adjustment to the discount rate for a company specific risk premium to account for the increased risk to future cash flows in
the current environment. As a result of these analyses, the carrying value of our reporting unit exceeded the fair value by approximately
$ 3,143,000 3,629,000 The carrying value of the Company’s goodwill as of December
31, 2020 and December 31, 2019 was approximately $ 868,000 7,641,000 The change in the carrying amount
of goodwill consisted of the following activity:
Balance, December 31, 2019 $ 7,640,622
Less: March 31, 2020 Impairment (3,143,200)
Less: December 31, 2020 Impairment (3,629,010)
Balance, December 31, 2020 $ 868,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1:
LEASES
The Company has three operating leases, one for an office space, another for an office space and manufacturing facility, and one for office equipment; and one finance lease for plant equipment. As of December 31, 2020, the leases have remaining terms between less than one year five years The Company previously entered into a lease agreement to occupy approximately 7,525 November 30, 2018 23,000 170,000 42,500 42,500 1,119,000 On December 29, 2017, the Company entered into a First Amendment to Lease (the “Amendment”) with the Lessor of the space, amending the Lease. Pursuant to the Amendment, the Company and Lessor agreed to extend the term of the Lease through November 30, 2023. The Amendment provides that the Company will pay its current base rent through November 30, 2018. Commencing on December 1, 2018 base rent was initially approximately $ 28,000 32,000 November 30, 2023 3,457 354,000 On November 22, 2017, the Company has entered into a lease agreement for additional space relating to the company’s compounding business, to lease a building consisting of approximately 44,880 12,155 10,000 10,824 The tables below present the operating and financing lease assets and liabilities recognized on the condensed consolidated balance sheets as of December 31, 2020 and December 31, 2019:
Right-of Use Assets
December 31, 2020
December 31, 2019
Operating Leases
$
1,542,130
$
1,867,205
Financing Leases
1,867
6,347
$
1,543,997
$
1,873,552
Lease Liabilities, Current
December 31, 2020
December 31, 2019
Operating Leases
$
492,804
$
440,127
Financing Leases
1,538
4,494
$
494,342
$
444,621
Lease Liabilities, Non-Current
Operating Leases
$
1,105,219
$
1,479,458
Financing Leases
-
1,538
1,105,219
1,480,996
Total Lease Liabilities
$
1,599,561
$
1,925,617
The amortizable lives of operating and financing leased assets are limited by the expected lease term.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and the prevailing incremental borrowing rate thereafter. The Company's weighted average remaining lease term and weighted average discount rate for operating and financing leases as of December 31, 2020 and 2019 are:
December 31, 2020
Operating
Financing
Weighted Average Remaining Lease Term
3.85
0.42
Weighted Average Discount Rate
4.29%
3.95%
December 31, 201
Operating
Financing
Weighted Average Remaining Lease Term
3.96
1.42
Weighted Average Discount Rate
3.95%
3.95%
The table below reconciles the undiscounted future minimum lease payments (displayed by year and in the aggregate) under non-cancelable leases with terms of more than one year to the total lease liabilities recognized on the audited consolidated balance sheets as of December 31, 2020:
December 31, 2020
Operating
Financing
2021
$
549,313
$
1,550
2022
562,615
—
2023
543,577
—
2024
28,320
—
2025
23,600
—
Undiscounted Future Minimum Lease Payments
1,707,425
1,550
Less: Difference between undiscounted lease payments and discounted lease liabilities
109,402
12
Total Lease Liabilities
$
1,598,023
$
1,538
Short-Term Lease Liabilities
$
492,804
$
1,538
Long-Term Lease Liabilities
$
1,105,219
$ — Operating lease expense was approximately $ 516,000 514,000 Amortization expense related to our financing
leases for the years ended December 31, 2020 and 2019, amortization expense related to our financing leases was approximately
$ 4,500 67,000 160 1,400 Cash paid for amounts included in the measurement of operating lease liabilities were approximately $ 513,000 495,000 5,000 6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EXPENSES</t>
        </is>
      </c>
      <c r="B1" s="2" t="inlineStr">
        <is>
          <t>12 Months Ended</t>
        </is>
      </c>
    </row>
    <row r="2">
      <c r="B2" s="2" t="inlineStr">
        <is>
          <t>Dec. 31, 2020</t>
        </is>
      </c>
    </row>
    <row r="3">
      <c r="A3" s="3" t="inlineStr">
        <is>
          <t>Payables and Accruals [Abstract]</t>
        </is>
      </c>
    </row>
    <row r="4">
      <c r="A4" s="4" t="inlineStr">
        <is>
          <t>ACCRUED OTHER EXPENSES</t>
        </is>
      </c>
      <c r="B4" s="4" t="inlineStr">
        <is>
          <t>NOTE 12:
ACCRUED OTHER EXPENSES
Accrued other expenses at December 31, 2020 and December 31, 2019:
December 31, 2020
December 31, 2019
Accrued Commissions
$
181,925
$
447,550
Accrued Expenses
1,410,696
1,211,364
Accrued PTO
534,939
403,702
Accrued Salaries
247,595
242,884
Accrued Sales Taxes
76,152
119,224
Accrued State Tax
1,445
3,895
Deferred Social Security
71,660
—
$
2,524,412
$
2,428,6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6855355</v>
      </c>
      <c r="C3" s="5" t="n">
        <v>8810636</v>
      </c>
    </row>
    <row r="4">
      <c r="A4" s="4" t="inlineStr">
        <is>
          <t xml:space="preserve">Accounts Receivable, net </t>
        </is>
      </c>
      <c r="B4" s="6" t="n">
        <v>1092857</v>
      </c>
      <c r="C4" s="6" t="n">
        <v>1877655</v>
      </c>
    </row>
    <row r="5">
      <c r="A5" s="4" t="inlineStr">
        <is>
          <t>Inventories</t>
        </is>
      </c>
      <c r="B5" s="6" t="n">
        <v>3115926</v>
      </c>
      <c r="C5" s="6" t="n">
        <v>2061097</v>
      </c>
    </row>
    <row r="6">
      <c r="A6" s="4" t="inlineStr">
        <is>
          <t>Prepaid Expenses and Other Current Assets</t>
        </is>
      </c>
      <c r="B6" s="6" t="n">
        <v>1459983</v>
      </c>
      <c r="C6" s="6" t="n">
        <v>1127322</v>
      </c>
    </row>
    <row r="7">
      <c r="A7" s="4" t="inlineStr">
        <is>
          <t>Total Current Assets</t>
        </is>
      </c>
      <c r="B7" s="6" t="n">
        <v>12524121</v>
      </c>
      <c r="C7" s="6" t="n">
        <v>13876710</v>
      </c>
    </row>
    <row r="8">
      <c r="A8" s="3" t="inlineStr">
        <is>
          <t>LONG TERM ASSETS</t>
        </is>
      </c>
    </row>
    <row r="9">
      <c r="A9" s="4" t="inlineStr">
        <is>
          <t>Intangible Assets, net</t>
        </is>
      </c>
      <c r="B9" s="6" t="n">
        <v>6289684</v>
      </c>
      <c r="C9" s="6" t="n">
        <v>11127562</v>
      </c>
    </row>
    <row r="10">
      <c r="A10" s="4" t="inlineStr">
        <is>
          <t>Goodwill</t>
        </is>
      </c>
      <c r="B10" s="6" t="n">
        <v>868412</v>
      </c>
      <c r="C10" s="6" t="n">
        <v>7640622</v>
      </c>
    </row>
    <row r="11">
      <c r="A11" s="4" t="inlineStr">
        <is>
          <t>Fixed Assets, net</t>
        </is>
      </c>
      <c r="B11" s="6" t="n">
        <v>9586593</v>
      </c>
      <c r="C11" s="6" t="n">
        <v>11667416</v>
      </c>
    </row>
    <row r="12">
      <c r="A12" s="4" t="inlineStr">
        <is>
          <t>Right-of-Use Assets</t>
        </is>
      </c>
      <c r="B12" s="6" t="n">
        <v>1543997</v>
      </c>
      <c r="C12" s="6" t="n">
        <v>1873552</v>
      </c>
    </row>
    <row r="13">
      <c r="A13" s="4" t="inlineStr">
        <is>
          <t>Other Non-Current Assets</t>
        </is>
      </c>
      <c r="B13" s="6" t="n">
        <v>54655</v>
      </c>
      <c r="C13" s="6" t="n">
        <v>1654655</v>
      </c>
    </row>
    <row r="14">
      <c r="A14" s="4" t="inlineStr">
        <is>
          <t>Total Assets</t>
        </is>
      </c>
      <c r="B14" s="6" t="n">
        <v>30867462</v>
      </c>
      <c r="C14" s="6" t="n">
        <v>47840517</v>
      </c>
    </row>
    <row r="15">
      <c r="A15" s="3" t="inlineStr">
        <is>
          <t>CURRENT LIABILITIES</t>
        </is>
      </c>
    </row>
    <row r="16">
      <c r="A16" s="4" t="inlineStr">
        <is>
          <t>Accounts Payable</t>
        </is>
      </c>
      <c r="B16" s="6" t="n">
        <v>3491717</v>
      </c>
      <c r="C16" s="6" t="n">
        <v>4267654</v>
      </c>
    </row>
    <row r="17">
      <c r="A17" s="4" t="inlineStr">
        <is>
          <t>Deferred Revenue, current portion</t>
        </is>
      </c>
      <c r="B17" s="6" t="n">
        <v>100070</v>
      </c>
      <c r="C17" s="6" t="n">
        <v>115671</v>
      </c>
    </row>
    <row r="18">
      <c r="A18" s="4" t="inlineStr">
        <is>
          <t>Accrued Other Expenses</t>
        </is>
      </c>
      <c r="B18" s="6" t="n">
        <v>2524412</v>
      </c>
      <c r="C18" s="6" t="n">
        <v>2428619</v>
      </c>
    </row>
    <row r="19">
      <c r="A19" s="4" t="inlineStr">
        <is>
          <t>Accrued Bonuses</t>
        </is>
      </c>
      <c r="B19" s="6" t="n">
        <v>1047719</v>
      </c>
      <c r="C19" s="4" t="inlineStr">
        <is>
          <t xml:space="preserve"> </t>
        </is>
      </c>
    </row>
    <row r="20">
      <c r="A20" s="4" t="inlineStr">
        <is>
          <t>Contingent Loss Liability</t>
        </is>
      </c>
      <c r="B20" s="6" t="n">
        <v>7900000</v>
      </c>
      <c r="C20" s="4" t="inlineStr">
        <is>
          <t xml:space="preserve"> </t>
        </is>
      </c>
    </row>
    <row r="21">
      <c r="A21" s="4" t="inlineStr">
        <is>
          <t>Lease Liabilities, current portion</t>
        </is>
      </c>
      <c r="B21" s="6" t="n">
        <v>494342</v>
      </c>
      <c r="C21" s="6" t="n">
        <v>444621</v>
      </c>
    </row>
    <row r="22">
      <c r="A22" s="4" t="inlineStr">
        <is>
          <t>Bank Loans - Building, current portion</t>
        </is>
      </c>
      <c r="B22" s="6" t="n">
        <v>2067213</v>
      </c>
      <c r="C22" s="6" t="n">
        <v>2153182</v>
      </c>
    </row>
    <row r="23">
      <c r="A23" s="4" t="inlineStr">
        <is>
          <t>Paycheck Protection Plan (PPP) Loan, current portion</t>
        </is>
      </c>
      <c r="B23" s="6" t="n">
        <v>2300253</v>
      </c>
      <c r="C23" s="4" t="inlineStr">
        <is>
          <t xml:space="preserve"> </t>
        </is>
      </c>
    </row>
    <row r="24">
      <c r="A24" s="4" t="inlineStr">
        <is>
          <t>Total Current Liabilities</t>
        </is>
      </c>
      <c r="B24" s="6" t="n">
        <v>19925726</v>
      </c>
      <c r="C24" s="6" t="n">
        <v>9409747</v>
      </c>
    </row>
    <row r="25">
      <c r="A25" s="3" t="inlineStr">
        <is>
          <t>LONG TERM LIABILITIES</t>
        </is>
      </c>
    </row>
    <row r="26">
      <c r="A26" s="4" t="inlineStr">
        <is>
          <t>Deferred Revenue, net of current portion</t>
        </is>
      </c>
      <c r="B26" s="6" t="n">
        <v>850000</v>
      </c>
      <c r="C26" s="6" t="n">
        <v>800000</v>
      </c>
    </row>
    <row r="27">
      <c r="A27" s="4" t="inlineStr">
        <is>
          <t>Deferred Tax Liability, net</t>
        </is>
      </c>
      <c r="B27" s="6" t="n">
        <v>112530</v>
      </c>
      <c r="C27" s="6" t="n">
        <v>112530</v>
      </c>
    </row>
    <row r="28">
      <c r="A28" s="4" t="inlineStr">
        <is>
          <t>Lease Liabilities, net of current portion</t>
        </is>
      </c>
      <c r="B28" s="6" t="n">
        <v>1105219</v>
      </c>
      <c r="C28" s="6" t="n">
        <v>1480996</v>
      </c>
    </row>
    <row r="29">
      <c r="A29" s="4" t="inlineStr">
        <is>
          <t>PPP Loan, net of current portion</t>
        </is>
      </c>
      <c r="B29" s="6" t="n">
        <v>891447</v>
      </c>
      <c r="C29" s="6" t="n">
        <v>0</v>
      </c>
    </row>
    <row r="30">
      <c r="A30" s="4" t="inlineStr">
        <is>
          <t>Warrant Liabilities, at fair value</t>
        </is>
      </c>
      <c r="B30" s="6" t="n">
        <v>4485000</v>
      </c>
      <c r="C30" s="6" t="n">
        <v>3036000</v>
      </c>
    </row>
    <row r="31">
      <c r="A31" s="4" t="inlineStr">
        <is>
          <t>Total Liabilities</t>
        </is>
      </c>
      <c r="B31" s="6" t="n">
        <v>27369922</v>
      </c>
      <c r="C31" s="6" t="n">
        <v>14839273</v>
      </c>
    </row>
    <row r="32">
      <c r="A32" s="3" t="inlineStr">
        <is>
          <t>STOCKHOLDERS’ EQUITY</t>
        </is>
      </c>
    </row>
    <row r="33">
      <c r="A33" s="4" t="inlineStr">
        <is>
          <t>Preferred Stock - Par Value $0.0001; 10,000,000 Shares Authorized; Series A-1 and Series A-2 convertible, no shares Issued and Outstanding at December 31, 2020 and December 31, 2019, respectively.</t>
        </is>
      </c>
      <c r="B33" s="4" t="inlineStr">
        <is>
          <t xml:space="preserve"> </t>
        </is>
      </c>
      <c r="C33" s="4" t="inlineStr">
        <is>
          <t xml:space="preserve"> </t>
        </is>
      </c>
    </row>
    <row r="34">
      <c r="A34" s="4" t="inlineStr">
        <is>
          <t>Common Stock - Par Value $0.0001; 200,000,000 Shares Authorized; 94,365,015 and 62,352,465 Issued, 93,842,058 and 61,829,508 Outstanding at December 31, 2020 and December 31, 2019, respectively.</t>
        </is>
      </c>
      <c r="B34" s="6" t="n">
        <v>9437</v>
      </c>
      <c r="C34" s="6" t="n">
        <v>6235</v>
      </c>
    </row>
    <row r="35">
      <c r="A35" s="4" t="inlineStr">
        <is>
          <t>Additional Paid-in Capital</t>
        </is>
      </c>
      <c r="B35" s="6" t="n">
        <v>233404968</v>
      </c>
      <c r="C35" s="6" t="n">
        <v>213520785</v>
      </c>
    </row>
    <row r="36">
      <c r="A36" s="4" t="inlineStr">
        <is>
          <t>Accumulated Deficit</t>
        </is>
      </c>
      <c r="B36" s="6" t="n">
        <v>-229911615</v>
      </c>
      <c r="C36" s="6" t="n">
        <v>-180520526</v>
      </c>
    </row>
    <row r="37">
      <c r="A37" s="4" t="inlineStr">
        <is>
          <t>Treasury Stock, at cost - 522,957 Shares at December 31, 2020 and December 31, 2019.</t>
        </is>
      </c>
      <c r="B37" s="6" t="n">
        <v>-5250</v>
      </c>
      <c r="C37" s="6" t="n">
        <v>-5250</v>
      </c>
    </row>
    <row r="38">
      <c r="A38" s="4" t="inlineStr">
        <is>
          <t>Total Stockholders’ Equity</t>
        </is>
      </c>
      <c r="B38" s="6" t="n">
        <v>3497540</v>
      </c>
      <c r="C38" s="6" t="n">
        <v>33001244</v>
      </c>
    </row>
    <row r="39">
      <c r="A39" s="4" t="inlineStr">
        <is>
          <t>Total Liabilities and Stockholders' Equity</t>
        </is>
      </c>
      <c r="B39" s="5" t="n">
        <v>30867462</v>
      </c>
      <c r="C39" s="5" t="n">
        <v>47840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13:
DEBT Building Loan In connection with the closing of the acquisition of USC by the Company in April 2016 and the agreements relating to the transaction, an entity of which certain then-current or former officers, or stockholders, of USC were members, agreed to sell to the Company, the building and property owned by the entity on which USC’s offices are located, in consideration of the Company being added as an additional “borrower” and assuming the obligations under the loan agreement, promissory note and related loan documents that the entity and certain other parties previously entered into with First Federal Bank or its successor Bear State Bank (together with Arvest Bank, as successor in interest to Bear State Bank, referred to as “Lender” or the “Bank”). On November 10, 2016, a Loan Amendment and Assumption Agreement was entered with into the Bank. Pursuant to the agreement, as subsequently amended, the Company agreed to pay the Bank monthly payments of principal and interest which currently are approximately $ 19,000 As of December 31, 2020 and 2019, the outstanding principal balance owed on the applicable note was approximately $ 2,067,000 2,153,000 6.00% 136,000 117,000 Paycheck Protection Program Loan On April 13, 2020, the Company received $ 3,191,700 3,191,700
Under the terms of the Note and the PPP Loan, interest accrues on the outstanding principal at the rate of 1.0%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a specified period after
the loan origination for certain purposes including payroll costs, interest on certain mortgage obligations, rent payments on certain
leases, and certain qualified utility payments, provided that at least 60 2 2 The Note may be prepaid in part or in full, at any time, without penalty. The Company may prepay 20% 20% 5% As of December 31, 2020, the outstanding unpaid principal balance was $ 3,191,700 At December 31, 2020, the outstanding principal maturities of the amended long-term debts were as follows:
Years ending December 31,
Building Loan
PPP Loan *
Total
Remainder of 2021
$
2,067,213
$
2,300,253
$
4,367,466
2022
—
891,447
891,447
Total
$
2,067,213
$
3,191,700
$
5,258,913
Short-Term Loans
$
2,067,213
$
2,300,253
$
4,367,466
Long-Term Loans
$
—
$
891,447
$
891,447
*
Based on the amortization schedu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4:
FAIR VALUE MEASUREMENTS The carrying value of the Company’s cash and cash equivalents, prepaid expenses and other current assets, accounts payable and accrued liabilities, approximate fair value due to the short-term nature of these items. Based on the borrowing rates currently available to the Company for debt with similar terms and consideration of default and credit risk, the carrying value of the debt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December 31, 2020
Total
Level 1
Level 2
Level 3
Liabilities
2019 Warrant liability
$
2,484,000
$
—
$
—
$
2,484,000
2020 Warrant liability
2,001,000
—
—
2,001,000
Total common stock warrant liabilities
$
4,485,000
$
—
$
—
$
4,485,000
The fair value measurement of the 2019 and 2020
Warrants are based on significant inputs that are unobservable and thus represents a Level 3 measurement. The Company’s
estimated fair value of the Warrant liability is calculated using the Black Scholes Option Pricing Model. Key assumptions include
the average volatility of the Company’s stock of approximately 70% 0.49 0.0% 0.285 The following table sets forth a summary of the changes in the fair value of the Company’s Level 3 financial instruments, which are treated as liabilities, as follows:
2019 Warrant
2020 Warrant
Number of
Liability
Number of
Liability
(in thousands)
(in thousands)
Balance at December 31, 2018 — — — —
2019 Warrant Issuance 13,800,000 4,830,000 — —
Change in Fair Value, December 31, 2019 (1,794,000 ) — —
Balance at December 31, 2019, Revised
13,800,000
$
3,036,000
—
$
—
2020 Warrant Issuance
—
—
8,700,000
1,914,000
Change in Fair Value, December 31, 2020
—
(552,000
)
—
87,000
Balance at December 31, 2020
13,800,000
$
2,484,000
8,700,000
$
2,001,000
The Company has certain assets,
such as goodwill, that are measured at fair value on a non-recurring basis and are adjusted to fair value only when the carrying
values are more than the fair values. Based on market data of companies operating in the compounding and generic drug manufacturing
industry, for the March 31, 2020 and December 31, 2020 goodwill impairment analysis, the Company used a discount rate of 26.5 17.3 As discussed in Note 10, Intangible Assets And Goodwill, the Company
performed an interim impairment assessment to test the carrying value of goodwill, all of which is related to the Compounded Pharmaceuticals
reporting unit, as of March 31, 2020. As a result of the analysis, the carrying value of our reporting unit exceeded the fair
value by approximately $ 3,143,000 3,629,000 The CIP -
Equipment are primarily for the expansion of USC's operations and will be placed into service contingent upon
the completion of equipment validation and when the economy has recovered from the COVID - 19 pandemic. In light of the delay in
putting the CIP assets into service and the lingering effect of the COVID -19 pandemic as of December 31, 2020, the Company had
recorded an impairment charge of approximately $ 1,11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0</t>
        </is>
      </c>
    </row>
    <row r="3">
      <c r="A3" s="3" t="inlineStr">
        <is>
          <t>Commitments and Contingencies Disclosure [Abstract]</t>
        </is>
      </c>
    </row>
    <row r="4">
      <c r="A4" s="4" t="inlineStr">
        <is>
          <t>LEGAL MATTERS</t>
        </is>
      </c>
      <c r="B4" s="4" t="inlineStr">
        <is>
          <t>NOTE 15:
LEGAL MATTERS The
Company may from time to time become party to actions, claims, suits, investigations or proceedings arising from the
ordinary course of our business, including actions with respect to intellectual property claims, breach of contract claims,
labor and employment claims and other matters. We may also become party to litigation in federal and state courts relating to
opioid drugs. Any litigation could divert management time and attention from Adamis,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Except as described below,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On September 21, 2018, Nephron Pharmaceuticals Corporation, Nephron
S.C., Inc., and Nephron Sterile Compounding Center LLC (collectively, “Nephron”) filed a lawsuit in the United States
District Court for the Middle District of Florida, Orlando Division, alleging claims against our wholly owned subsidiary USC —and
a USC employee who previously was an employee of Nephron. The original complaint asserted thirteen causes of action against the
employee and USC alleging generally misappropriation of Nephron’s trade secrets. The plaintiffs subsequently amended their
complaint to include Adamis as a defendant. After several motions to dismiss, only four claims remained from the third amended
complaint: (1) misappropriation under the Federal Defend Trade Secrets Act (“DFSA”), (2) breach of contract (against
the employee only), (3) misappropriation under the Florida Uniform Trade Secrets Act (“FUTSA”), and (4) tortious interference
with an advantageous business relationship. The gravamen of these claims was that the employee improperly misappropriated trade
secret information from the employee’s former employer, Nephron, prior to starting employment at USC and that USC improperly
recruited the employee for employment at USC. The third amended complaint alleged that Adamis and USC aided in this misappropriation
by “using and/or disclosing and/or retaining the same in an effort to unfairly compete against Nephron.” The third
amended complaint sought actual, compensatory, consequential, special, and punitive damages, attorneys’ fees and costs, prejudgment
interest, preliminary and permanent injunctive relief, and other relief. On September 3, 2019, Adamis and USC answered denying
the claims and asserting various defenses and affirmative defenses. Fact discovery closed on March 2, 2020. Expert discovery, including
regarding the alleged damages that Nephron sought against Adamis and USC, occurred during the second and third quarters of 2020.
On May 6, 2020, Adamis and USC moved for summary judgment to dismiss the three claims that remained pending against them. In
October 2020, the magistrate judge presiding over the motion delivered a Report and Recommendation recommending that the court
enter an order granting the motion in part and denying the motion in part. The magistrate recommended that the court deny
the motion for summary judgment by Adamis and USC with respect to the plaintiffs’ claims under the DFSA and FUTSA, concluding
that there were triable issues of material fact that precluded the entry of summary judgment, and that the court grant the motion
for summary judgment in favor of Adamis and USC with respect to the claim for tortious interference. Adamis and USC filed objections
to the Report and Recommendation with the court; however, the court adopted the recommendation of the magistrate and granted in
part and denied in part the motion of Adamis and USC for summary judgment. Pursuant to court procedures, a mediation between
the parties was held in October 2020, and the case was not resolved. In March 2021, the court granted a motion by Nephron
to hold Adamis and USC in civil contempt for violation of a previous consent preliminary injunction related to the hiring by USC
of an employee, and ordered that Adamis and USC compensate Nephron for certain fees and expenses in the litigation relating to
the matter as well as pay a fine, in an amount to be determined. A hearing on the amount of such sanctions was held on April 6,
2021, but decisions regarding sanctions were deferred until after trial. After the hearing, the court ruled on various pre-trial
motions relating to the conduct of the trial. The case was set for trial on April 19, 2021.
While we continue to believe that the claims and damages sought by the plaintiff were without merit, in light of several factors including
the recent hearing and outcome of decisions concerning pre-trial motions, the legal expenses of ongoing litigation and trial, the uncertainties
of litigation and jury trials, and the possibility of punitive damages and other adverse awards or sanctions, on April 9, 2021, Adamis,
USC and Nephron agreed to terms of settlements of the Florida litigation as well as a related case filed by Nephron against USC, Adamis
and a second USC employee in the United States District Court for the District of New Jersey alleging misappropriation of trade secrets
from Nephron. The terms of the settlement will be reflected in a definitive settlement agreement and related documents to be prepared
and entered into by the parties thereto. Pursuant to the proposed terms of the settlement, Adamis will pay Nephron an amount equal to
$7,900,000 following execution of the settlement agreement, Adamis and USC will destroy or delete all Nephron information and materials
in their possession, Adamis and USC will agree to a permanent injunction reflecting certain terms of the settlement and pursuant to which
they will agree, among other things, not to use any proprietary or confidential information of Nephron, and Nephron will agree to dismissal
of the litigation and dismissal of or withdrawal from the related legal proceeding in New Jersey.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us to disclose an estimate
of the reasonably possible loss or range of loss or make a statement that such an estimate cannot be made. Because litigation is inherently
unpredictable and unfavorable results could occur, assessing contingencies is highly subjective and requires significant judgments about
future events, including determining both the probability and estimated amount of a possible loss or range of loss. The amount of any
ultimate loss may differ from any accruals or estimates that the Company may make. As a result of the above matters, the Company has determined that liabilities associated with legal contingencies relating to the above Legal proceedings are probable and can be reasonably estimated, and has accrued $ 7,9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Dec. 31, 2020</t>
        </is>
      </c>
    </row>
    <row r="3">
      <c r="A3" s="3" t="inlineStr">
        <is>
          <t>Licensing Agreements</t>
        </is>
      </c>
    </row>
    <row r="4">
      <c r="A4" s="4" t="inlineStr">
        <is>
          <t>LICENSING AGREEMENTS</t>
        </is>
      </c>
      <c r="B4" s="4" t="inlineStr">
        <is>
          <t>NOTE 16:
LICENSING AGREEMENTS
Viral Therapies
On July 28, 2006, the Company entered into a nonexclusive, royalty free license agreement with an entity for the technology used to research and develop new viral therapies, and an exclusive royalty-bearing license requiring a small percentage of revenue received by the Company on future products developed and sold with a payment cap of $ 10,000,000 1,000,000 0.001
Adamis has the right to terminate the agreement if it is determined that no viable product can come from the technology and either party may terminate the license agreement in the event of a material breach of the agreement by the other party that has not been cured or corrected within 90 days of notice of the breach. The Company does not currently intend to devote resources to the development of this technology and may consider terminating the agreement.
Influenza Vaccine
On September 22, 2006, the Company entered into an agreement with an entity to manufacture an influenza vaccine for the Company. The agreement requires the Company to pay $ 70,000 283,420
3M License and Asset Acquisition Agreement
On August 1, 2013, the Company entered into an agreement to initially license and, with an additional closing payment fully acquire from 3M Company and 3M Innovative Properties Company (“3M”), certain intellectual property and assets relating to 3M’s Taper Dry Powder Inhaler (DPI) technology under development for the treatment of asthma and chronic obstructive pulmonary disease, for total cash consideration of $ 10
The Company hired an independent valuation specialist to assist management with its determination of the fair value of the tangible and intangible assets acquired to be used in research and development. Management is responsible for the estimates and valuations. The work performed by the independent valuation specialist has been considered in management’s estimates of fair value reflected below.
In addition to the patents and intellectual property, the Company also acquired a transition services agreement outlined in the asset purchase agreement, which provides the buyer certain knowledge transfer rights related to the Taper technology. The
following table summarizes the fair values of the identifiable assets acquired on December 27, 2013:
Description
Taper DPI Intellectual Property
$
9,708,700
Equipment
97,100
3M Transition Services Agreement
194,200
$
10,000,000
The
values listed above were determined using the cost savings and discounted cash flow methods. Value is estimated based on the
cost savings attributable to the asset being appraised which in this case was the transition service agreement. As with most
income-based valuation methods, the cost (or royalty) savings method are generally estimated on an after tax basis and
discounted using an after tax discount rate. The cost savings method was used to value the transition services agreement.
Discounted cash flow analysis involves projecting monetary benefits directly associated with an asset and factoring them to
reflect present value at a rate that considers the risk and rate of return associated with the subject asset. In the
application of this approach, the value of the asset is considered to be the sum of the present values of the future cash
flows received over the expected life of the asset. The Company applied the discounted cash flow method to estimate the fair
value of the acquired intellectual property (patents and unpatented technology associated with the taper dry powder inhaler
IP). In regards to the Taper DPI, the Company calculated the after-tax net income, or cash flow related to the technology and
discounted the future income with a discount rate of 26.5 5.0 2,913,000 See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COMMITMENTS AND CONTINGENCIES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Maintenance fees for the years ended December 31, 2020 and 2019 were approximately $ 746,000 958,000 For information concerning contingencies relating to legal proceedings, see Note 15 of the notes to the consolidated financial statements.
Ben Franklin Note Biosyn
(a wholly owned subsidiary of the Company and previously a wholly owned subsidiary of Cellegy) issued a note payable to Ben
Franklin Technology Center of Southeastern Pennsylvania (“Ben Franklin Note”) in October 1992, in connection
with funding the development of Savvy (C31G), a compound then
under development to prevent the transmission of HIV/AIDS.
The Ben Franklin Note was recorded at its estimated fair value of $ 205,000 3.0 777,902 572,902 46 five years
Accounting principles generally accepted in the United States emphasize market-based measurement through the use of valuation techniques that maximize the use of observable or market-based inputs. The Ben Franklin Note’s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14). As such, management has determined that the Ben Franklin Note will have no future cash flows, as the Company does not believe the product will create a revenue stream in the future. As a result, the Note had no fair market value at the time of the merger in April 2009 between the Company (which was then named Cellegy Pharmaceuticals, Inc.) and the corporation then-named Adamis Pharmaceuticals 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Capital Structure</t>
        </is>
      </c>
    </row>
    <row r="4">
      <c r="A4" s="4" t="inlineStr">
        <is>
          <t>CAPITAL STRUCTURE</t>
        </is>
      </c>
      <c r="B4" s="4" t="inlineStr">
        <is>
          <t>NOTE 18:
CAPITAL STRUCTURE On August 5, 2019, the Company completed the closing of an underwritten public offering of 13,800,000 13,800,000 1,800,000 1,800,000 1.15 1.00 12.8 1 On February 25, 2020, the Company completed a registered direct offering of 11,600,000 8,700,000 0.75 0.58 6,700,000 495,000 0.70 6.0 On September 22, 2020, the Company completed the closing of an underwritten public offering of 18,548,386 0.62 2,419,354 10.7 840,000 On September 29, 2020, the Company received a notice from the Listing Qualifications Department of The Nasdaq Stock Market (“Nasdaq”) notifying the Company that for 30 1.00 180 1.00 10 180 180 180 On February 9,
2021, the Company received a letter from Nasdaq notifying the Company that as a result of the closing bid price
of the Company’s common stock having been at $ 1.00 t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Equity [Abstract]</t>
        </is>
      </c>
    </row>
    <row r="4">
      <c r="A4" s="4" t="inlineStr">
        <is>
          <t>CONVERTIBLE PREFERRED STOCK</t>
        </is>
      </c>
      <c r="B4" s="4" t="inlineStr">
        <is>
          <t>NOTE 19:
CONVERTIBLE PREFERRED STOCK
January
2016 Series A-1 Preferred Stock
On January 26, 2016, the Company completed a private placement transaction with a small number of accredited investors pursuant to which the Company issued 1,183,432 1,183,432 4.225 4.10 5,000,000 4.10 250 10.25 1,183,432
For the period ended December 31, 2016, the investors converted 1,183,432
July 2016 Series A-2 Preferred Stock
On July 11, 2016, the Company completed a private placement transaction with a small number of accredited investors pursuant to which the Company issued 1,724,137 1,724,137 2.90 2.90 5,000,000 2.90 250 7.25 1,531,723 192,414
June 2020 Series B Preferred Stock In June 2020, the Company entered into a license agreement with Matrix Biomed, Inc. (“Matrix”) to license rights under patents, patent applications and related know-how of Matrix relating to Tempol, an investigational drug. In consideration for Matrix providing the rights under its patent rights and related know-how relating to Tempol within the licensed fields, Adamis paid Matrix $ 250,000 1,000,000 In September 2020, the Capital Event occurred and all of the 1,000,000 1,000,000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WARRANTS AND SHARES RESERVED</t>
        </is>
      </c>
      <c r="B1" s="2" t="inlineStr">
        <is>
          <t>12 Months Ended</t>
        </is>
      </c>
    </row>
    <row r="2">
      <c r="B2" s="2" t="inlineStr">
        <is>
          <t>Dec. 31, 2020</t>
        </is>
      </c>
    </row>
    <row r="3">
      <c r="A3" s="3" t="inlineStr">
        <is>
          <t>Share-based Payment Arrangement [Abstract]</t>
        </is>
      </c>
    </row>
    <row r="4">
      <c r="A4" s="4" t="inlineStr">
        <is>
          <t>STOCK-BASED COMPENSATION, WARRANTS AND SHARES RESERVED</t>
        </is>
      </c>
      <c r="B4" s="4" t="inlineStr">
        <is>
          <t>NOTE 20:
STOCK-BASED COMPENSATION, WARRANTS AND SHARES RESERVED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accounts for forfeitures as they occur and will reduce compensation cost at the time of forfeiture. Cash-settled Stock Appreciation Rights provide for the cash payment of the excess of the fair market value of the Company’s common stock price on the date of exercise over the grant price. The fair value of the SARs is calculated during each reporting period and estimated using the Black-Scholes option pricing model. The SARs will vest over a period of three years
The Company has a 2009 Equity Incentive Plan (the “2009 Plan”). The 2009 Plan provides for the grant of incentive stock options, non-statutory stock options, restricted stock awards, restricted stock unit awards, stock appreciation rights, performance stock awards, and other forms of equity compensation (collectively “stock awards”). In addition, the 2009 Plan provides for the grant of performance cash awards. The initial aggregate number of shares of common stock that may be issued initially pursuant to stock awards under the 2009 Plan was 411,765 5.0 1,000,000 4,500,000 On January 30, 2019, the Company
granted options to purchase 90,000 3.09 one
year 56 six
years 0.0 2.6 152,000 On January 30, 2019, the Company awarded Restricted Stock Units (“RSUs”) covering 2,349,350 3.09 three years 7,259,000 On January 30, 2019, the Company awarded RSUs covering 36,985 3.09 114,000 During the quarter ended September 30, 2019, the Company granted SARs with respect to a total of 290,000 0.74 0.97 Stock Options
The following summarizes the stock option activity for the year ended December 31, 2020 below:
2009
Weighted
Weighted
Total Outstanding Vested and Expected to Vest as of December 31, 2019
7,837,245
$
4.40
6.01
Options Canceled/Expired
(1,328,949
)
4.95
—
Total Outstanding Vested and Expected to Vest as of December 31, 2020
6,508,296
$
4.29
5.60
Vested as of December 31, 2020
6,397,703
$
4.31
5.57
Stock based compensation expense for the years ended December 31, 2020 and 2019 was approximately $ 1,230,000 5,868,000 147,000 0.17
The aggregate intrinsic value (the difference between the Company’s closing stock price on the last trading day of the year and the exercise price, multiplied by the number of in-the-money options) of 6,508,296 7,837,245 0 6,397,703 6,917,685 0
Restricted Stock Units The following summarizes the RSU activity for the year ended December 31, 2020 below: ​
Number of Shares/Unit
Weighted
Non-vested RSUs as of December 31, 2019
3,090,397
$
3.46
RSUs vested during the period
(864,163
)
3.06
RSUs forfeited during the period
89,341
3.09
Non-vested RSUs as of December 31, 2020
2,136,893
$
3.64
Expense related
to RSUs, included in the stock based compensation above, for the years ended December 31, 2020 and 2019 was approximately $ 3,190,000 2,597,000 4,622,000 3.17 Summary
of RSUs outstanding
December 31, 2019
RSUs
Price
Date of
Non-Employee Board of Directors
150,000
(1)
$
8.46
May 25, 2016
Company Executives
950,000
(1)
$
3.50
March 1, 2017
Company Executive
228,141
(2)
$
2.83
February 21, 2018
Company Executives and Employees
1,762,256
(3)
$
3.09
January 30, 2019
Total RSUs
3,090,397
(1) The RSUs will have cliff vesting after seven years
(2) The RSUs vest ratably annually over a period of three years
(3) The RSUs vest ratably quarterly over a period of three years Cash-settled Stock Appreciation Rights The following table summarizes cash-settled SARS outstanding at December 31, 2020:
Number of Units Weighted-Average
Weighted-Average Remaining Contractual
Total Outstanding Vested and Expected to Vest as of December 31, 2019 290,000 $ 0.82
6.7
Granted — 0.00 —
Total Outstanding Vested and Expected to Vest as of December 31, 2020 290,000 $ 0.82
5.7
Vested as of December 31, 2020 141,943 $ 0.81
5.7 The Company had a liability, which is included in accrued other expenses in the consolidated balance sheets, associated with its SARs of approximately $ 32,000 18,000 63 seven years 0.0 0.47 63,000 14,000 18,000 Warrants
The following table summarizes warrants outstanding at December 31, 2020 and December 31, 2019:
December 31, 2020
Warrant
Exercise Price
Date
Expiration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
1.15
August 5, 2019
August 5, 2024
2020 Warrants
8,700,000
***
$
0.70
February 25, 2020
*
September 3, 2025
Total Warrants
24,634,670
*
On September 3, 2020, the Company's stockholders approved an increase in the number of authorized shares of common stock sufficient to permit exercise in full of all the 2020 warrants, and as a result, the warrants are exercisable effective September 3, 2020.
**
As of December 31, 2020, the fair value of the warrant liability related to the 2019 Warrants was $ 2,484,000
***
As of December 31, 2020, the fair value of the warrant liability related to the 2020 Warrants was $ 2,001,000
December 31, 2019
Warrant Shares
Exercise Price Per Share
Date Issued
Expiration Date
Old Adamis Warrants
58,824
$
8.50
November 15, 2007
November 15, 2021
Preferred Stock Series A-1 Warrants
1,183,432
$
4.10
January 26, 2016
January 26, 2021
Preferred Stock Series A-2 Warrants
192,414
$
2.90
July 11, 2016
July 11, 2021
2016 Common Stock, Private Placement
700,000
$
2.98
August 3, 2016
August 3, 2021
2019 Warrants
13,800,000
*
$
1.15
August 5, 2019
August 5, 2024
Total Warrants
15,934,670
*
As of December 31, 2019, the fair value of the warrant liability related to the 2019 Warrants was $ 3,036,000
Shares Reserved At December 31, 2020, the Company has reserved shares of common stock for issuance upon exercise of outstanding options and warrants, and vesting of RSUs, as follows:
Warrants 24,634,670
RSU 2,136,893
2009 Equity Incentive Plan 6,508,296
Total Shares Reserved 33,279,859 At the Company’s 2020 annual meeting of stockholders, the
stockholders approved the Company’s 2020 Equity Incentive Plan (the “2020 Plan”). The 2020 Plan provides for
the grant of incentive stock options, non-statutory stock options, restricted stock awards, restricted stock unit awards, stock
appreciation rights, performance stock awards, and other forms of equity compensation (collectively “stock awards”).
In addition, the 2020 Plan provides for the grant of cash awards. The initial aggregate number of shares of common stock that may
be issued initially pursuant to stock awards under the 2020 Plan is 2,000,000 5.0 3.00 te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21: INCOME
TAXES
Net operating losses and tax credit carryforwards as of December 31, 2020 are as follows:
Amount Expiration Years
Net operating losses, federal (Post December 31, 2017) $ 79,888,707 N/A
Net operating losses, federal (Pre January 1, 2018) 86,660,717 2028 2038
Net operating losses, state 63,031,411 2030 2040
Tax credits, federal 2,774,230 2037 2040
Tax credits, state 1,844,036 N/A
Pursuant to Internal Revenue Code Section 382, the annual use of the net operating loss carry forwards and research and development tax credits could be limited by any greater than 50% ownership change during any three year testing period. As a result of any such ownership change, portions of the Company's net operating loss carry forwards and research and development tax credits are subject to annual limitations. The Company completed a Section 382 analysis in 2017, and the net operating loss deferred tax assets reflect the results of the analysis. The recoverability of these carry forwards could be subject to limitations upon future changes in ownership as defined by Section 382 of the Internal Revenue Code.
ASC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t December 31, 2020 and 2019, the Company reassessed its need for valuation allowance and decreased the valuation allowance because a portion of the indefinite lived taxable temporary difference was determined to be a future source of taxable income. This reassessment resulted in a tax expense of $ 2,000 9,000
The expense for income taxes from operations consists of the following for the years ended December 31, 2020 and 2019:
December 31, 2020
December 31, 2019
Current
$ 2,000
$
9,000
Deferred 10,528,000
7,428,000
Total 10,530,000
7,437,000
Change in Valuation Allowance (10,528,000 )
(7,428,000 )
Tax Expense
$ 2,000
$
9,000
At December 31, 2020 and December 31, 2019 the significant components of the deferred tax assets from operations are summarized below:
December 31,
December 31,
Deferred Tax Assets
Net Operating Losses Carryforwards
$ 38,796,000
$
32,621,000
Tax Credits 4,618,000
3,805,000
Stock Compensation 2,511,000
1,689,000
Accrued Expenses 2,259,000
172,000
Other 139,000
134,000
Total Deferred Tax Assets 48,323,000
38,421,000
Valuation Allowance (47,908,000 )
(36,989,000
)
$ 415,000
$
1,432,000
Deferred Tax Liabilities
Intangibles
$ (464,000 )
$
(1,373,000
)
Fixed Assets (63,000 )
(171,000 )
Total Deferred Tax Liabilities (527,000 )
(1,544,000
)
Net Deferred Tax Liability
$ (112,000 )
$
(112,000
)
Deferred income taxes are provided for the temporary differences between the financial reporting basis and the tax basis of the Company’s assets and liabilities.
The Company has determined at December 31, 2020 and December 31, 2019 that a full valuation allowance would be required against of all the Company's operating loss carry forwards and deferred tax assets that the Company do not expect to be utilized by deferred tax liabilities.
The following table reconciles the Company's losses from operations before income taxes for the year ended December 31, 2020 and December 31, 2019
December 31,
December 31,
Federal Statutory Rate
$ (10,337,000 ) 21.00 %
$
(5,776,000
)
21.00
%
State Income Tax, net of Federal Tax 3,000 (0.01 %)
7,000
(0.02
%)
Other Permanent Differences 1,762,000 (3.58 %)
(140,000 )
0.51
%
Research and Development Credits (422,000 ) 0.85 %
(652,000
)
2.37
%
Change in Valuation Allowance 8,996,000 (18.27 %)
6,570,000
(23.89
%)
Expected Tax Expense
$ 2,000 (0.01 %)
$
9,000
(0.03
%)
Interest and penalties related to uncertain tax positions are recognized as a component of income tax expense. For the tax year ended December 31, 2020 and 2019, the Company recognized no interest or penal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22:
SEGMENT INFORMATION Commencing April 1, 2020, our management, including the chief executive officer, who is our chief operating decision maker (“CODM”), began managing our operations as operating in two 7,641,000 The following tables present a summary of the Company’s reporting segments for the years ended December 31, 2020 and 2019, respectively:
Year ended December 31, 2020
Year ended December 31, 2019, Revised
Drug
Compounded
Consolidated
Drug
Compounded
Consolidated
REVENUE, net
$
2,776,587
$
13,750,810
$
16,527,397
$
3,762,967
$
18,350,902
$
22,113,869
COST OF GOODS SOLD
6,326,971
8,566,851
14,893,822
5,056,956
10,421,859
15,478,815
Gross Profit
(3,550,384
)
5,183,959
1,633,575
(1,293,989
)
7,929,043
6,635,054
SELLING, GENERAL AND ADMINISTRATIVE EXPENSES
20,089,660
10,491,080
30,580,740
11,271,407
14,016,161
25,287,568
RESEARCH AND DEVELOPMENT 8,039,776
240,974
8,280,750
10,293,109
82,882
10,375,991
Impairment Expense - Goodwill
—
6,772,210
6,772,210
—
—
—
Impairment Expense – — 1,115,560 1,115,560 — — —
Impairment Expense - Contract Asset
1,750,000
—
1,750,000
—
—
—
Impairment Expense - Intangible
2,912,610
—
2,912,610
—
—
—
Impairment Expense – Inventories —
— —
—
322,106
322,106
Loss from Operations
$
(36,342,430
)
$
(13,435,865
)
$
(49,778,295
)
$
(22,858,505
)
$
(6,492,106
)
$
(29,350,611
)
OTHER INCOME (EXPENSE)
Interest Expense
(4,921
)
(154,707
)
(159,628
)
—
(123,258
)
(123,258
)
Interest Income
38,319
45,689
84,008
173,938
1,834
175,772
Change in Fair Value of Warrant Liabilities
465,000
—
465,000
1,794,000
—
1,794,000
Total Other Income (Expense)
498,398
(109,018
)
389,380
1,967,938
(121,424
)
1,846,514
Net Loss Before Income Taxes
$ (35,844,032
)
$
(13,544,883
)
$
(49,388,915
)
$
(20,890,567
)
$
(6,613,530
)
$
(27,504,097
)
The CODM is provided certain segment cash flow and balance sheet information in connection with operating and investment decisions regularly. Accordingly, the following segment information is presented for Drug Development and Commercialization, and Compounded Pharmaceuticals
December 31,
December 31,
Assets
Drug Development and Commercialization
$
13,027,945
$
20,388,803
Compounded Pharmaceuticals
17,839,517
27,451,714
Total Assets
$
30,867,462
$
47,840,517
Years Ended
2020
2019
Capital expenditures:
Drug Development and Commercialization
$
515,652
$
538,362
Compounded Pharmaceuticals
146,331
1,859,479
Total capital expenditures
$
661,983
$
2,397,841
Years Ended
2020
2019
Depreciation and amortization:
Drug Development and Commercialization
$
2,329,094
$
1,431,418
Compounded Pharmaceuticals
1,277,902
1,513,098
Total depreciation and amortization
$
3,606,996
$
2,944,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7" t="n">
        <v>0.0001</v>
      </c>
      <c r="C7" s="7" t="n">
        <v>0.0001</v>
      </c>
    </row>
    <row r="8">
      <c r="A8" s="4" t="inlineStr">
        <is>
          <t>Common stock, authorized</t>
        </is>
      </c>
      <c r="B8" s="6" t="n">
        <v>200000000</v>
      </c>
    </row>
    <row r="9">
      <c r="A9" s="4" t="inlineStr">
        <is>
          <t>Common stock, issued</t>
        </is>
      </c>
      <c r="B9" s="6" t="n">
        <v>94365015</v>
      </c>
      <c r="C9" s="6" t="n">
        <v>62352465</v>
      </c>
    </row>
    <row r="10">
      <c r="A10" s="4" t="inlineStr">
        <is>
          <t>Common stock, outstanding</t>
        </is>
      </c>
      <c r="B10" s="6" t="n">
        <v>93842058</v>
      </c>
      <c r="C10" s="6" t="n">
        <v>61829508</v>
      </c>
    </row>
    <row r="11">
      <c r="A11" s="4" t="inlineStr">
        <is>
          <t>Treasury Stock</t>
        </is>
      </c>
      <c r="B11" s="6" t="n">
        <v>522957</v>
      </c>
      <c r="C11" s="6" t="n">
        <v>52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3:
SUBSEQUENT EVENTS In January and February 2021, the Company issued common stock upon exercise of investor warrants. The warrant holders exercised for cash at exercise prices ranging from $ 0.70 1.15 5,852,000 8,356,000 On February 2, 2021, the Company completed the closing of an underwritten public offering of 46,621,621 1.11 6,081,081 48.6 3.2 Letter of Intent Regarding US Compounding Inc. On January 26, 2021, the Company announced that it had entered into a non-binding letter of intent with a potential buyer for sale of substantially all of the assets of the Company’s US Compounding Inc. subsidiary. Under the terms described in the letter of intent, the buyer would agree to acquire substantially all of the assets of US Compounding in exchange for a total gross consideration that could range from approximately $ 10 20 million If a transaction is negotiated, reflected in definitive agreements entered into by the parties, and completed, the proposed purchase price consideration includes a combination of a cash payment at the closing of the transaction, a promissory note representing portion of the purchase price payable at a future date, and potential future performance-based milestone payments over a period of years. The amount and structure of consideration could change as a result of subsequent negotiations, due diligence or other factors. Any definitive agreement would be subject to approval by the respective parties, including approval by the Company’s board of directors, and would likely include a number of customary provisions, including without limitation representations and warranties of USC and the Company, restrictive covenants and indemnification provisions. The closing of a transaction would be contingent on the satisfaction of closing conditions which might include, among other things: (i) the receipt of required governmental, regulatory, and third-party consents and approvals, (ii) buyer obtaining required licenses, permits, registrations, or other approvals from the necessary state boards of pharmacy and other state and federal governmental authorities, and (iii) other customary closing conditions. The letter of intent is non-binding other than with respect to certain customary confidentiality and exclusivity provisions. There can be no assurances that the parties will negotiate and enter into definitive transaction agreements or concerning the final terms that might be included in any definitive agreements, whether a transaction will be completed, concerning the timing of closing of any such transaction or concerning the amount of consideration that the Company might receive at the closing or over time from any such transaction. Second Draw PPP Loan On March 15, 2021, the Company
entered into a Note (the “PPP2 Note”) in favor of Arvest Bank (the “Bank”), the lender, in the
principal amount of $ 1,765,495 1.0 may apply for forgiveness of some or all of the
Second Draw Loan pursuant to the PPP. If
the Company timely applies for forgiveness, p The
occurrence of an event of default may result in the repayment of all amounts outstanding, collection of all amounts owing
from the Company, or filing suit and obtaining judgment against the Company. Nephron
Litigation While we continue to believe that the claims and damages sought by the plaintiff were without merit, in light of several factors including
the recent hearing and outcome of decisions concerning pre-trial motions, the legal expenses of ongoing litigation and trial, the uncertainties
of litigation and jury trials, and the possibility of punitive damages and other adverse awards or sanctions, on April 9, 2021, Adamis,
USC and Nephron agreed to terms of settlements of the Florida litigation as well as a related case filed by Nephron against USC, Adamis
and a second USC employee in the United States District Court for the District of New Jersey alleging misappropriation of trade secrets
from Nephron. The terms of the settlement will be reflected in a definitive settlement agreement and related documents to be prepared
and entered into by the parties thereto. Pursuant to the proposed terms of the settlement, Adamis will pay Nephron an amount equal to
$7,900,000 following execution of the settlement agreement, Adamis and USC will destroy or delete all Nephron information and materials
in their possession, Adamis and USC will agree to a permanent injunction reflecting certain terms of the settlement and pursuant to which
they will agree, among other things, not to use any proprietary or confidential information of Nephron, and Nephron will agree to dismissal
of the litigation and dismissal of or withdrawal from the related legal proceeding in New Jersey. See Note 15 of the Notes to the consolidated
financial statements included elsewhere herein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Adamis Pharmaceuticals and its wholly-owned operating subsidiaries. All significant intra-entity balances and transactions have been eliminated in consolidation.</t>
        </is>
      </c>
    </row>
    <row r="5">
      <c r="A5" s="4" t="inlineStr">
        <is>
          <t>Segment Information</t>
        </is>
      </c>
      <c r="B5" s="4" t="inlineStr">
        <is>
          <t>Segment Information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Commencing April 1, 2020, our management, including the chief executive officer, who is our chief operating decision maker (“CODM”), began managing our operations as operating in two business segments: Drug Development and Commercialization which includes without limitation out-licensing the Company’s FDA approved products; and Compounded Pharmaceuticals which includes the Company’s registered outsourcing facility, based on changes to the way that management monitors performance, aligns strategies, and allocates resources results. We determined that each of these operating segments represented a reportable segment. These consolidated financial statements and related footnotes, including prior year financial information, are presented as if there were two reporting segments for all periods presented, to the extent described in Note 22. We are a specialty biopharmaceutical company focused on developing products in various therapeutic areas, including allergy, opioid overdose, respiratory and inflammatory disease; and a registered drug compounding outsourcing facility, which compounds sterile prescription medications and certain nonsterile preparations and compounds for human and veterinary use by patients, physician clinics, hospitals, surgery centers, vet clinics and other clients throughout most of the United States.</t>
        </is>
      </c>
    </row>
    <row r="6">
      <c r="A6" s="4" t="inlineStr">
        <is>
          <t>Accounting Estimates</t>
        </is>
      </c>
      <c r="B6" s="4" t="inlineStr">
        <is>
          <t>Accounting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warrant liabilities,
valuing equity securities in share-based payments, estimating the useful lives of depreciable and amortizable assets, goodwill impairment,
and estimates associated with the assessment of impairment for long-lived assets.</t>
        </is>
      </c>
    </row>
    <row r="7">
      <c r="A7" s="4" t="inlineStr">
        <is>
          <t>Cash and Cash Equivalents</t>
        </is>
      </c>
      <c r="B7" s="4" t="inlineStr">
        <is>
          <t xml:space="preserve">Cash and Cash Equivalents
The Company considers all highly liquid investments with original maturities at the date of purchase of three months or less to be cash equivalents. Cash equivalents are comprised of money market funds and certificates of deposit. </t>
        </is>
      </c>
    </row>
    <row r="8">
      <c r="A8" s="4" t="inlineStr">
        <is>
          <t>Accounts Receivable</t>
        </is>
      </c>
      <c r="B8" s="4" t="inlineStr">
        <is>
          <t>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the Company’s history of past write-offs and collections and current credit conditions. Allowance for doubtful accounts as of December 31, 2020 and 2019 was approximately $ 120,000 99,000</t>
        </is>
      </c>
    </row>
    <row r="9">
      <c r="A9" s="4" t="inlineStr">
        <is>
          <t>Inventories</t>
        </is>
      </c>
      <c r="B9" s="4" t="inlineStr">
        <is>
          <t xml:space="preserve">Inventories Inventories
are stated at the lower of standard cost, which approximates actual cost determined on the weighted average basis, or net realizable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 </t>
        </is>
      </c>
    </row>
    <row r="10">
      <c r="A10" s="4" t="inlineStr">
        <is>
          <t>Fixed Assets</t>
        </is>
      </c>
      <c r="B10" s="4" t="inlineStr">
        <is>
          <t xml:space="preserve">Fixed Assets Property, plant and equipment are stated at cost, net of accumulated depreciation and amortization. Repairs and maintenance costs are expensed as incurred. Depreciation and amortization are computed using the straight-line method over the following estimated useful lives ranging from 3 30 </t>
        </is>
      </c>
    </row>
    <row r="11">
      <c r="A11" s="4" t="inlineStr">
        <is>
          <t>Acquired IPR&amp;D</t>
        </is>
      </c>
      <c r="B11" s="4" t="inlineStr">
        <is>
          <t>Acquired IPR&amp;D We assess whether IPR&amp;D assets acquired from others in an asset acquisition have alternative future use (in research and development
projects or otherwise) at the acquisition date. If such assets have alternative future use, they are capitalized and recognized as an
intangible asset. If such assets do not have alternative use, nor is there an alternative indication that the Company plans to pursue,
the upfront consideration transferred, including any contingent consideration that is probable and reasonably estimable, is charged to
expense at the acquisition date.</t>
        </is>
      </c>
    </row>
    <row r="12">
      <c r="A12" s="4" t="inlineStr">
        <is>
          <t>Goodwill</t>
        </is>
      </c>
      <c r="B12" s="4" t="inlineStr">
        <is>
          <t xml:space="preserve">Goodwill
Goodwill, which has an indefinite useful life, represents the excess of purchase consideration over fair value of net assets acquired. Goodwill is reviewed for impairment at least annually as of December 31 each yea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n
During the three months ended March 31, 2020, COVID-19 spread across
the globe and adversely impacted economic growth, including as a result of government mandated shut-downs, stay-at-home policies
and social distancing efforts intended to mitigate the spread of the virus. We believe the economic downturn as a result of
COVID-19 affected the trading prices of our common stock, and we determined that it was more likely than not that the fair value
of our reporting unit was less than its carrying value, which triggered the Company to perform an interim impairment
assessment to test the carrying value of goodwill, all of which is related to the Compounded Pharmaceuticals reporting unit, as
of March 31, 2020. In the three months ended March 31, 2020, approximately $ 3,143,000 3,629,000 6,772,000 </t>
        </is>
      </c>
    </row>
    <row r="13">
      <c r="A13" s="4" t="inlineStr">
        <is>
          <t>Other Long-Lived Assets</t>
        </is>
      </c>
      <c r="B13" s="4" t="inlineStr">
        <is>
          <t>Other
Long-Lived Assets The Company evaluates its long-lived assets with definite
lives, such as fixed assets,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If the assets are not recoverable, the impairment
charge is measured as the amount by which the carrying value of the asset group exceeds the fair value. The carrying value of intangible assets and other long-lived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As of December 31, 2020, in light of the time and costs
involved in further product development efforts and competitive conditions in the relevant markets related to the Taper DPI intellectual
property, and our determination not to devote any further substantial financial resources to development of this product candidate or
pursue further development efforts regarding this product candidate, we recorded an impairment charge of approximately $ 2,913,000 The Construction In Progress - Equipment are primarily for the expansion of USC's operations and will be placed into service contingent upon the completion of equipment validation
and when the economy has recovered from the COVID - 19 pandemic. In light of the delay in putting the CIP assets into service and the
lingering effect of the COVID -19 pandemic as of December 31, 2020, the Company had recorded an impairment charge of approximately $ 1,116,000</t>
        </is>
      </c>
    </row>
    <row r="14">
      <c r="A14" s="4" t="inlineStr">
        <is>
          <t>Warrant Liabilities</t>
        </is>
      </c>
      <c r="B14" s="4" t="inlineStr">
        <is>
          <t xml:space="preserve">Warrant Liabilities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 </t>
        </is>
      </c>
    </row>
    <row r="15">
      <c r="A15" s="4" t="inlineStr">
        <is>
          <t>Revenue Recognition</t>
        </is>
      </c>
      <c r="B15" s="4" t="inlineStr">
        <is>
          <t>Revenue Recognition
The Company recognizes revenues pursuant to ASC Topic 606, “ Revenue from Contracts with Customers</t>
        </is>
      </c>
    </row>
    <row r="16">
      <c r="A16" s="4" t="inlineStr">
        <is>
          <t>Cost of Goods Sold</t>
        </is>
      </c>
      <c r="B16" s="4" t="inlineStr">
        <is>
          <t xml:space="preserve">Cost of Goods Sold
The Company's cost of goods sold includes direct and indirect costs to manufacture formulations and sell products, including active pharmaceutical ingredients, personnel costs, packaging, storage, shipping and handling costs, the write-off of obsolete inventory and other related expenses. </t>
        </is>
      </c>
    </row>
    <row r="17">
      <c r="A17" s="4" t="inlineStr">
        <is>
          <t>Stock-Based Compensation</t>
        </is>
      </c>
      <c r="B17" s="4" t="inlineStr">
        <is>
          <t xml:space="preserve">Stock-Based Compensation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
        </is>
      </c>
    </row>
    <row r="18">
      <c r="A18" s="4" t="inlineStr">
        <is>
          <t>Research and Development</t>
        </is>
      </c>
      <c r="B18" s="4" t="inlineStr">
        <is>
          <t>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 For the years ended December 31, 2020 and 2019, the Company incurred approximately $ 8.3 10.4</t>
        </is>
      </c>
    </row>
    <row r="19">
      <c r="A19" s="4" t="inlineStr">
        <is>
          <t>Legal Expense</t>
        </is>
      </c>
      <c r="B19" s="4" t="inlineStr">
        <is>
          <t>Legal Expense
Legal fees are expensed as incurred and are included in selling, general and administrative expenses on the consolidated statements of operations.</t>
        </is>
      </c>
    </row>
    <row r="20">
      <c r="A20" s="4" t="inlineStr">
        <is>
          <t>Income Taxes</t>
        </is>
      </c>
      <c r="B20" s="4" t="inlineStr">
        <is>
          <t>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T
The</t>
        </is>
      </c>
    </row>
    <row r="21">
      <c r="A21" s="4" t="inlineStr">
        <is>
          <t>Basic and Diluted Net Loss Per Share</t>
        </is>
      </c>
      <c r="B21" s="4" t="inlineStr">
        <is>
          <t xml:space="preserve">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or all periods presented from the calculation of weighted average shares outstanding. Potential dilutive securities for the years ended December 31, 2020 and 2019 consist of outstanding warrants ( 24,634,670 15,934,670 6,508,296 7,837,245 2,136,893 3,090,397
For the Years Ended December 31,
2020 2019, Revised
Loss per Share - Basic &amp; Diluted
Numerator for basic &amp; diluted loss per share $ (49,391,089 ) $ (27,512,769 )
Denominator for basic &amp; diluted loss per share 77,569,745 53,263,918
Loss per common share - basic &amp; diluted $ (0.64 ) $ (0.52 ) </t>
        </is>
      </c>
    </row>
    <row r="22">
      <c r="A22" s="4" t="inlineStr">
        <is>
          <t>Recently Adopted Accounting Pronouncements</t>
        </is>
      </c>
      <c r="B22" s="4" t="inlineStr">
        <is>
          <t>Recently Adopted Accounting Pronouncements In June 2016, the FASB issued Accounting Standards Update (“ASU”) No. 2016-13, Financial Instruments – Credit Losses. In November 2018, the FASB issued ASU 2018-18, Collaborative Arrangements (Topic 808): Clarifying the Interaction between Topic 808 and Topic 606
Recent Accounting Pronouncements Accounting Standards Update (“ASU”)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plans to adopt ASU 2020-06 early. The early adoption is expected to affect warrants and warrants liabilities as noted below. The Company has issued and outstanding Warrants that contain certain clauses that may require cash settlement in in certain circumstances. As of December 31, 2020, the Company has included Warrant Liabilities of $ 4,485,000 2,484,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For the Years Ended December 31,
2020 2019, Revised
Loss per Share - Basic &amp; Diluted
Numerator for basic &amp; diluted loss per share $ (49,391,089 ) $ (27,512,769 )
Denominator for basic &amp; diluted loss per share 77,569,745 53,263,918
Loss per common share - basic &amp; diluted $ (0.64 ) $ (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S, REVISIONS AND RECLASSIFICATIONS (Tables)</t>
        </is>
      </c>
      <c r="B1" s="2" t="inlineStr">
        <is>
          <t>12 Months Ended</t>
        </is>
      </c>
    </row>
    <row r="2">
      <c r="B2" s="2" t="inlineStr">
        <is>
          <t>Dec. 31, 2020</t>
        </is>
      </c>
    </row>
    <row r="3">
      <c r="A3" s="3" t="inlineStr">
        <is>
          <t>Restatements Revisions And Reclassifications</t>
        </is>
      </c>
    </row>
    <row r="4">
      <c r="A4" s="4" t="inlineStr">
        <is>
          <t>Schedule of Error Corrections and Prior Period Adjustments [Table Text Block]</t>
        </is>
      </c>
      <c r="B4" s="4" t="inlineStr">
        <is>
          <t>Consolidated Balance Sheet
As Previously Reported Adjustments As Revised
As of December 31, 2019
Warrant liabilities, at fair value $ — $ 3,036,000 $ 3,036,000
Total Liabilities $ 11,803,273 $ 3,036,000 $ 14,839,273
Additional paid in capital $ 218,350,785 $ (4,830,000 ) $ 213,520,785
Accumulated deficit $ (182,314,526 ) $ 1,794,000 $ (180,520,526 )
Total stockholders’ equity $ 36,037,244 $ (3,036,000 ) $ 33,001,244
Consolidated Statement of Operations
As Previously Reported Adjustments As Revised
For the year ended December 31, 2019
Change in fair value of warrant liabilities $ — $ 1,794,000 $ 1,794,000
Total Other Income (Expense), net $ 52,514 $ 1,794,000 $ 1,846,514
Net Loss $ (29,306,769 ) $ 1,794,000 $ (27,512,769 )
Basic and Diluted Loss Per Share $ (0.55 ) $ 0.03 $ (0.52 )
Consolidated Statement of Shareholders’ Equity
As Previously Reported Adjustments As Revised
For the year ended December 31, 2019
Additional paid-in capital $ 218,350,785 $ (4,830,000 ) $ 213,520,785
Accumulated deficit $ (182,314,526 ) $ 1,794,000 $ (180,520,526 )
Total shareholders’ equity $ 36,037,244 $ (3,036,000 ) $ 33,001,244
Consolidated Statement of Cash Flows
As Previously Reported Adjustments As Revised
For the year ended December 31, 2019
Net income (loss) $ (29,306,769 ) $ 1,794,000 $ (27,512,769 )
Change in fair value of warrant liability $ — $ (1,794,000 ) $ (1,794,000 )</t>
        </is>
      </c>
    </row>
    <row r="5">
      <c r="A5" s="4" t="inlineStr">
        <is>
          <t>The following tables set forth the effects of the restatement on the affected line items within our previously reported unaudited condensed consolidated financial statements of the affected periods.</t>
        </is>
      </c>
      <c r="B5" s="4" t="inlineStr">
        <is>
          <t xml:space="preserve">The following tables set forth the effects of the restatement on the affected line items within our previously reported unaudited condensed
consolidated financial statements of the affected periods.
Condensed
Consolidated Balance Sheet
September 30, June 30, March 31,
Warrant Liabilities, at Fair Value As Previously Reported $ 1,161,000 $ 537,000 $ —
Adjustments $ 6,924,000 $ 3,048,000 $ 1,923,000
As Restated $ 8,085,000 $ 3,585,000 $ 1,923,000
Current
Liabilities As Previously Reported $ 12,976,779 $ 12,367,234 $ 10,586,976
Adjustments $ (1,161,000 ) $ (537,000 ) $ 0
As Restated 11,815,779 $ 11,830,234 $ 10,586,976
Total Liabilities As Previously Reported $ 16,517,447 $ 16,582,680 $ 12,063,556
Adjustments $ 6,924,000 $ 3,048,000 $ 1,923,000
As Restated $ 23,441,447 $ 19,630,680 $ 13,986,556
Additional Paid-in Capital As Previously Reported $ 238,726,680 $ 226,969,294 $ 225,801,654
Adjustments $ (6,207,000 ) $ (6,207,000 ) $ (6,744,000 )
As Restated $ 232,519,680 $ 220,762,294 $ 219,057,654
Accumulated Deficit As Previously Reported $ (211,335,806 ) $ (203,850,608 ) $ (192,587,895 )
Adjustments $ (717,000 ) $ 3,159,000 $ 4,821,000
As Restated $ (212,052,806 ) $ (200,691,608 ) $ (187,766,895 )
Total Stockholders’ Equity As Previously Reported $ 27,395,042 $ 23,120,980 $ 33,215,935
Adjustments $ (6,924,000 ) $ (3,048,000 ) $ (1,923,000 )
As Restated $ 20,471,042 $ 20,072,980 $ 31,292,935
Condensed
Consolidated Statement of Operations - YTD
Nine Months Ended Six Months Ended
September 30, June 30,
Change in Fair Value of Warrant Liabilities As Previously Reported $ (624,000 ) $ —
Adjustments $ (2,511,000 ) $ 1,365,000
As Restated $ (3,135,000 ) $ 1,365,000
Total Other Income (Expense), net As Previously Reported $ (677,537 ) $ (31,536 )
Adjustments $ (2,511,000 ) $ 1,365,000
As Restated $ (3,188,537 ) $ 1,333,464
Net Loss As Previously Reported $ (29,021,280 ) $ (21,536,082 )
Adjustments $ (2,511,000 ) $ 1,365,000
As Restated $ (31,532,280 ) $ (20,171,082 )
Basic and Diluted Loss Per Share As Previously Reported $ (0.40 ) $ (0.31 )
Adjustments $ (0.04 ) $ 0.02
As Restated $ (0.44 ) $ (0.29 )
Condensed
Consolidated Statement of Operations - Three months ended
September 30, June 30, March 31,
Change in Fair Value of Warrant Liabilities As Previously Reported $ (624,000 ) $ — $ —
Adjustments $ (3,876,000 ) $ (1,662,000 ) $ 3,027,000
As Restated $ (4,500,000 ) $ (1,662,000 ) $ 3,027,000
Total Other Income (Expense), net As Previously Reported $ (646,001 ) $ (16,304 ) $ (15,232 )
Adjustments $ (3,876,000 ) $ (1,662,000 ) $ 3,027,000
As Restated $ (4,522,001 ) $ (1,678,304 ) $ 3,011,768
Net Loss As Previously Reported $ (7,485,198 ) $ (11,262,713 ) $ (10,273,369 )
Adjustments $ (3,876,000 ) $ (1,662,000 ) $ 3,027,000
As Restated $ (11,361,198 ) $ (12,924,713 ) $ (7,246,369 )
Basic and Diluted Loss Per Share As Previously Reported $ (0.10 ) $ (0.15 ) $ (0.15 )
Adjustments $ (0.05 ) $ (0.02 ) $ 0.04
As Restated $ (0.15 ) $ (0.17 ) $ (0.11 )
Condensed
Consolidated Statement of Shareholders’ Equity - YTD
September 30, June 30, March 31,
Additional Paid-in Capital As Previously Reported $ 238,726,680 $ 226,969,294 $ 225,801,654
Adjustments $ (6,207,000 ) $ (6,207,000 ) $ (6,744,000 )
As Restated $ 232,519,680 $ 220,762,294 $ 219,057,654
Accumulated Deficit As Previously Reported $ (211,335,806 ) $ (203,850,608 ) $ (192,587,895 )
Adjustments $ (717,000 ) $ 3,159,000 $ 4,821,000
As Restated $ (212,052,806 ) $ (200,691,608 ) $ (187,766,895 )
Total Shareholders’ Equity As Previously Reported $ 27,395,042 $ 23,120,980 $ 33,215,935
Adjustments $ (6,924,000 ) $ (3,048,000 ) $ (1,923,000 )
As Restated $ 20,471,042 $ 20,072,980 $ 31,292,935
Condensed
Consolidated Statement
of Cash Flows
Nine Months Ended Six Months Ended Three Months Ended
September 30, June 30, March 31,
Net Loss As Previously Reported $ (29,021,280 ) $ (21,536,082 ) $ (10,273,369 )
Adjustments $ (2,511,000 ) $ 1,365,000 $ 3,027,000
As Restated $ (31,532,280 ) $ (20,171,082 ) $ (7,246,369 )
Change in Fair Value of Warrant Liabilities As Previously Reported $ 624,000 $ — $ —
Adjustments $ 2,511,000 $ (1,365,000 ) $ (3,027,000 )
As Restated $ 3,135,000 $ (1,365,000 ) $ (3,027,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The following table presents the Company's revenues disaggregated by outsourced manufacturing, sterile and non-sterile regulatory environments for the years ended December 31, 2020 and 2019.</t>
        </is>
      </c>
      <c r="B4" s="4" t="inlineStr">
        <is>
          <t xml:space="preserve">The following table presents the Company's revenues disaggregated by outsourced manufacturing, sterile and non-sterile regulatory environments for the years ended December 31, 2020 and 2019.
For the Years Ended
December 31,
2020 2019
Drug Development &amp; Commercialization:
Outsourced Manufacturing $ 2,776,587 $ 3,762,967
Compounded Pharmaceuticals:
Sterile 9,164,938 13,495,344
Non-Sterile 4,585,872 4,855,558
Total Compounded Pharmaceuticals Revenues 13,750,810 18,350,902
Total $ 16,527,397 $ 22,113,869 The Company’s revenues relating to its FDA approved product SYMJEPI are dependent on an exclusive distribution agreement with USWM, which replaced the previous Sandoz Agreement in May 2020, and the Company’s pharmacy formulations rely, in large part, on sales generated from clinics and hospital customers. Adverse economic conditions pose a risk that the Company’s customers may reduce or cancel spending, which would impact the Company’s revenues. The COVID-19 outbreak has adversely affected revenues from sales of USC products, in part due to reductions or cancellations of elective surgeries and reduction in office visits to physicians’ offices, healthcare facilities or clinics by patients, and the resulting decreased demand by USC’s customers for certain of USC’s products, and will likely continue to adversely affect revenues from sales of USC products for a period of time which cannot be predicted. The following table presents the Company’s revenue disaggregated by end market for the years ended December 31, 2020 and 2019.
For the Years Ended
December 31,
2020 2019
Drug Development &amp; Commercialization:
Distribution Channel $ 2,776,587 $ 3,762,967
Compounded Pharmaceuticals:
Clinics/Hospitals 13,162,264 17,247,663
Direct to Patients 588,546 1,103,239
Total Compounded Pharmaceuticals Revenues 13,750,810 18,350,902
Total $ 16,527,397 $ 22,113,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The Company had two customers that have a balance greater than 10% of the accounts receivables at December 31, 2020 and 2019.</t>
        </is>
      </c>
      <c r="B4" s="4" t="inlineStr">
        <is>
          <t xml:space="preserve">The Company had
two customers that have a balance greater than 10
December 31, 2020 December 31, 2019
Customer A — 30%
Customer B 48% — The Company had one customer that accounted for more than 10
December 31, 2020 December 31, 2019
Customer A 11% 17% </t>
        </is>
      </c>
    </row>
    <row r="5">
      <c r="A5" s="4" t="inlineStr">
        <is>
          <t>The Company had one vendor that had a balance of greater than 10% of trade accounts payables at December 31, 2020 and 2019.</t>
        </is>
      </c>
      <c r="B5" s="4" t="inlineStr">
        <is>
          <t xml:space="preserve">The Company had one vendor that had a balance of greater than 10
December 31, 2020 December 31, 2019
Vendor A 15% 21%
The Company had two vendors that accounted for more than 10
December 31, 2020 December 31, 2019
Vendor A 10% 13%
Vendor B 11% less than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 at December 31, 2020 and December 31, 2019 consisted of the following:</t>
        </is>
      </c>
      <c r="B4" s="4" t="inlineStr">
        <is>
          <t xml:space="preserve">Inventories at December 31, 2020 and December 31, 2019 consisted of the following:
December 31, 2020 December 31, 2019
Finished Goods $ 2,059,095 $ 1,158,637
Work-in-process 334,164 360,609
Devices 722,667 541,851
$ 3,115,926 $ 2,061,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Prepaid expenses and other current assets at December 31, 2020 and December 31, 2019:</t>
        </is>
      </c>
      <c r="B4" s="4" t="inlineStr">
        <is>
          <t xml:space="preserve">Prepaid expenses and other current assets at December 31, 2020 and December 31, 2019:
December 31, 2020 December 31, 2019
Prepaid Insurance $ 234,489 $ 193,613
Prepaid - Research and Development 562,832 137,727
Other Prepaid 649,577 792,542
Other Current Assets 13,085 3,440
$ 1,459,983 $ 1,127,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Fixed assets at December 31, 2020 and December 31, 2019 are summarized in the table below:</t>
        </is>
      </c>
      <c r="B4" s="4" t="inlineStr">
        <is>
          <t xml:space="preserve">Fixed assets at December 31, 2020 and December 31, 2019 are summarized in the table below:
Description Useful Life
December 31,
December 31,
Building 30 $ 3,040,000 $ 3,040,000
Machinery and Equipment 3 7 5,633,265 2,437,525
Furniture and Fixtures 7 160,012 156,259
Automobile 5 9,500 9,500
Leasehold Improvements 7 15 342,330 342,330
Total Fixed Assets 9,185,107 5,985,614
Less: Accumulated Depreciation (3,571,870 ) (2,050,697 )
Land 460,000 460,000
Construction In Progress - Equipment 3,513,356 7,272,499
Fixed Assets, net $ 9,586,593 $ 11,667,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Intangible assets at December 31, 2020 and December 31, 2019 are summarized in the table below:</t>
        </is>
      </c>
      <c r="B4" s="4" t="inlineStr">
        <is>
          <t xml:space="preserve">Intangible assets at December 31, 2020 and December 31, 2019 are summarized in the table below:
December 31, 2020 Gross Accumulated Impairment Net Carrying
Definite-lived Intangible assets, estimated lives in years:
Patents, Taper DPI Intellectual Property, 10 $ 9,708,700 $ (6,796,090 ) $ (2,912,610 ) $ —
FDA 503B Registration &amp; Compliance, 10 3,963,000 (1,870,316 ) — 2,092,684
Customer Relationships, 10 5,572,000 (2,629,674 ) — 2,942,326
Website Design, 3 16,163 (16,163 ) — —
Total Definite-lived Assets 19,259,863 (11,312,243 ) (2,912,610 ) 5,035,010
Trade Name and Brand, Indefinite 1,245,000 — 1,245,000
SYMJEPI Domain Name 9,674 — 9,674
Balance, December 31, 2020 $ 20,514,537 $ (11,312,243 ) $ (2,912,610 ) $ 6,289,684
December 31, 2019 Gross Accumulated Net Carrying
Definite-lived Intangible assets, estimated lives in years:
Patents, Taper DPI Intellectual Property, 10 $ 9,708,700 $ (5,825,220 ) $ 3,883,480
FDA 503B Registration &amp; Compliance, 10 3,963,000 (1,474,015 ) 2,488,985
Non-compete Agreement, 3 1,639,000 (1,639,000 ) —
Customer Relationships, 10 5,572,000 (2,072,475 ) 3,499,525
Website Design, 3 16,163 (15,265 ) 898
Total Definite-lived Assets 20,898,863 (11,025,975 ) 9,872,888
Trade Name and Brand, Indefinite 1,245,000 — 1,245,000
SYMJEPI Domain Name 9,674 — 9,674
Balance, December 31, 2019 $ 22,153,537 $ (11,025,975 ) $ 11,127,562 </t>
        </is>
      </c>
    </row>
    <row r="5">
      <c r="A5" s="4" t="inlineStr">
        <is>
          <t>Estimated amortization expense of definite-lived intangible assets at December 31, 2020 for each of the five succeeding years and thereafter is as follows:</t>
        </is>
      </c>
      <c r="B5" s="4" t="inlineStr">
        <is>
          <t>Estimated amortization expense of definite-lived intangible assets at December 31, 2020 for each of the five succeeding years and thereafter is as follows:
Year ending December 31,
2021
$
953,500
2022
953,500
2023
953,500
2024 953,500
2025 953,500
Thereafter
267,510
Total
$ 5,035,010</t>
        </is>
      </c>
    </row>
    <row r="6">
      <c r="A6" s="4" t="inlineStr">
        <is>
          <t>The change in the carrying amount of goodwill consisted of the following activity:</t>
        </is>
      </c>
      <c r="B6" s="4" t="inlineStr">
        <is>
          <t xml:space="preserve">The change in the carrying amount
of goodwill consisted of the following activity:
Balance, December 31, 2019 $ 7,640,622
Less: March 31, 2020 Impairment (3,143,200)
Less: December 31, 2020 Impairment (3,629,010)
Balance, December 31, 2020 $ 868,4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NSOLIDATED STATEMENTS OF OPERATION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3" t="inlineStr">
        <is>
          <t>Income Statement [Abstract]</t>
        </is>
      </c>
    </row>
    <row r="4">
      <c r="A4" s="4" t="inlineStr">
        <is>
          <t>REVENUE, net</t>
        </is>
      </c>
      <c r="G4" s="5" t="n">
        <v>16527397</v>
      </c>
      <c r="H4" s="5" t="n">
        <v>22113869</v>
      </c>
    </row>
    <row r="5">
      <c r="A5" s="4" t="inlineStr">
        <is>
          <t>COST OF GOODS SOLD</t>
        </is>
      </c>
      <c r="G5" s="6" t="n">
        <v>14893822</v>
      </c>
      <c r="H5" s="6" t="n">
        <v>15478815</v>
      </c>
    </row>
    <row r="6">
      <c r="A6" s="4" t="inlineStr">
        <is>
          <t>Gross Profit</t>
        </is>
      </c>
      <c r="G6" s="6" t="n">
        <v>1633575</v>
      </c>
      <c r="H6" s="6" t="n">
        <v>6635054</v>
      </c>
    </row>
    <row r="7">
      <c r="A7" s="4" t="inlineStr">
        <is>
          <t>SELLING, GENERAL AND ADMINISTRATIVE EXPENSES</t>
        </is>
      </c>
      <c r="G7" s="6" t="n">
        <v>30580740</v>
      </c>
      <c r="H7" s="6" t="n">
        <v>25287568</v>
      </c>
    </row>
    <row r="8">
      <c r="A8" s="4" t="inlineStr">
        <is>
          <t>RESEARCH AND DEVELOPMENT</t>
        </is>
      </c>
      <c r="G8" s="6" t="n">
        <v>8280750</v>
      </c>
      <c r="H8" s="6" t="n">
        <v>10375991</v>
      </c>
    </row>
    <row r="9">
      <c r="A9" s="4" t="inlineStr">
        <is>
          <t>IMPAIRMENT EXPENSE - Goodwill</t>
        </is>
      </c>
      <c r="G9" s="6" t="n">
        <v>6772210</v>
      </c>
      <c r="H9" s="4" t="inlineStr">
        <is>
          <t xml:space="preserve"> </t>
        </is>
      </c>
    </row>
    <row r="10">
      <c r="A10" s="4" t="inlineStr">
        <is>
          <t>IMPAIRMENT EXPENSE - Contract Asset</t>
        </is>
      </c>
      <c r="G10" s="6" t="n">
        <v>1750000</v>
      </c>
      <c r="H10" s="4" t="inlineStr">
        <is>
          <t xml:space="preserve"> </t>
        </is>
      </c>
    </row>
    <row r="11">
      <c r="A11" s="4" t="inlineStr">
        <is>
          <t>IMPAIRMENT EXPENSE - Construction in Progress</t>
        </is>
      </c>
      <c r="G11" s="6" t="n">
        <v>1115560</v>
      </c>
      <c r="H11" s="4" t="inlineStr">
        <is>
          <t xml:space="preserve"> </t>
        </is>
      </c>
    </row>
    <row r="12">
      <c r="A12" s="4" t="inlineStr">
        <is>
          <t xml:space="preserve">IMPAIRMENT EXPENSE - Intangibles </t>
        </is>
      </c>
      <c r="G12" s="6" t="n">
        <v>2912610</v>
      </c>
      <c r="H12" s="4" t="inlineStr">
        <is>
          <t xml:space="preserve"> </t>
        </is>
      </c>
    </row>
    <row r="13">
      <c r="A13" s="4" t="inlineStr">
        <is>
          <t>IMPAIRMENT EXPENSE - Inventories</t>
        </is>
      </c>
      <c r="G13" s="4" t="inlineStr">
        <is>
          <t xml:space="preserve"> </t>
        </is>
      </c>
      <c r="H13" s="6" t="n">
        <v>322106</v>
      </c>
    </row>
    <row r="14">
      <c r="A14" s="4" t="inlineStr">
        <is>
          <t>Loss from Operations</t>
        </is>
      </c>
      <c r="G14" s="6" t="n">
        <v>-49778295</v>
      </c>
      <c r="H14" s="6" t="n">
        <v>-29350611</v>
      </c>
    </row>
    <row r="15">
      <c r="A15" s="3" t="inlineStr">
        <is>
          <t>OTHER INCOME (EXPENSE)</t>
        </is>
      </c>
    </row>
    <row r="16">
      <c r="A16" s="4" t="inlineStr">
        <is>
          <t>Interest Expense</t>
        </is>
      </c>
      <c r="G16" s="6" t="n">
        <v>-159628</v>
      </c>
      <c r="H16" s="6" t="n">
        <v>-123258</v>
      </c>
    </row>
    <row r="17">
      <c r="A17" s="4" t="inlineStr">
        <is>
          <t>Other Income</t>
        </is>
      </c>
      <c r="G17" s="6" t="n">
        <v>84008</v>
      </c>
      <c r="H17" s="6" t="n">
        <v>175772</v>
      </c>
    </row>
    <row r="18">
      <c r="A18" s="4" t="inlineStr">
        <is>
          <t>Change in Fair Value of Warrant Liabilities</t>
        </is>
      </c>
      <c r="B18" s="5" t="n">
        <v>-4500000</v>
      </c>
      <c r="C18" s="5" t="n">
        <v>-1662000</v>
      </c>
      <c r="D18" s="5" t="n">
        <v>3027000</v>
      </c>
      <c r="E18" s="5" t="n">
        <v>1365000</v>
      </c>
      <c r="F18" s="5" t="n">
        <v>-3135000</v>
      </c>
      <c r="G18" s="6" t="n">
        <v>465000</v>
      </c>
      <c r="H18" s="6" t="n">
        <v>1794000</v>
      </c>
    </row>
    <row r="19">
      <c r="A19" s="4" t="inlineStr">
        <is>
          <t>Total Other Income (Expense), net</t>
        </is>
      </c>
      <c r="B19" s="6" t="n">
        <v>4522001</v>
      </c>
      <c r="C19" s="6" t="n">
        <v>1678304</v>
      </c>
      <c r="D19" s="6" t="n">
        <v>-3011768</v>
      </c>
      <c r="E19" s="6" t="n">
        <v>-1333464</v>
      </c>
      <c r="F19" s="6" t="n">
        <v>3188537</v>
      </c>
      <c r="G19" s="6" t="n">
        <v>389380</v>
      </c>
      <c r="H19" s="6" t="n">
        <v>1846514</v>
      </c>
    </row>
    <row r="20">
      <c r="A20" s="4" t="inlineStr">
        <is>
          <t>Loss Before Income Taxes</t>
        </is>
      </c>
      <c r="G20" s="6" t="n">
        <v>-49388915</v>
      </c>
      <c r="H20" s="6" t="n">
        <v>-27504097</v>
      </c>
    </row>
    <row r="21">
      <c r="A21" s="4" t="inlineStr">
        <is>
          <t xml:space="preserve">    Income Tax Expense</t>
        </is>
      </c>
      <c r="G21" s="6" t="n">
        <v>-2174</v>
      </c>
      <c r="H21" s="6" t="n">
        <v>-8672</v>
      </c>
    </row>
    <row r="22">
      <c r="A22" s="4" t="inlineStr">
        <is>
          <t>Net Loss</t>
        </is>
      </c>
      <c r="B22" s="5" t="n">
        <v>-11361198</v>
      </c>
      <c r="C22" s="5" t="n">
        <v>-12924713</v>
      </c>
      <c r="D22" s="5" t="n">
        <v>-7246369</v>
      </c>
      <c r="E22" s="5" t="n">
        <v>-20171082</v>
      </c>
      <c r="F22" s="5" t="n">
        <v>-31532280</v>
      </c>
      <c r="G22" s="5" t="n">
        <v>-49391089</v>
      </c>
      <c r="H22" s="5" t="n">
        <v>-27512769</v>
      </c>
    </row>
    <row r="23">
      <c r="A23" s="3" t="inlineStr">
        <is>
          <t>Basic &amp; Diluted Loss Per Share:</t>
        </is>
      </c>
    </row>
    <row r="24">
      <c r="A24" s="4" t="inlineStr">
        <is>
          <t>Basic &amp; Diluted Loss Per Share</t>
        </is>
      </c>
      <c r="B24" s="8" t="n">
        <v>-0.15</v>
      </c>
      <c r="C24" s="8" t="n">
        <v>-0.17</v>
      </c>
      <c r="D24" s="8" t="n">
        <v>-0.11</v>
      </c>
      <c r="E24" s="8" t="n">
        <v>-0.29</v>
      </c>
      <c r="F24" s="8" t="n">
        <v>-0.44</v>
      </c>
      <c r="G24" s="8" t="n">
        <v>-0.64</v>
      </c>
      <c r="H24" s="8" t="n">
        <v>-0.52</v>
      </c>
    </row>
    <row r="25">
      <c r="A25" s="4" t="inlineStr">
        <is>
          <t>Basic &amp; Diluted Weighted Average Shares Outstanding</t>
        </is>
      </c>
      <c r="G25" s="6" t="n">
        <v>77569745</v>
      </c>
      <c r="H25" s="6" t="n">
        <v>53263918</v>
      </c>
    </row>
  </sheetData>
  <mergeCells count="3">
    <mergeCell ref="A1:A2"/>
    <mergeCell ref="B1:D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The tables below present the operating and financing lease assets and liabilities recognized on the condensed consolidated balance sheets as of December 31, 2020 and December 31, 2019:</t>
        </is>
      </c>
      <c r="B4" s="4" t="inlineStr">
        <is>
          <t xml:space="preserve"> The tables below present the operating and financing lease assets and liabilities recognized on the condensed consolidated balance sheets as of December 31, 2020 and December 31, 2019:
Right-of Use Assets
December 31, 2020
December 31, 2019
Operating Leases
$
1,542,130
$
1,867,205
Financing Leases
1,867
6,347
$
1,543,997
$
1,873,552
Lease Liabilities, Current
December 31, 2020
December 31, 2019
Operating Leases
$
492,804
$
440,127
Financing Leases
1,538
4,494
$
494,342
$
444,621
Lease Liabilities, Non-Current
Operating Leases
$
1,105,219
$
1,479,458
Financing Leases
-
1,538
1,105,219
1,480,996
Total Lease Liabilities
$
1,599,561
$
1,925,617</t>
        </is>
      </c>
    </row>
    <row r="5">
      <c r="A5" s="4" t="inlineStr">
        <is>
          <t>The Company's weighted average remaining lease term and weighted average discount rate for operating and financing leases as of December 31, 2020 and 2019 are:</t>
        </is>
      </c>
      <c r="B5" s="4" t="inlineStr">
        <is>
          <t xml:space="preserve"> The Company's weighted average remaining lease term and weighted average discount rate for operating and financing leases as of December 31, 2020 and 2019 are:
December 31, 2020
Operating
Financing
Weighted Average Remaining Lease Term
3.85
0.42
Weighted Average Discount Rate
4.29%
3.95%
December 31, 201
Operating
Financing
Weighted Average Remaining Lease Term
3.96
1.42
Weighted Average Discount Rate
3.95%
3.95%</t>
        </is>
      </c>
    </row>
    <row r="6">
      <c r="A6" s="4" t="inlineStr">
        <is>
          <t>The table below reconciles the undiscounted future minimum lease payments (displayed by year and in the aggregate) under non-cancelable leases with terms of more than one year to the total lease liabilities recognized on the audited consolidated balance sheets as of December 31, 2020:</t>
        </is>
      </c>
      <c r="B6" s="4" t="inlineStr">
        <is>
          <t xml:space="preserve"> The table below reconciles the undiscounted future minimum lease payments (displayed by year and in the aggregate) under non-cancelable leases with terms of more than one year to the total lease liabilities recognized on the audited consolidated balance sheets as of December 31, 2020:
December 31, 2020
Operating
Financing
2021
$
549,313
$
1,550
2022
562,615
—
2023
543,577
—
2024
28,320
—
2025
23,600
—
Undiscounted Future Minimum Lease Payments
1,707,425
1,550
Less: Difference between undiscounted lease payments and discounted lease liabilities
109,402
12
Total Lease Liabilities
$
1,598,023
$
1,538
Short-Term Lease Liabilities
$
492,804
$
1,538
Long-Term Lease Liabilities
$
1,105,21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OTHER EXPENSES (Tables)</t>
        </is>
      </c>
      <c r="B1" s="2" t="inlineStr">
        <is>
          <t>12 Months Ended</t>
        </is>
      </c>
    </row>
    <row r="2">
      <c r="B2" s="2" t="inlineStr">
        <is>
          <t>Dec. 31, 2020</t>
        </is>
      </c>
    </row>
    <row r="3">
      <c r="A3" s="3" t="inlineStr">
        <is>
          <t>Payables and Accruals [Abstract]</t>
        </is>
      </c>
    </row>
    <row r="4">
      <c r="A4" s="4" t="inlineStr">
        <is>
          <t>Accrued other expenses at December 31, 2020 and December 31, 2019:</t>
        </is>
      </c>
      <c r="B4" s="4" t="inlineStr">
        <is>
          <t>Accrued other expenses at December 31, 2020 and December 31, 2019:
December 31, 2020
December 31, 2019
Accrued Commissions
$
181,925
$
447,550
Accrued Expenses
1,410,696
1,211,364
Accrued PTO
534,939
403,702
Accrued Salaries
247,595
242,884
Accrued Sales Taxes
76,152
119,224
Accrued State Tax
1,445
3,895
Deferred Social Security
71,660
—
$
2,524,412
$
2,428,6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At December 31, 2020, the outstanding principal maturities of the amended long-term debts were as follows:</t>
        </is>
      </c>
      <c r="B4" s="4" t="inlineStr">
        <is>
          <t xml:space="preserve"> At December 31, 2020, the outstanding principal maturities of the amended long-term debts were as follows:
Years ending December 31,
Building Loan
PPP Loan *
Total
Remainder of 2021
$
2,067,213
$
2,300,253
$
4,367,466
2022
—
891,447
891,447
Total
$
2,067,213
$
3,191,700
$
5,258,913
Short-Term Loans
$
2,067,213
$
2,300,253
$
4,367,466
Long-Term Loans
$
—
$
891,447
$
891,447
*
Based on the amortization schedul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The following table sets forth the Company’s financial instruments that were measured at fair value on a recurring basis by level within the fair value hierarchy:</t>
        </is>
      </c>
      <c r="B4" s="4" t="inlineStr">
        <is>
          <t xml:space="preserve"> The following table sets forth the Company’s financial instruments that were measured at fair value on a recurring basis by level within the fair value hierarchy:
Fair Value Measurements at December 31, 2020
Total
Level 1
Level 2
Level 3
Liabilities
2019 Warrant liability
$
2,484,000
$
—
$
—
$
2,484,000
2020 Warrant liability
2,001,000
—
—
2,001,000
Total common stock warrant liabilities
$
4,485,000
$
—
$
—
$
4,485,000</t>
        </is>
      </c>
    </row>
    <row r="5">
      <c r="A5" s="4" t="inlineStr">
        <is>
          <t>The following table sets forth a summary of the changes in the fair value of the Company’s Level 3 financial instruments, which are treated as liabilities, as follows:</t>
        </is>
      </c>
      <c r="B5" s="4" t="inlineStr">
        <is>
          <t xml:space="preserve"> The following table sets forth a summary of the changes in the fair value of the Company’s Level 3 financial instruments, which are treated as liabilities, as follows:
2019 Warrant
2020 Warrant
Number of
Liability
Number of
Liability
(in thousands)
(in thousands)
Balance at December 31, 2018 — — — —
2019 Warrant Issuance 13,800,000 4,830,000 — —
Change in Fair Value, December 31, 2019 (1,794,000 ) — —
Balance at December 31, 2019, Revised
13,800,000
$
3,036,000
—
$
—
2020 Warrant Issuance
—
—
8,700,000
1,914,000
Change in Fair Value, December 31, 2020
—
(552,000
)
—
87,000
Balance at December 31, 2020
13,800,000
$
2,484,000
8,700,000
$
2,00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GREEMENTS (Tables)</t>
        </is>
      </c>
      <c r="B1" s="2" t="inlineStr">
        <is>
          <t>12 Months Ended</t>
        </is>
      </c>
    </row>
    <row r="2">
      <c r="B2" s="2" t="inlineStr">
        <is>
          <t>Dec. 31, 2020</t>
        </is>
      </c>
    </row>
    <row r="3">
      <c r="A3" s="3" t="inlineStr">
        <is>
          <t>Licensing Agreements</t>
        </is>
      </c>
    </row>
    <row r="4">
      <c r="A4" s="4" t="inlineStr">
        <is>
          <t>The following table summarizes the fair values of the identifiable assets acquired on December 27, 2013:</t>
        </is>
      </c>
      <c r="B4" s="4" t="inlineStr">
        <is>
          <t xml:space="preserve"> The
following table summarizes the fair values of the identifiable assets acquired on December 27, 2013:
Description
Taper DPI Intellectual Property
$
9,708,700
Equipment
97,100
3M Transition Services Agreement
194,200
$
10,00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WARRANTS AND SHARES RESERVED (Tables)</t>
        </is>
      </c>
      <c r="B1" s="2" t="inlineStr">
        <is>
          <t>12 Months Ended</t>
        </is>
      </c>
    </row>
    <row r="2">
      <c r="B2" s="2" t="inlineStr">
        <is>
          <t>Dec. 31, 2020</t>
        </is>
      </c>
    </row>
    <row r="3">
      <c r="A3" s="3" t="inlineStr">
        <is>
          <t>Share-based Payment Arrangement [Abstract]</t>
        </is>
      </c>
    </row>
    <row r="4">
      <c r="A4" s="4" t="inlineStr">
        <is>
          <t>The following summarizes the stock option activity for the year ended December 31, 2020 below:</t>
        </is>
      </c>
      <c r="B4" s="4" t="inlineStr">
        <is>
          <t>The following summarizes the stock option activity for the year ended December 31, 2020 below:
2009
Weighted
Weighted
Total Outstanding Vested and Expected to Vest as of December 31, 2019
7,837,245
$
4.40
6.01
Options Canceled/Expired
(1,328,949
)
4.95
—
Total Outstanding Vested and Expected to Vest as of December 31, 2020
6,508,296
$
4.29
5.60
Vested as of December 31, 2020
6,397,703
$
4.31
5.57</t>
        </is>
      </c>
    </row>
    <row r="5">
      <c r="A5" s="4" t="inlineStr">
        <is>
          <t>The following summarizes the RSU activity for the year ended December 31, 2020 below:</t>
        </is>
      </c>
      <c r="B5" s="4" t="inlineStr">
        <is>
          <t>The following summarizes the RSU activity for the year ended December 31, 2020 below: ​
Number of Shares/Unit
Weighted
Non-vested RSUs as of December 31, 2019
3,090,397
$
3.46
RSUs vested during the period
(864,163
)
3.06
RSUs forfeited during the period
89,341
3.09
Non-vested RSUs as of December 31, 2020
2,136,893
$
3.64</t>
        </is>
      </c>
    </row>
    <row r="6">
      <c r="A6" s="4" t="inlineStr">
        <is>
          <t>Summary of RSUs outstanding</t>
        </is>
      </c>
      <c r="B6" s="4" t="inlineStr">
        <is>
          <t>Summary
of RSUs outstanding
December 31, 2019
RSUs
Price
Date of
Non-Employee Board of Directors
150,000
(1)
$
8.46
May 25, 2016
Company Executives
950,000
(1)
$
3.50
March 1, 2017
Company Executive
228,141
(2)
$
2.83
February 21, 2018
Company Executives and Employees
1,762,256
(3)
$
3.09
January 30, 2019
Total RSUs
3,090,397
(1) The RSUs will have cliff vesting after seven years
(2) The RSUs vest ratably annually over a period of three years
(3) The RSUs vest ratably quarterly over a period of three years</t>
        </is>
      </c>
    </row>
    <row r="7">
      <c r="A7" s="4" t="inlineStr">
        <is>
          <t>The following table summarizes cash-settled SARS outstanding at December 31, 2020:</t>
        </is>
      </c>
      <c r="B7" s="4" t="inlineStr">
        <is>
          <t xml:space="preserve">The following table summarizes cash-settled SARS outstanding at December 31, 2020:
Number of Units Weighted-Average
Weighted-Average Remaining Contractual
Total Outstanding Vested and Expected to Vest as of December 31, 2019 290,000 $ 0.82
6.7
Granted — 0.00 —
Total Outstanding Vested and Expected to Vest as of December 31, 2020 290,000 $ 0.82
5.7
Vested as of December 31, 2020 141,943 $ 0.81
5.7 </t>
        </is>
      </c>
    </row>
    <row r="8">
      <c r="A8" s="4" t="inlineStr">
        <is>
          <t>The following table summarizes warrants outstanding at December 31, 2020 and December 31, 2019:</t>
        </is>
      </c>
      <c r="B8" s="4" t="inlineStr">
        <is>
          <t>The following table summarizes warrants outstanding at December 31, 2020 and December 31, 2019:
December 31, 2020
Warrant
Exercise Price
Date
Expiration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
1.15
August 5, 2019
August 5, 2024
2020 Warrants
8,700,000
***
$
0.70
February 25, 2020
*
September 3, 2025
Total Warrants
24,634,670
*
On September 3, 2020, the Company's stockholders approved an increase in the number of authorized shares of common stock sufficient to permit exercise in full of all the 2020 warrants, and as a result, the warrants are exercisable effective September 3, 2020.
**
As of December 31, 2020, the fair value of the warrant liability related to the 2019 Warrants was $ 2,484,000
***
As of December 31, 2020, the fair value of the warrant liability related to the 2020 Warrants was $ 2,001,000
December 31, 2019
Warrant Shares
Exercise Price Per Share
Date Issued
Expiration Date
Old Adamis Warrants
58,824
$
8.50
November 15, 2007
November 15, 2021
Preferred Stock Series A-1 Warrants
1,183,432
$
4.10
January 26, 2016
January 26, 2021
Preferred Stock Series A-2 Warrants
192,414
$
2.90
July 11, 2016
July 11, 2021
2016 Common Stock, Private Placement
700,000
$
2.98
August 3, 2016
August 3, 2021
2019 Warrants
13,800,000
*
$
1.15
August 5, 2019
August 5, 2024
Total Warrants
15,934,670
*
As of December 31, 2019, the fair value of the warrant liability related to the 2019 Warrants was $ 3,036,000</t>
        </is>
      </c>
    </row>
    <row r="9">
      <c r="A9" s="4" t="inlineStr">
        <is>
          <t>At December 31, 2020, the Company has reserved shares of common stock for issuance upon exercise of outstanding options and warrants, and vesting of RSUs, as follows:</t>
        </is>
      </c>
      <c r="B9" s="4" t="inlineStr">
        <is>
          <t xml:space="preserve">At December 31, 2020, the Company has reserved shares of common stock for issuance upon exercise of outstanding options and warrants, and vesting of RSUs, as follows:
Warrants 24,634,670
RSU 2,136,893
2009 Equity Incentive Plan 6,508,296
Total Shares Reserved 33,279,8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Net operating losses and tax credit carryforwards as of December 31, 2020 are as follows:</t>
        </is>
      </c>
      <c r="B4" s="4" t="inlineStr">
        <is>
          <t>Net operating losses and tax credit carryforwards as of December 31, 2020 are as follows:
Amount Expiration Years
Net operating losses, federal (Post December 31, 2017) $ 79,888,707 N/A
Net operating losses, federal (Pre January 1, 2018) 86,660,717 2028 2038
Net operating losses, state 63,031,411 2030 2040
Tax credits, federal 2,774,230 2037 2040
Tax credits, state 1,844,036 N/A</t>
        </is>
      </c>
    </row>
    <row r="5">
      <c r="A5" s="4" t="inlineStr">
        <is>
          <t>The expense for income taxes from operations consists of the following for the years ended December 31, 2020 and 2019:</t>
        </is>
      </c>
      <c r="B5" s="4" t="inlineStr">
        <is>
          <t>The expense for income taxes from operations consists of the following for the years ended December 31, 2020 and 2019:
December 31, 2020
December 31, 2019
Current
$ 2,000
$
9,000
Deferred 10,528,000
7,428,000
Total 10,530,000
7,437,000
Change in Valuation Allowance (10,528,000 )
(7,428,000 )
Tax Expense
$ 2,000
$
9,000</t>
        </is>
      </c>
    </row>
    <row r="6">
      <c r="A6" s="4" t="inlineStr">
        <is>
          <t>At December 31, 2020 and December 31, 2019 the significant components of the deferred tax assets from operations are summarized below:</t>
        </is>
      </c>
      <c r="B6" s="4" t="inlineStr">
        <is>
          <t>At December 31, 2020 and December 31, 2019 the significant components of the deferred tax assets from operations are summarized below:
December 31,
December 31,
Deferred Tax Assets
Net Operating Losses Carryforwards
$ 38,796,000
$
32,621,000
Tax Credits 4,618,000
3,805,000
Stock Compensation 2,511,000
1,689,000
Accrued Expenses 2,259,000
172,000
Other 139,000
134,000
Total Deferred Tax Assets 48,323,000
38,421,000
Valuation Allowance (47,908,000 )
(36,989,000
)
$ 415,000
$
1,432,000
Deferred Tax Liabilities
Intangibles
$ (464,000 )
$
(1,373,000
)
Fixed Assets (63,000 )
(171,000 )
Total Deferred Tax Liabilities (527,000 )
(1,544,000
)
Net Deferred Tax Liability
$ (112,000 )
$
(112,000
)</t>
        </is>
      </c>
    </row>
    <row r="7">
      <c r="A7" s="4" t="inlineStr">
        <is>
          <t>The following table reconciles the Company's losses from operations before income taxes for the year ended December 31, 2020 and December 31, 2019</t>
        </is>
      </c>
      <c r="B7" s="4" t="inlineStr">
        <is>
          <t xml:space="preserve">The following table reconciles the Company's losses from operations before income taxes for the year ended December 31, 2020 and December 31, 2019
December 31,
December 31,
Federal Statutory Rate
$ (10,337,000 ) 21.00 %
$
(5,776,000
)
21.00
%
State Income Tax, net of Federal Tax 3,000 (0.01 %)
7,000
(0.02
%)
Other Permanent Differences 1,762,000 (3.58 %)
(140,000 )
0.51
%
Research and Development Credits (422,000 ) 0.85 %
(652,000
)
2.37
%
Change in Valuation Allowance 8,996,000 (18.27 %)
6,570,000
(23.89
%)
Expected Tax Expense
$ 2,000 (0.01 %)
$
9,000
(0.0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The following tables present a summary of the Company’s reporting segments for the years ended December 31, 2020 and 2019, respectively:</t>
        </is>
      </c>
      <c r="B4" s="4" t="inlineStr">
        <is>
          <t>The following tables present a summary of the Company’s reporting segments for the years ended December 31, 2020 and 2019, respectively:
Year ended December 31, 2020
Year ended December 31, 2019, Revised
Drug
Compounded
Consolidated
Drug
Compounded
Consolidated
REVENUE, net
$
2,776,587
$
13,750,810
$
16,527,397
$
3,762,967
$
18,350,902
$
22,113,869
COST OF GOODS SOLD
6,326,971
8,566,851
14,893,822
5,056,956
10,421,859
15,478,815
Gross Profit
(3,550,384
)
5,183,959
1,633,575
(1,293,989
)
7,929,043
6,635,054
SELLING, GENERAL AND ADMINISTRATIVE EXPENSES
20,089,660
10,491,080
30,580,740
11,271,407
14,016,161
25,287,568
RESEARCH AND DEVELOPMENT 8,039,776
240,974
8,280,750
10,293,109
82,882
10,375,991
Impairment Expense - Goodwill
—
6,772,210
6,772,210
—
—
—
Impairment Expense – — 1,115,560 1,115,560 — — —
Impairment Expense - Contract Asset
1,750,000
—
1,750,000
—
—
—
Impairment Expense - Intangible
2,912,610
—
2,912,610
—
—
—
Impairment Expense – Inventories —
— —
—
322,106
322,106
Loss from Operations
$
(36,342,430
)
$
(13,435,865
)
$
(49,778,295
)
$
(22,858,505
)
$
(6,492,106
)
$
(29,350,611
)
OTHER INCOME (EXPENSE)
Interest Expense
(4,921
)
(154,707
)
(159,628
)
—
(123,258
)
(123,258
)
Interest Income
38,319
45,689
84,008
173,938
1,834
175,772
Change in Fair Value of Warrant Liabilities
465,000
—
465,000
1,794,000
—
1,794,000
Total Other Income (Expense)
498,398
(109,018
)
389,380
1,967,938
(121,424
)
1,846,514
Net Loss Before Income Taxes
$ (35,844,032
)
$
(13,544,883
)
$
(49,388,915
)
$
(20,890,567
)
$
(6,613,530
)
$
(27,504,097
)</t>
        </is>
      </c>
    </row>
    <row r="5">
      <c r="A5" s="4" t="inlineStr">
        <is>
          <t>Accordingly, the following segment information is presented for Drug Development and Commercialization, and Compounded Pharmaceuticals</t>
        </is>
      </c>
      <c r="B5" s="4" t="inlineStr">
        <is>
          <t xml:space="preserve">The CODM is provided certain segment cash flow and balance sheet information in connection with operating and investment decisions regularly. Accordingly, the following segment information is presented for Drug Development and Commercialization, and Compounded Pharmaceuticals
December 31,
December 31,
Assets
Drug Development and Commercialization
$
13,027,945
$
20,388,803
Compounded Pharmaceuticals
17,839,517
27,451,714
Total Assets
$
30,867,462
$
47,840,517
Years Ended
2020
2019
Capital expenditures:
Drug Development and Commercialization
$
515,652
$
538,362
Compounded Pharmaceuticals
146,331
1,859,479
Total capital expenditures
$
661,983
$
2,397,841
Years Ended
2020
2019
Depreciation and amortization:
Drug Development and Commercialization
$
2,329,094
$
1,431,418
Compounded Pharmaceuticals
1,277,902
1,513,098
Total depreciation and amortization
$
3,606,996
$
2,944,5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ING CONCERN (Details Narrative) - USD ($)</t>
        </is>
      </c>
      <c r="B1" s="2" t="inlineStr">
        <is>
          <t>Dec. 31, 2020</t>
        </is>
      </c>
      <c r="C1" s="2" t="inlineStr">
        <is>
          <t>Sep. 30, 2020</t>
        </is>
      </c>
      <c r="D1" s="2" t="inlineStr">
        <is>
          <t>Jun. 30, 2020</t>
        </is>
      </c>
      <c r="E1" s="2" t="inlineStr">
        <is>
          <t>Mar. 31, 2020</t>
        </is>
      </c>
      <c r="F1" s="2" t="inlineStr">
        <is>
          <t>Dec. 31, 2019</t>
        </is>
      </c>
    </row>
    <row r="2">
      <c r="A2" s="3" t="inlineStr">
        <is>
          <t>Organization, Consolidation and Presentation of Financial Statements [Abstract]</t>
        </is>
      </c>
    </row>
    <row r="3">
      <c r="A3" s="4" t="inlineStr">
        <is>
          <t>Cash and cash equivalents</t>
        </is>
      </c>
      <c r="B3" s="5" t="n">
        <v>6855355</v>
      </c>
      <c r="F3" s="5" t="n">
        <v>8810636</v>
      </c>
    </row>
    <row r="4">
      <c r="A4" s="4" t="inlineStr">
        <is>
          <t>Accumulated deficit</t>
        </is>
      </c>
      <c r="B4" s="6" t="n">
        <v>229911615</v>
      </c>
      <c r="C4" s="5" t="n">
        <v>212052806</v>
      </c>
      <c r="D4" s="5" t="n">
        <v>200691608</v>
      </c>
      <c r="E4" s="5" t="n">
        <v>187766895</v>
      </c>
      <c r="F4" s="6" t="n">
        <v>180520526</v>
      </c>
    </row>
    <row r="5">
      <c r="A5" s="4" t="inlineStr">
        <is>
          <t>Liabilities</t>
        </is>
      </c>
      <c r="B5" s="5" t="n">
        <v>27369922</v>
      </c>
      <c r="C5" s="5" t="n">
        <v>23441447</v>
      </c>
      <c r="D5" s="5" t="n">
        <v>19630680</v>
      </c>
      <c r="E5" s="5" t="n">
        <v>13986556</v>
      </c>
      <c r="F5" s="5" t="n">
        <v>14839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3" t="inlineStr">
        <is>
          <t>Loss per Share - Basic &amp; Diluted</t>
        </is>
      </c>
    </row>
    <row r="4">
      <c r="A4" s="4" t="inlineStr">
        <is>
          <t>Numerator for basic &amp; diluted loss per share</t>
        </is>
      </c>
      <c r="G4" s="5" t="n">
        <v>-49391089</v>
      </c>
      <c r="H4" s="5" t="n">
        <v>-27512769</v>
      </c>
    </row>
    <row r="5">
      <c r="A5" s="4" t="inlineStr">
        <is>
          <t>Denominator for basic &amp; diluted loss per share</t>
        </is>
      </c>
      <c r="G5" s="6" t="n">
        <v>77569745</v>
      </c>
      <c r="H5" s="6" t="n">
        <v>53263918</v>
      </c>
    </row>
    <row r="6">
      <c r="A6" s="4" t="inlineStr">
        <is>
          <t>Loss per common share - basic &amp; diluted</t>
        </is>
      </c>
      <c r="B6" s="8" t="n">
        <v>-0.15</v>
      </c>
      <c r="C6" s="8" t="n">
        <v>-0.17</v>
      </c>
      <c r="D6" s="8" t="n">
        <v>-0.11</v>
      </c>
      <c r="E6" s="8" t="n">
        <v>-0.29</v>
      </c>
      <c r="F6" s="8" t="n">
        <v>-0.44</v>
      </c>
      <c r="G6" s="8" t="n">
        <v>-0.64</v>
      </c>
      <c r="H6" s="8" t="n">
        <v>-0.52</v>
      </c>
    </row>
  </sheetData>
  <mergeCells count="3">
    <mergeCell ref="A1:A2"/>
    <mergeCell ref="B1:D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7" customWidth="1" min="1" max="1"/>
    <col width="37" customWidth="1" min="2" max="2"/>
    <col width="22" customWidth="1" min="3" max="3"/>
    <col width="36" customWidth="1" min="4" max="4"/>
    <col width="24" customWidth="1" min="5" max="5"/>
    <col width="27" customWidth="1" min="6" max="6"/>
    <col width="13" customWidth="1" min="7" max="7"/>
  </cols>
  <sheetData>
    <row r="1">
      <c r="A1" s="1" t="inlineStr">
        <is>
          <t>CONSOLIDATED STATEMENTS OF STOCKHOLDERS' EQUITY - USD ($)</t>
        </is>
      </c>
      <c r="B1" s="2" t="inlineStr">
        <is>
          <t>Convertible 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18</t>
        </is>
      </c>
      <c r="B2" s="4" t="inlineStr">
        <is>
          <t xml:space="preserve"> </t>
        </is>
      </c>
      <c r="C2" s="5" t="n">
        <v>4781</v>
      </c>
      <c r="D2" s="5" t="n">
        <v>199696656</v>
      </c>
      <c r="E2" s="5" t="n">
        <v>-5250</v>
      </c>
      <c r="F2" s="5" t="n">
        <v>-153004370</v>
      </c>
      <c r="G2" s="5" t="n">
        <v>46691817</v>
      </c>
    </row>
    <row r="3">
      <c r="A3" s="4" t="inlineStr">
        <is>
          <t>Balance, Beginning (in shares) at Dec. 31, 2018</t>
        </is>
      </c>
      <c r="C3" s="6" t="n">
        <v>47814315</v>
      </c>
      <c r="E3" s="6" t="n">
        <v>522957</v>
      </c>
    </row>
    <row r="4">
      <c r="A4" s="4" t="inlineStr">
        <is>
          <t>Common Stock Issued, net of  issuance cost of $1,436,787</t>
        </is>
      </c>
      <c r="B4" s="4" t="inlineStr">
        <is>
          <t xml:space="preserve"> </t>
        </is>
      </c>
      <c r="C4" s="5" t="n">
        <v>1380</v>
      </c>
      <c r="D4" s="6" t="n">
        <v>12786490</v>
      </c>
      <c r="E4" s="4" t="inlineStr">
        <is>
          <t xml:space="preserve"> </t>
        </is>
      </c>
      <c r="F4" s="4" t="inlineStr">
        <is>
          <t xml:space="preserve"> </t>
        </is>
      </c>
      <c r="G4" s="6" t="n">
        <v>12787870</v>
      </c>
    </row>
    <row r="5">
      <c r="A5" s="4" t="inlineStr">
        <is>
          <t>Common Stock Issued, net of issuance costs (in shares)</t>
        </is>
      </c>
      <c r="C5" s="6" t="n">
        <v>13800000</v>
      </c>
    </row>
    <row r="6">
      <c r="A6" s="4" t="inlineStr">
        <is>
          <t>Cumulative effect from adoption of ASU 2016-02, Leases (Topic 842)</t>
        </is>
      </c>
      <c r="B6" s="4" t="inlineStr">
        <is>
          <t xml:space="preserve"> </t>
        </is>
      </c>
      <c r="C6" s="4" t="inlineStr">
        <is>
          <t xml:space="preserve"> </t>
        </is>
      </c>
      <c r="D6" s="4" t="inlineStr">
        <is>
          <t xml:space="preserve"> </t>
        </is>
      </c>
      <c r="E6" s="4" t="inlineStr">
        <is>
          <t xml:space="preserve"> </t>
        </is>
      </c>
      <c r="F6" s="6" t="n">
        <v>-3387</v>
      </c>
      <c r="G6" s="6" t="n">
        <v>-3387</v>
      </c>
    </row>
    <row r="7">
      <c r="A7" s="4" t="inlineStr">
        <is>
          <t xml:space="preserve">Issuance of Restricted Stock Units (RSUs) </t>
        </is>
      </c>
      <c r="B7" s="4" t="inlineStr">
        <is>
          <t xml:space="preserve"> </t>
        </is>
      </c>
      <c r="C7" s="5" t="n">
        <v>74</v>
      </c>
      <c r="D7" s="6" t="n">
        <v>-74</v>
      </c>
      <c r="E7" s="4" t="inlineStr">
        <is>
          <t xml:space="preserve"> </t>
        </is>
      </c>
      <c r="F7" s="4" t="inlineStr">
        <is>
          <t xml:space="preserve"> </t>
        </is>
      </c>
      <c r="G7" s="4" t="inlineStr">
        <is>
          <t xml:space="preserve"> </t>
        </is>
      </c>
    </row>
    <row r="8">
      <c r="A8" s="4" t="inlineStr">
        <is>
          <t>Issuance of restricted stock units (RSUs) (in shares)</t>
        </is>
      </c>
      <c r="C8" s="6" t="n">
        <v>738150</v>
      </c>
    </row>
    <row r="9">
      <c r="A9" s="4" t="inlineStr">
        <is>
          <t>Issuance of Warrants</t>
        </is>
      </c>
      <c r="B9" s="4" t="inlineStr">
        <is>
          <t xml:space="preserve"> </t>
        </is>
      </c>
      <c r="C9" s="4" t="inlineStr">
        <is>
          <t xml:space="preserve"> </t>
        </is>
      </c>
      <c r="D9" s="6" t="n">
        <v>-4830000</v>
      </c>
      <c r="E9" s="4" t="inlineStr">
        <is>
          <t xml:space="preserve"> </t>
        </is>
      </c>
      <c r="F9" s="4" t="inlineStr">
        <is>
          <t xml:space="preserve"> </t>
        </is>
      </c>
      <c r="G9" s="6" t="n">
        <v>-4830000</v>
      </c>
    </row>
    <row r="10">
      <c r="A10" s="4" t="inlineStr">
        <is>
          <t>Share Based Compensation</t>
        </is>
      </c>
      <c r="B10" s="4" t="inlineStr">
        <is>
          <t xml:space="preserve"> </t>
        </is>
      </c>
      <c r="C10" s="4" t="inlineStr">
        <is>
          <t xml:space="preserve"> </t>
        </is>
      </c>
      <c r="D10" s="6" t="n">
        <v>5867713</v>
      </c>
      <c r="E10" s="4" t="inlineStr">
        <is>
          <t xml:space="preserve"> </t>
        </is>
      </c>
      <c r="F10" s="4" t="inlineStr">
        <is>
          <t xml:space="preserve"> </t>
        </is>
      </c>
      <c r="G10" s="6" t="n">
        <v>5867713</v>
      </c>
    </row>
    <row r="11">
      <c r="A11" s="4" t="inlineStr">
        <is>
          <t>Net (Loss)</t>
        </is>
      </c>
      <c r="B11" s="4" t="inlineStr">
        <is>
          <t xml:space="preserve"> </t>
        </is>
      </c>
      <c r="C11" s="4" t="inlineStr">
        <is>
          <t xml:space="preserve"> </t>
        </is>
      </c>
      <c r="D11" s="4" t="inlineStr">
        <is>
          <t xml:space="preserve"> </t>
        </is>
      </c>
      <c r="E11" s="4" t="inlineStr">
        <is>
          <t xml:space="preserve"> </t>
        </is>
      </c>
      <c r="F11" s="6" t="n">
        <v>-27512769</v>
      </c>
      <c r="G11" s="6" t="n">
        <v>-27512769</v>
      </c>
    </row>
    <row r="12">
      <c r="A12" s="4" t="inlineStr">
        <is>
          <t>Ending balance, value at Dec. 31, 2019</t>
        </is>
      </c>
      <c r="B12" s="4" t="inlineStr">
        <is>
          <t xml:space="preserve"> </t>
        </is>
      </c>
      <c r="C12" s="5" t="n">
        <v>6235</v>
      </c>
      <c r="D12" s="6" t="n">
        <v>213520785</v>
      </c>
      <c r="E12" s="5" t="n">
        <v>-5250</v>
      </c>
      <c r="F12" s="6" t="n">
        <v>-180520526</v>
      </c>
      <c r="G12" s="6" t="n">
        <v>33001244</v>
      </c>
    </row>
    <row r="13">
      <c r="A13" s="4" t="inlineStr">
        <is>
          <t>Shares, Outstanding, Ending Balance at Dec. 31, 2019</t>
        </is>
      </c>
      <c r="C13" s="6" t="n">
        <v>62352465</v>
      </c>
      <c r="E13" s="6" t="n">
        <v>522957</v>
      </c>
    </row>
    <row r="14">
      <c r="A14" s="4" t="inlineStr">
        <is>
          <t>Net (Loss)</t>
        </is>
      </c>
      <c r="G14" s="6" t="n">
        <v>-7246369</v>
      </c>
    </row>
    <row r="15">
      <c r="A15" s="4" t="inlineStr">
        <is>
          <t>Ending balance, value at Mar. 31, 2020</t>
        </is>
      </c>
      <c r="D15" s="6" t="n">
        <v>219057654</v>
      </c>
      <c r="F15" s="6" t="n">
        <v>-187766895</v>
      </c>
      <c r="G15" s="6" t="n">
        <v>31292935</v>
      </c>
    </row>
    <row r="16">
      <c r="A16" s="4" t="inlineStr">
        <is>
          <t>Beginning balance, value at Dec. 31, 2019</t>
        </is>
      </c>
      <c r="B16" s="4" t="inlineStr">
        <is>
          <t xml:space="preserve"> </t>
        </is>
      </c>
      <c r="C16" s="5" t="n">
        <v>6235</v>
      </c>
      <c r="D16" s="6" t="n">
        <v>213520785</v>
      </c>
      <c r="E16" s="5" t="n">
        <v>-5250</v>
      </c>
      <c r="F16" s="6" t="n">
        <v>-180520526</v>
      </c>
      <c r="G16" s="6" t="n">
        <v>33001244</v>
      </c>
    </row>
    <row r="17">
      <c r="A17" s="4" t="inlineStr">
        <is>
          <t>Balance, Beginning (in shares) at Dec. 31, 2019</t>
        </is>
      </c>
      <c r="C17" s="6" t="n">
        <v>62352465</v>
      </c>
      <c r="E17" s="6" t="n">
        <v>522957</v>
      </c>
    </row>
    <row r="18">
      <c r="A18" s="4" t="inlineStr">
        <is>
          <t>Net (Loss)</t>
        </is>
      </c>
      <c r="G18" s="6" t="n">
        <v>-20171082</v>
      </c>
    </row>
    <row r="19">
      <c r="A19" s="4" t="inlineStr">
        <is>
          <t>Ending balance, value at Jun. 30, 2020</t>
        </is>
      </c>
      <c r="D19" s="6" t="n">
        <v>220762294</v>
      </c>
      <c r="F19" s="6" t="n">
        <v>-200691608</v>
      </c>
      <c r="G19" s="6" t="n">
        <v>20072980</v>
      </c>
    </row>
    <row r="20">
      <c r="A20" s="4" t="inlineStr">
        <is>
          <t>Beginning balance, value at Dec. 31, 2019</t>
        </is>
      </c>
      <c r="B20" s="4" t="inlineStr">
        <is>
          <t xml:space="preserve"> </t>
        </is>
      </c>
      <c r="C20" s="5" t="n">
        <v>6235</v>
      </c>
      <c r="D20" s="6" t="n">
        <v>213520785</v>
      </c>
      <c r="E20" s="5" t="n">
        <v>-5250</v>
      </c>
      <c r="F20" s="6" t="n">
        <v>-180520526</v>
      </c>
      <c r="G20" s="6" t="n">
        <v>33001244</v>
      </c>
    </row>
    <row r="21">
      <c r="A21" s="4" t="inlineStr">
        <is>
          <t>Balance, Beginning (in shares) at Dec. 31, 2019</t>
        </is>
      </c>
      <c r="C21" s="6" t="n">
        <v>62352465</v>
      </c>
      <c r="E21" s="6" t="n">
        <v>522957</v>
      </c>
    </row>
    <row r="22">
      <c r="A22" s="4" t="inlineStr">
        <is>
          <t>Net (Loss)</t>
        </is>
      </c>
      <c r="G22" s="6" t="n">
        <v>-31532280</v>
      </c>
    </row>
    <row r="23">
      <c r="A23" s="4" t="inlineStr">
        <is>
          <t>Ending balance, value at Sep. 30, 2020</t>
        </is>
      </c>
      <c r="D23" s="6" t="n">
        <v>232519680</v>
      </c>
      <c r="F23" s="6" t="n">
        <v>-212052806</v>
      </c>
      <c r="G23" s="6" t="n">
        <v>20471042</v>
      </c>
    </row>
    <row r="24">
      <c r="A24" s="4" t="inlineStr">
        <is>
          <t>Beginning balance, value at Dec. 31, 2019</t>
        </is>
      </c>
      <c r="B24" s="4" t="inlineStr">
        <is>
          <t xml:space="preserve"> </t>
        </is>
      </c>
      <c r="C24" s="5" t="n">
        <v>6235</v>
      </c>
      <c r="D24" s="6" t="n">
        <v>213520785</v>
      </c>
      <c r="E24" s="5" t="n">
        <v>-5250</v>
      </c>
      <c r="F24" s="6" t="n">
        <v>-180520526</v>
      </c>
      <c r="G24" s="6" t="n">
        <v>33001244</v>
      </c>
    </row>
    <row r="25">
      <c r="A25" s="4" t="inlineStr">
        <is>
          <t>Balance, Beginning (in shares) at Dec. 31, 2019</t>
        </is>
      </c>
      <c r="C25" s="6" t="n">
        <v>62352465</v>
      </c>
      <c r="E25" s="6" t="n">
        <v>522957</v>
      </c>
    </row>
    <row r="26">
      <c r="A26" s="4" t="inlineStr">
        <is>
          <t>Common Stock Issued, net of  issuance cost of $1,436,787</t>
        </is>
      </c>
      <c r="B26" s="4" t="inlineStr">
        <is>
          <t xml:space="preserve"> </t>
        </is>
      </c>
      <c r="C26" s="5" t="n">
        <v>3016</v>
      </c>
      <c r="D26" s="6" t="n">
        <v>16788197</v>
      </c>
      <c r="E26" s="4" t="inlineStr">
        <is>
          <t xml:space="preserve"> </t>
        </is>
      </c>
      <c r="F26" s="4" t="inlineStr">
        <is>
          <t xml:space="preserve"> </t>
        </is>
      </c>
      <c r="G26" s="6" t="n">
        <v>16791213</v>
      </c>
    </row>
    <row r="27">
      <c r="A27" s="4" t="inlineStr">
        <is>
          <t>Common Stock Issued, net of issuance costs (in shares)</t>
        </is>
      </c>
      <c r="C27" s="6" t="n">
        <v>30148386</v>
      </c>
    </row>
    <row r="28">
      <c r="A28" s="4" t="inlineStr">
        <is>
          <t>Series B Convertible Preferred Stock Issued</t>
        </is>
      </c>
      <c r="B28" s="5" t="n">
        <v>100</v>
      </c>
      <c r="C28" s="4" t="inlineStr">
        <is>
          <t xml:space="preserve"> </t>
        </is>
      </c>
      <c r="D28" s="6" t="n">
        <v>589900</v>
      </c>
      <c r="E28" s="4" t="inlineStr">
        <is>
          <t xml:space="preserve"> </t>
        </is>
      </c>
      <c r="F28" s="4" t="inlineStr">
        <is>
          <t xml:space="preserve"> </t>
        </is>
      </c>
      <c r="G28" s="6" t="n">
        <v>590000</v>
      </c>
    </row>
    <row r="29">
      <c r="A29" s="4" t="inlineStr">
        <is>
          <t>Series B Convertible Preferred Stock Issued (in shares)</t>
        </is>
      </c>
      <c r="B29" s="6" t="n">
        <v>1000000</v>
      </c>
    </row>
    <row r="30">
      <c r="A30" s="4" t="inlineStr">
        <is>
          <t>Preferred Stock Conversion to Common Stock</t>
        </is>
      </c>
      <c r="B30" s="5" t="n">
        <v>-100</v>
      </c>
      <c r="C30" s="5" t="n">
        <v>100</v>
      </c>
      <c r="D30" s="4" t="inlineStr">
        <is>
          <t xml:space="preserve"> </t>
        </is>
      </c>
      <c r="E30" s="4" t="inlineStr">
        <is>
          <t xml:space="preserve"> </t>
        </is>
      </c>
      <c r="F30" s="4" t="inlineStr">
        <is>
          <t xml:space="preserve"> </t>
        </is>
      </c>
      <c r="G30" s="4" t="inlineStr">
        <is>
          <t xml:space="preserve"> </t>
        </is>
      </c>
    </row>
    <row r="31">
      <c r="A31" s="4" t="inlineStr">
        <is>
          <t>Preferred Stock Conversion to Common Stock (in shares)</t>
        </is>
      </c>
      <c r="B31" s="6" t="n">
        <v>-1000000</v>
      </c>
      <c r="C31" s="6" t="n">
        <v>1000000</v>
      </c>
    </row>
    <row r="32">
      <c r="A32" s="4" t="inlineStr">
        <is>
          <t xml:space="preserve">Issuance of Restricted Stock Units (RSUs) </t>
        </is>
      </c>
      <c r="B32" s="4" t="inlineStr">
        <is>
          <t xml:space="preserve"> </t>
        </is>
      </c>
      <c r="C32" s="5" t="n">
        <v>86</v>
      </c>
      <c r="D32" s="6" t="n">
        <v>-86</v>
      </c>
      <c r="E32" s="4" t="inlineStr">
        <is>
          <t xml:space="preserve"> </t>
        </is>
      </c>
      <c r="F32" s="4" t="inlineStr">
        <is>
          <t xml:space="preserve"> </t>
        </is>
      </c>
      <c r="G32" s="4" t="inlineStr">
        <is>
          <t xml:space="preserve"> </t>
        </is>
      </c>
    </row>
    <row r="33">
      <c r="A33" s="4" t="inlineStr">
        <is>
          <t>Issuance of restricted stock units (RSUs) (in shares)</t>
        </is>
      </c>
      <c r="C33" s="6" t="n">
        <v>864164</v>
      </c>
    </row>
    <row r="34">
      <c r="A34" s="4" t="inlineStr">
        <is>
          <t>Issuance of Warrants</t>
        </is>
      </c>
      <c r="B34" s="4" t="inlineStr">
        <is>
          <t xml:space="preserve"> </t>
        </is>
      </c>
      <c r="C34" s="4" t="inlineStr">
        <is>
          <t xml:space="preserve"> </t>
        </is>
      </c>
      <c r="D34" s="6" t="n">
        <v>-1914000</v>
      </c>
      <c r="E34" s="4" t="inlineStr">
        <is>
          <t xml:space="preserve"> </t>
        </is>
      </c>
      <c r="F34" s="4" t="inlineStr">
        <is>
          <t xml:space="preserve"> </t>
        </is>
      </c>
      <c r="G34" s="6" t="n">
        <v>-1914000</v>
      </c>
    </row>
    <row r="35">
      <c r="A35" s="4" t="inlineStr">
        <is>
          <t>Share Based Compensation</t>
        </is>
      </c>
      <c r="B35" s="4" t="inlineStr">
        <is>
          <t xml:space="preserve"> </t>
        </is>
      </c>
      <c r="C35" s="4" t="inlineStr">
        <is>
          <t xml:space="preserve"> </t>
        </is>
      </c>
      <c r="D35" s="6" t="n">
        <v>4420172</v>
      </c>
      <c r="E35" s="4" t="inlineStr">
        <is>
          <t xml:space="preserve"> </t>
        </is>
      </c>
      <c r="F35" s="4" t="inlineStr">
        <is>
          <t xml:space="preserve"> </t>
        </is>
      </c>
      <c r="G35" s="6" t="n">
        <v>4420172</v>
      </c>
    </row>
    <row r="36">
      <c r="A36" s="4" t="inlineStr">
        <is>
          <t>Net (Loss)</t>
        </is>
      </c>
      <c r="B36" s="4" t="inlineStr">
        <is>
          <t xml:space="preserve"> </t>
        </is>
      </c>
      <c r="C36" s="4" t="inlineStr">
        <is>
          <t xml:space="preserve"> </t>
        </is>
      </c>
      <c r="D36" s="4" t="inlineStr">
        <is>
          <t xml:space="preserve"> </t>
        </is>
      </c>
      <c r="E36" s="4" t="inlineStr">
        <is>
          <t xml:space="preserve"> </t>
        </is>
      </c>
      <c r="F36" s="6" t="n">
        <v>-49391089</v>
      </c>
      <c r="G36" s="6" t="n">
        <v>-49391089</v>
      </c>
    </row>
    <row r="37">
      <c r="A37" s="4" t="inlineStr">
        <is>
          <t>Ending balance, value at Dec. 31, 2020</t>
        </is>
      </c>
      <c r="B37" s="4" t="inlineStr">
        <is>
          <t xml:space="preserve"> </t>
        </is>
      </c>
      <c r="C37" s="5" t="n">
        <v>9437</v>
      </c>
      <c r="D37" s="6" t="n">
        <v>233404968</v>
      </c>
      <c r="E37" s="5" t="n">
        <v>-5250</v>
      </c>
      <c r="F37" s="6" t="n">
        <v>-229911615</v>
      </c>
      <c r="G37" s="6" t="n">
        <v>3497540</v>
      </c>
    </row>
    <row r="38">
      <c r="A38" s="4" t="inlineStr">
        <is>
          <t>Shares, Outstanding, Ending Balance at Dec. 31, 2020</t>
        </is>
      </c>
      <c r="C38" s="6" t="n">
        <v>94365015</v>
      </c>
      <c r="E38" s="6" t="n">
        <v>522957</v>
      </c>
    </row>
    <row r="39">
      <c r="A39" s="4" t="inlineStr">
        <is>
          <t>Beginning balance, value at Mar. 31, 2020</t>
        </is>
      </c>
      <c r="D39" s="6" t="n">
        <v>219057654</v>
      </c>
      <c r="F39" s="6" t="n">
        <v>-187766895</v>
      </c>
      <c r="G39" s="6" t="n">
        <v>31292935</v>
      </c>
    </row>
    <row r="40">
      <c r="A40" s="4" t="inlineStr">
        <is>
          <t>Net (Loss)</t>
        </is>
      </c>
      <c r="G40" s="6" t="n">
        <v>-12924713</v>
      </c>
    </row>
    <row r="41">
      <c r="A41" s="4" t="inlineStr">
        <is>
          <t>Ending balance, value at Jun. 30, 2020</t>
        </is>
      </c>
      <c r="D41" s="6" t="n">
        <v>220762294</v>
      </c>
      <c r="F41" s="6" t="n">
        <v>-200691608</v>
      </c>
      <c r="G41" s="6" t="n">
        <v>20072980</v>
      </c>
    </row>
    <row r="42">
      <c r="A42" s="4" t="inlineStr">
        <is>
          <t>Net (Loss)</t>
        </is>
      </c>
      <c r="G42" s="6" t="n">
        <v>-11361198</v>
      </c>
    </row>
    <row r="43">
      <c r="A43" s="4" t="inlineStr">
        <is>
          <t>Ending balance, value at Sep. 30, 2020</t>
        </is>
      </c>
      <c r="D43" s="5" t="n">
        <v>232519680</v>
      </c>
      <c r="F43" s="5" t="n">
        <v>-212052806</v>
      </c>
      <c r="G43" s="5" t="n">
        <v>20471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Policies [Abstract]</t>
        </is>
      </c>
    </row>
    <row r="4">
      <c r="A4" s="4" t="inlineStr">
        <is>
          <t>Allowance for doubtful accounts</t>
        </is>
      </c>
      <c r="B4" s="5" t="n">
        <v>120000</v>
      </c>
      <c r="D4" s="5" t="n">
        <v>120000</v>
      </c>
      <c r="E4" s="5" t="n">
        <v>99000</v>
      </c>
    </row>
    <row r="5">
      <c r="A5" s="4" t="inlineStr">
        <is>
          <t>Impairment of Goodwill</t>
        </is>
      </c>
      <c r="D5" s="6" t="n">
        <v>6772210</v>
      </c>
      <c r="E5" s="4" t="inlineStr">
        <is>
          <t xml:space="preserve"> </t>
        </is>
      </c>
    </row>
    <row r="6">
      <c r="A6" s="4" t="inlineStr">
        <is>
          <t>Impairment charges</t>
        </is>
      </c>
      <c r="D6" s="6" t="n">
        <v>2913000</v>
      </c>
    </row>
    <row r="7">
      <c r="A7" s="4" t="inlineStr">
        <is>
          <t>Impairment of Construction in Progress</t>
        </is>
      </c>
      <c r="D7" s="6" t="n">
        <v>1115560</v>
      </c>
      <c r="E7" s="4" t="inlineStr">
        <is>
          <t xml:space="preserve"> </t>
        </is>
      </c>
    </row>
    <row r="8">
      <c r="A8" s="4" t="inlineStr">
        <is>
          <t>Research and development activities</t>
        </is>
      </c>
      <c r="D8" s="6" t="n">
        <v>8280750</v>
      </c>
      <c r="E8" s="6" t="n">
        <v>10375991</v>
      </c>
    </row>
    <row r="9">
      <c r="A9" s="4" t="inlineStr">
        <is>
          <t>Warrant Liabilities, at fair value</t>
        </is>
      </c>
      <c r="B9" s="6" t="n">
        <v>4485000</v>
      </c>
      <c r="D9" s="6" t="n">
        <v>4485000</v>
      </c>
      <c r="E9" s="5" t="n">
        <v>3036000</v>
      </c>
    </row>
    <row r="10">
      <c r="A10" s="4" t="inlineStr">
        <is>
          <t>2019 Warrants [Member]</t>
        </is>
      </c>
    </row>
    <row r="11">
      <c r="A11" s="3" t="inlineStr">
        <is>
          <t>Policies [Abstract]</t>
        </is>
      </c>
    </row>
    <row r="12">
      <c r="A12" s="4" t="inlineStr">
        <is>
          <t>Warrant Liabilities, at fair value</t>
        </is>
      </c>
      <c r="B12" s="6" t="n">
        <v>2484000</v>
      </c>
      <c r="D12" s="5" t="n">
        <v>2484000</v>
      </c>
    </row>
    <row r="13">
      <c r="A13" s="4" t="inlineStr">
        <is>
          <t>Warrant [Member]</t>
        </is>
      </c>
    </row>
    <row r="14">
      <c r="A14" s="3" t="inlineStr">
        <is>
          <t>Policies [Abstract]</t>
        </is>
      </c>
    </row>
    <row r="15">
      <c r="A15" s="4" t="inlineStr">
        <is>
          <t>Potential dilutive securities, excluded from computation of earnings</t>
        </is>
      </c>
      <c r="D15" s="6" t="n">
        <v>24634670</v>
      </c>
      <c r="E15" s="6" t="n">
        <v>15934670</v>
      </c>
    </row>
    <row r="16">
      <c r="A16" s="4" t="inlineStr">
        <is>
          <t>Share-based Payment Arrangement, Option [Member]</t>
        </is>
      </c>
    </row>
    <row r="17">
      <c r="A17" s="3" t="inlineStr">
        <is>
          <t>Policies [Abstract]</t>
        </is>
      </c>
    </row>
    <row r="18">
      <c r="A18" s="4" t="inlineStr">
        <is>
          <t>Potential dilutive securities, excluded from computation of earnings</t>
        </is>
      </c>
      <c r="D18" s="6" t="n">
        <v>6508296</v>
      </c>
      <c r="E18" s="6" t="n">
        <v>7837245</v>
      </c>
    </row>
    <row r="19">
      <c r="A19" s="4" t="inlineStr">
        <is>
          <t>Restricted Stock Units (RSUs) [Member]</t>
        </is>
      </c>
    </row>
    <row r="20">
      <c r="A20" s="3" t="inlineStr">
        <is>
          <t>Policies [Abstract]</t>
        </is>
      </c>
    </row>
    <row r="21">
      <c r="A21" s="4" t="inlineStr">
        <is>
          <t>Potential dilutive securities, excluded from computation of earnings</t>
        </is>
      </c>
      <c r="D21" s="6" t="n">
        <v>2136893</v>
      </c>
      <c r="E21" s="6" t="n">
        <v>3090397</v>
      </c>
    </row>
    <row r="22">
      <c r="A22" s="4" t="inlineStr">
        <is>
          <t>Construction in Progress [Member]</t>
        </is>
      </c>
    </row>
    <row r="23">
      <c r="A23" s="3" t="inlineStr">
        <is>
          <t>Policies [Abstract]</t>
        </is>
      </c>
    </row>
    <row r="24">
      <c r="A24" s="4" t="inlineStr">
        <is>
          <t>Impairment of Construction in Progress</t>
        </is>
      </c>
      <c r="D24" s="5" t="n">
        <v>1116000</v>
      </c>
    </row>
    <row r="25">
      <c r="A25" s="4" t="inlineStr">
        <is>
          <t>Compounded Pharmaceuticals [Member]</t>
        </is>
      </c>
    </row>
    <row r="26">
      <c r="A26" s="3" t="inlineStr">
        <is>
          <t>Policies [Abstract]</t>
        </is>
      </c>
    </row>
    <row r="27">
      <c r="A27" s="4" t="inlineStr">
        <is>
          <t>Impairment of Goodwill</t>
        </is>
      </c>
      <c r="B27" s="5" t="n">
        <v>3629010</v>
      </c>
      <c r="C27" s="5" t="n">
        <v>3143200</v>
      </c>
      <c r="D27" s="5" t="n">
        <v>6772000</v>
      </c>
    </row>
    <row r="28">
      <c r="A28" s="4" t="inlineStr">
        <is>
          <t>Property, Plant and Equipment [Member] | Minimum [Member]</t>
        </is>
      </c>
    </row>
    <row r="29">
      <c r="A29" s="3" t="inlineStr">
        <is>
          <t>Policies [Abstract]</t>
        </is>
      </c>
    </row>
    <row r="30">
      <c r="A30" s="4" t="inlineStr">
        <is>
          <t>Fixed assets, useful lives</t>
        </is>
      </c>
      <c r="D30" s="4" t="inlineStr">
        <is>
          <t>3 years</t>
        </is>
      </c>
    </row>
    <row r="31">
      <c r="A31" s="4" t="inlineStr">
        <is>
          <t>Property, Plant and Equipment [Member] | Maximum [Member]</t>
        </is>
      </c>
    </row>
    <row r="32">
      <c r="A32" s="3" t="inlineStr">
        <is>
          <t>Policies [Abstract]</t>
        </is>
      </c>
    </row>
    <row r="33">
      <c r="A33" s="4" t="inlineStr">
        <is>
          <t>Fixed assets, useful lives</t>
        </is>
      </c>
      <c r="D33" s="4" t="inlineStr">
        <is>
          <t>30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hanges to financial statements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3" t="inlineStr">
        <is>
          <t>New Accounting Pronouncements or Change in Accounting Principle [Line Items]</t>
        </is>
      </c>
    </row>
    <row r="4">
      <c r="A4" s="4" t="inlineStr">
        <is>
          <t>Derivative Liability</t>
        </is>
      </c>
      <c r="B4" s="5" t="n">
        <v>8085000</v>
      </c>
      <c r="C4" s="5" t="n">
        <v>3585000</v>
      </c>
      <c r="D4" s="5" t="n">
        <v>1923000</v>
      </c>
      <c r="E4" s="5" t="n">
        <v>3585000</v>
      </c>
      <c r="F4" s="5" t="n">
        <v>8085000</v>
      </c>
      <c r="H4" s="5" t="n">
        <v>3036000</v>
      </c>
    </row>
    <row r="5">
      <c r="A5" s="4" t="inlineStr">
        <is>
          <t>Liabilities</t>
        </is>
      </c>
      <c r="B5" s="6" t="n">
        <v>23441447</v>
      </c>
      <c r="C5" s="6" t="n">
        <v>19630680</v>
      </c>
      <c r="D5" s="6" t="n">
        <v>13986556</v>
      </c>
      <c r="E5" s="6" t="n">
        <v>19630680</v>
      </c>
      <c r="F5" s="6" t="n">
        <v>23441447</v>
      </c>
      <c r="G5" s="5" t="n">
        <v>27369922</v>
      </c>
      <c r="H5" s="6" t="n">
        <v>14839273</v>
      </c>
    </row>
    <row r="6">
      <c r="A6" s="4" t="inlineStr">
        <is>
          <t>Additional Paid in Capital</t>
        </is>
      </c>
      <c r="H6" s="6" t="n">
        <v>213520785</v>
      </c>
    </row>
    <row r="7">
      <c r="A7" s="4" t="inlineStr">
        <is>
          <t>Retained Earnings (Accumulated Deficit)</t>
        </is>
      </c>
      <c r="B7" s="6" t="n">
        <v>-212052806</v>
      </c>
      <c r="C7" s="6" t="n">
        <v>-200691608</v>
      </c>
      <c r="D7" s="6" t="n">
        <v>-187766895</v>
      </c>
      <c r="E7" s="6" t="n">
        <v>-200691608</v>
      </c>
      <c r="F7" s="6" t="n">
        <v>-212052806</v>
      </c>
      <c r="G7" s="6" t="n">
        <v>-229911615</v>
      </c>
      <c r="H7" s="6" t="n">
        <v>-180520526</v>
      </c>
    </row>
    <row r="8">
      <c r="A8" s="4" t="inlineStr">
        <is>
          <t>Stockholders' Equity Attributable to Parent</t>
        </is>
      </c>
      <c r="B8" s="6" t="n">
        <v>20471042</v>
      </c>
      <c r="C8" s="6" t="n">
        <v>20072980</v>
      </c>
      <c r="D8" s="6" t="n">
        <v>31292935</v>
      </c>
      <c r="E8" s="6" t="n">
        <v>20072980</v>
      </c>
      <c r="F8" s="6" t="n">
        <v>20471042</v>
      </c>
      <c r="G8" s="6" t="n">
        <v>3497540</v>
      </c>
      <c r="H8" s="6" t="n">
        <v>33001244</v>
      </c>
      <c r="I8" s="5" t="n">
        <v>46691817</v>
      </c>
    </row>
    <row r="9">
      <c r="A9" s="4" t="inlineStr">
        <is>
          <t>Fair Value Adjustment of Warrants</t>
        </is>
      </c>
      <c r="B9" s="6" t="n">
        <v>-4500000</v>
      </c>
      <c r="C9" s="6" t="n">
        <v>-1662000</v>
      </c>
      <c r="D9" s="6" t="n">
        <v>3027000</v>
      </c>
      <c r="E9" s="6" t="n">
        <v>1365000</v>
      </c>
      <c r="F9" s="6" t="n">
        <v>-3135000</v>
      </c>
      <c r="G9" s="6" t="n">
        <v>465000</v>
      </c>
      <c r="H9" s="6" t="n">
        <v>1794000</v>
      </c>
    </row>
    <row r="10">
      <c r="A10" s="4" t="inlineStr">
        <is>
          <t>Other Nonoperating Expense</t>
        </is>
      </c>
      <c r="H10" s="6" t="n">
        <v>1846514</v>
      </c>
    </row>
    <row r="11">
      <c r="A11" s="4" t="inlineStr">
        <is>
          <t>Net Income (Loss) Attributable to Parent</t>
        </is>
      </c>
      <c r="B11" s="5" t="n">
        <v>-11361198</v>
      </c>
      <c r="C11" s="5" t="n">
        <v>-12924713</v>
      </c>
      <c r="D11" s="5" t="n">
        <v>-7246369</v>
      </c>
      <c r="E11" s="5" t="n">
        <v>-20171082</v>
      </c>
      <c r="F11" s="5" t="n">
        <v>-31532280</v>
      </c>
      <c r="G11" s="5" t="n">
        <v>-49391089</v>
      </c>
      <c r="H11" s="5" t="n">
        <v>-27512769</v>
      </c>
    </row>
    <row r="12">
      <c r="A12" s="4" t="inlineStr">
        <is>
          <t>Earnings Per Share, Basic and Diluted</t>
        </is>
      </c>
      <c r="B12" s="8" t="n">
        <v>-0.15</v>
      </c>
      <c r="C12" s="8" t="n">
        <v>-0.17</v>
      </c>
      <c r="D12" s="8" t="n">
        <v>-0.11</v>
      </c>
      <c r="E12" s="8" t="n">
        <v>-0.29</v>
      </c>
      <c r="F12" s="8" t="n">
        <v>-0.44</v>
      </c>
      <c r="G12" s="8" t="n">
        <v>-0.64</v>
      </c>
      <c r="H12" s="8" t="n">
        <v>-0.52</v>
      </c>
    </row>
    <row r="13">
      <c r="A13" s="4" t="inlineStr">
        <is>
          <t>Fair Value Adjustment of Warrants</t>
        </is>
      </c>
      <c r="B13" s="5" t="n">
        <v>4500000</v>
      </c>
      <c r="C13" s="5" t="n">
        <v>1662000</v>
      </c>
      <c r="D13" s="5" t="n">
        <v>-3027000</v>
      </c>
      <c r="E13" s="5" t="n">
        <v>-1365000</v>
      </c>
      <c r="F13" s="5" t="n">
        <v>3135000</v>
      </c>
      <c r="G13" s="5" t="n">
        <v>-465000</v>
      </c>
      <c r="H13" s="5" t="n">
        <v>-1794000</v>
      </c>
    </row>
    <row r="14">
      <c r="A14" s="4" t="inlineStr">
        <is>
          <t>Previously Reported [Member]</t>
        </is>
      </c>
    </row>
    <row r="15">
      <c r="A15" s="3" t="inlineStr">
        <is>
          <t>New Accounting Pronouncements or Change in Accounting Principle [Line Items]</t>
        </is>
      </c>
    </row>
    <row r="16">
      <c r="A16" s="4" t="inlineStr">
        <is>
          <t>Derivative Liability</t>
        </is>
      </c>
      <c r="B16" s="6" t="n">
        <v>1161000</v>
      </c>
      <c r="C16" s="6" t="n">
        <v>537000</v>
      </c>
      <c r="D16" s="4" t="inlineStr">
        <is>
          <t xml:space="preserve"> </t>
        </is>
      </c>
      <c r="E16" s="6" t="n">
        <v>537000</v>
      </c>
      <c r="F16" s="6" t="n">
        <v>1161000</v>
      </c>
      <c r="H16" s="4" t="inlineStr">
        <is>
          <t xml:space="preserve"> </t>
        </is>
      </c>
    </row>
    <row r="17">
      <c r="A17" s="4" t="inlineStr">
        <is>
          <t>Liabilities</t>
        </is>
      </c>
      <c r="B17" s="6" t="n">
        <v>16517447</v>
      </c>
      <c r="C17" s="6" t="n">
        <v>16582680</v>
      </c>
      <c r="D17" s="6" t="n">
        <v>12063556</v>
      </c>
      <c r="E17" s="6" t="n">
        <v>16582680</v>
      </c>
      <c r="F17" s="6" t="n">
        <v>16517447</v>
      </c>
      <c r="H17" s="6" t="n">
        <v>11803273</v>
      </c>
    </row>
    <row r="18">
      <c r="A18" s="4" t="inlineStr">
        <is>
          <t>Additional Paid in Capital</t>
        </is>
      </c>
      <c r="H18" s="6" t="n">
        <v>218350785</v>
      </c>
    </row>
    <row r="19">
      <c r="A19" s="4" t="inlineStr">
        <is>
          <t>Retained Earnings (Accumulated Deficit)</t>
        </is>
      </c>
      <c r="B19" s="6" t="n">
        <v>-211335806</v>
      </c>
      <c r="C19" s="6" t="n">
        <v>-203850608</v>
      </c>
      <c r="D19" s="6" t="n">
        <v>-192587895</v>
      </c>
      <c r="E19" s="6" t="n">
        <v>-203850608</v>
      </c>
      <c r="F19" s="6" t="n">
        <v>-211335806</v>
      </c>
      <c r="H19" s="6" t="n">
        <v>-182314526</v>
      </c>
    </row>
    <row r="20">
      <c r="A20" s="4" t="inlineStr">
        <is>
          <t>Stockholders' Equity Attributable to Parent</t>
        </is>
      </c>
      <c r="B20" s="6" t="n">
        <v>27395042</v>
      </c>
      <c r="C20" s="6" t="n">
        <v>23120980</v>
      </c>
      <c r="D20" s="6" t="n">
        <v>33215935</v>
      </c>
      <c r="E20" s="6" t="n">
        <v>23120980</v>
      </c>
      <c r="F20" s="6" t="n">
        <v>27395042</v>
      </c>
      <c r="H20" s="6" t="n">
        <v>36037244</v>
      </c>
    </row>
    <row r="21">
      <c r="A21" s="4" t="inlineStr">
        <is>
          <t>Fair Value Adjustment of Warrants</t>
        </is>
      </c>
      <c r="B21" s="6" t="n">
        <v>-624000</v>
      </c>
      <c r="C21" s="4" t="inlineStr">
        <is>
          <t xml:space="preserve"> </t>
        </is>
      </c>
      <c r="D21" s="4" t="inlineStr">
        <is>
          <t xml:space="preserve"> </t>
        </is>
      </c>
      <c r="E21" s="4" t="inlineStr">
        <is>
          <t xml:space="preserve"> </t>
        </is>
      </c>
      <c r="F21" s="6" t="n">
        <v>-624000</v>
      </c>
      <c r="H21" s="4" t="inlineStr">
        <is>
          <t xml:space="preserve"> </t>
        </is>
      </c>
    </row>
    <row r="22">
      <c r="A22" s="4" t="inlineStr">
        <is>
          <t>Other Nonoperating Expense</t>
        </is>
      </c>
      <c r="H22" s="6" t="n">
        <v>52514</v>
      </c>
    </row>
    <row r="23">
      <c r="A23" s="4" t="inlineStr">
        <is>
          <t>Net Income (Loss) Attributable to Parent</t>
        </is>
      </c>
      <c r="B23" s="5" t="n">
        <v>-7485198</v>
      </c>
      <c r="C23" s="5" t="n">
        <v>-11262713</v>
      </c>
      <c r="D23" s="5" t="n">
        <v>-10273369</v>
      </c>
      <c r="E23" s="5" t="n">
        <v>-21536082</v>
      </c>
      <c r="F23" s="5" t="n">
        <v>-29021280</v>
      </c>
      <c r="H23" s="5" t="n">
        <v>-29306769</v>
      </c>
    </row>
    <row r="24">
      <c r="A24" s="4" t="inlineStr">
        <is>
          <t>Earnings Per Share, Basic and Diluted</t>
        </is>
      </c>
      <c r="B24" s="8" t="n">
        <v>-0.1</v>
      </c>
      <c r="C24" s="8" t="n">
        <v>-0.15</v>
      </c>
      <c r="D24" s="8" t="n">
        <v>-0.15</v>
      </c>
      <c r="E24" s="8" t="n">
        <v>-0.31</v>
      </c>
      <c r="F24" s="8" t="n">
        <v>-0.4</v>
      </c>
      <c r="H24" s="8" t="n">
        <v>-0.55</v>
      </c>
    </row>
    <row r="25">
      <c r="A25" s="4" t="inlineStr">
        <is>
          <t>Fair Value Adjustment of Warrants</t>
        </is>
      </c>
      <c r="B25" s="5" t="n">
        <v>624000</v>
      </c>
      <c r="C25" s="4" t="inlineStr">
        <is>
          <t xml:space="preserve"> </t>
        </is>
      </c>
      <c r="D25" s="4" t="inlineStr">
        <is>
          <t xml:space="preserve"> </t>
        </is>
      </c>
      <c r="E25" s="4" t="inlineStr">
        <is>
          <t xml:space="preserve"> </t>
        </is>
      </c>
      <c r="F25" s="5" t="n">
        <v>624000</v>
      </c>
      <c r="H25" s="4" t="inlineStr">
        <is>
          <t xml:space="preserve"> </t>
        </is>
      </c>
    </row>
    <row r="26">
      <c r="A26" s="4" t="inlineStr">
        <is>
          <t>Revision of Prior Period, Adjustment [Member]</t>
        </is>
      </c>
    </row>
    <row r="27">
      <c r="A27" s="3" t="inlineStr">
        <is>
          <t>New Accounting Pronouncements or Change in Accounting Principle [Line Items]</t>
        </is>
      </c>
    </row>
    <row r="28">
      <c r="A28" s="4" t="inlineStr">
        <is>
          <t>Derivative Liability</t>
        </is>
      </c>
      <c r="B28" s="6" t="n">
        <v>6924000</v>
      </c>
      <c r="C28" s="6" t="n">
        <v>3048000</v>
      </c>
      <c r="D28" s="6" t="n">
        <v>1923000</v>
      </c>
      <c r="E28" s="6" t="n">
        <v>3048000</v>
      </c>
      <c r="F28" s="6" t="n">
        <v>6924000</v>
      </c>
      <c r="H28" s="6" t="n">
        <v>3036000</v>
      </c>
    </row>
    <row r="29">
      <c r="A29" s="4" t="inlineStr">
        <is>
          <t>Liabilities</t>
        </is>
      </c>
      <c r="B29" s="6" t="n">
        <v>6924000</v>
      </c>
      <c r="C29" s="6" t="n">
        <v>3048000</v>
      </c>
      <c r="D29" s="6" t="n">
        <v>1923000</v>
      </c>
      <c r="E29" s="6" t="n">
        <v>3048000</v>
      </c>
      <c r="F29" s="6" t="n">
        <v>6924000</v>
      </c>
      <c r="H29" s="6" t="n">
        <v>3036000</v>
      </c>
    </row>
    <row r="30">
      <c r="A30" s="4" t="inlineStr">
        <is>
          <t>Additional Paid in Capital</t>
        </is>
      </c>
      <c r="H30" s="6" t="n">
        <v>-4830000</v>
      </c>
    </row>
    <row r="31">
      <c r="A31" s="4" t="inlineStr">
        <is>
          <t>Retained Earnings (Accumulated Deficit)</t>
        </is>
      </c>
      <c r="B31" s="6" t="n">
        <v>-717000</v>
      </c>
      <c r="C31" s="6" t="n">
        <v>3159000</v>
      </c>
      <c r="D31" s="6" t="n">
        <v>4821000</v>
      </c>
      <c r="E31" s="6" t="n">
        <v>3159000</v>
      </c>
      <c r="F31" s="6" t="n">
        <v>-717000</v>
      </c>
      <c r="H31" s="6" t="n">
        <v>1794000</v>
      </c>
    </row>
    <row r="32">
      <c r="A32" s="4" t="inlineStr">
        <is>
          <t>Stockholders' Equity Attributable to Parent</t>
        </is>
      </c>
      <c r="B32" s="6" t="n">
        <v>-6924000</v>
      </c>
      <c r="C32" s="6" t="n">
        <v>-3048000</v>
      </c>
      <c r="D32" s="6" t="n">
        <v>-1923000</v>
      </c>
      <c r="E32" s="6" t="n">
        <v>-3048000</v>
      </c>
      <c r="F32" s="6" t="n">
        <v>-6924000</v>
      </c>
      <c r="H32" s="6" t="n">
        <v>-3036000</v>
      </c>
    </row>
    <row r="33">
      <c r="A33" s="4" t="inlineStr">
        <is>
          <t>Fair Value Adjustment of Warrants</t>
        </is>
      </c>
      <c r="B33" s="6" t="n">
        <v>-3876000</v>
      </c>
      <c r="C33" s="6" t="n">
        <v>-1662000</v>
      </c>
      <c r="D33" s="6" t="n">
        <v>3027000</v>
      </c>
      <c r="E33" s="6" t="n">
        <v>1365000</v>
      </c>
      <c r="F33" s="6" t="n">
        <v>-2511000</v>
      </c>
      <c r="H33" s="6" t="n">
        <v>1794000</v>
      </c>
    </row>
    <row r="34">
      <c r="A34" s="4" t="inlineStr">
        <is>
          <t>Other Nonoperating Expense</t>
        </is>
      </c>
      <c r="H34" s="6" t="n">
        <v>1794000</v>
      </c>
    </row>
    <row r="35">
      <c r="A35" s="4" t="inlineStr">
        <is>
          <t>Net Income (Loss) Attributable to Parent</t>
        </is>
      </c>
      <c r="B35" s="5" t="n">
        <v>-3876000</v>
      </c>
      <c r="C35" s="5" t="n">
        <v>-1662000</v>
      </c>
      <c r="D35" s="5" t="n">
        <v>3027000</v>
      </c>
      <c r="E35" s="5" t="n">
        <v>1365000</v>
      </c>
      <c r="F35" s="5" t="n">
        <v>-2511000</v>
      </c>
      <c r="H35" s="5" t="n">
        <v>1794000</v>
      </c>
    </row>
    <row r="36">
      <c r="A36" s="4" t="inlineStr">
        <is>
          <t>Earnings Per Share, Basic and Diluted</t>
        </is>
      </c>
      <c r="B36" s="8" t="n">
        <v>-0.05</v>
      </c>
      <c r="C36" s="8" t="n">
        <v>-0.02</v>
      </c>
      <c r="D36" s="8" t="n">
        <v>0.04</v>
      </c>
      <c r="E36" s="8" t="n">
        <v>0.02</v>
      </c>
      <c r="F36" s="8" t="n">
        <v>-0.04</v>
      </c>
      <c r="H36" s="8" t="n">
        <v>0.03</v>
      </c>
    </row>
    <row r="37">
      <c r="A37" s="4" t="inlineStr">
        <is>
          <t>Fair Value Adjustment of Warrants</t>
        </is>
      </c>
      <c r="B37" s="5" t="n">
        <v>3876000</v>
      </c>
      <c r="C37" s="5" t="n">
        <v>1662000</v>
      </c>
      <c r="D37" s="5" t="n">
        <v>-3027000</v>
      </c>
      <c r="E37" s="5" t="n">
        <v>-1365000</v>
      </c>
      <c r="F37" s="5" t="n">
        <v>2511000</v>
      </c>
      <c r="H37" s="5" t="n">
        <v>-1794000</v>
      </c>
    </row>
  </sheetData>
  <mergeCells count="3">
    <mergeCell ref="A1:A2"/>
    <mergeCell ref="B1:D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The following tables set forth the effects of the restatement on the affected line items within our previously reported unaudited condensed consolidated financial statements of the affected periods.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3" t="inlineStr">
        <is>
          <t>Error Corrections and Prior Period Adjustments Restatement [Line Items]</t>
        </is>
      </c>
    </row>
    <row r="4">
      <c r="A4" s="4" t="inlineStr">
        <is>
          <t>Warrant Liabilities, at Fair Value</t>
        </is>
      </c>
      <c r="B4" s="5" t="n">
        <v>8085000</v>
      </c>
      <c r="C4" s="5" t="n">
        <v>3585000</v>
      </c>
      <c r="D4" s="5" t="n">
        <v>1923000</v>
      </c>
      <c r="E4" s="5" t="n">
        <v>3585000</v>
      </c>
      <c r="F4" s="5" t="n">
        <v>8085000</v>
      </c>
      <c r="H4" s="5" t="n">
        <v>3036000</v>
      </c>
    </row>
    <row r="5">
      <c r="A5" s="4" t="inlineStr">
        <is>
          <t>Current Liabilities</t>
        </is>
      </c>
      <c r="B5" s="6" t="n">
        <v>11815779</v>
      </c>
      <c r="C5" s="6" t="n">
        <v>11830234</v>
      </c>
      <c r="D5" s="6" t="n">
        <v>10586976</v>
      </c>
      <c r="E5" s="6" t="n">
        <v>11830234</v>
      </c>
      <c r="F5" s="6" t="n">
        <v>11815779</v>
      </c>
      <c r="G5" s="5" t="n">
        <v>19925726</v>
      </c>
      <c r="H5" s="6" t="n">
        <v>9409747</v>
      </c>
    </row>
    <row r="6">
      <c r="A6" s="4" t="inlineStr">
        <is>
          <t>Total Liabilities</t>
        </is>
      </c>
      <c r="B6" s="6" t="n">
        <v>23441447</v>
      </c>
      <c r="C6" s="6" t="n">
        <v>19630680</v>
      </c>
      <c r="D6" s="6" t="n">
        <v>13986556</v>
      </c>
      <c r="E6" s="6" t="n">
        <v>19630680</v>
      </c>
      <c r="F6" s="6" t="n">
        <v>23441447</v>
      </c>
      <c r="G6" s="6" t="n">
        <v>27369922</v>
      </c>
      <c r="H6" s="6" t="n">
        <v>14839273</v>
      </c>
    </row>
    <row r="7">
      <c r="A7" s="4" t="inlineStr">
        <is>
          <t>Additional Paid-in Capital</t>
        </is>
      </c>
      <c r="B7" s="6" t="n">
        <v>232519680</v>
      </c>
      <c r="C7" s="6" t="n">
        <v>220762294</v>
      </c>
      <c r="D7" s="6" t="n">
        <v>219057654</v>
      </c>
      <c r="E7" s="6" t="n">
        <v>220762294</v>
      </c>
      <c r="F7" s="6" t="n">
        <v>232519680</v>
      </c>
      <c r="G7" s="6" t="n">
        <v>233404968</v>
      </c>
      <c r="H7" s="6" t="n">
        <v>213520785</v>
      </c>
    </row>
    <row r="8">
      <c r="A8" s="4" t="inlineStr">
        <is>
          <t>Accumulated Deficit</t>
        </is>
      </c>
      <c r="B8" s="6" t="n">
        <v>-212052806</v>
      </c>
      <c r="C8" s="6" t="n">
        <v>-200691608</v>
      </c>
      <c r="D8" s="6" t="n">
        <v>-187766895</v>
      </c>
      <c r="E8" s="6" t="n">
        <v>-200691608</v>
      </c>
      <c r="F8" s="6" t="n">
        <v>-212052806</v>
      </c>
      <c r="G8" s="6" t="n">
        <v>-229911615</v>
      </c>
      <c r="H8" s="6" t="n">
        <v>-180520526</v>
      </c>
    </row>
    <row r="9">
      <c r="A9" s="4" t="inlineStr">
        <is>
          <t>Stockholders' Equity Attributable to Parent</t>
        </is>
      </c>
      <c r="B9" s="6" t="n">
        <v>20471042</v>
      </c>
      <c r="C9" s="6" t="n">
        <v>20072980</v>
      </c>
      <c r="D9" s="6" t="n">
        <v>31292935</v>
      </c>
      <c r="E9" s="6" t="n">
        <v>20072980</v>
      </c>
      <c r="F9" s="6" t="n">
        <v>20471042</v>
      </c>
      <c r="G9" s="6" t="n">
        <v>3497540</v>
      </c>
      <c r="H9" s="6" t="n">
        <v>33001244</v>
      </c>
      <c r="I9" s="5" t="n">
        <v>46691817</v>
      </c>
    </row>
    <row r="10">
      <c r="A10" s="4" t="inlineStr">
        <is>
          <t>Change in Fair Value of Warrant Liabilities</t>
        </is>
      </c>
      <c r="B10" s="6" t="n">
        <v>-4500000</v>
      </c>
      <c r="C10" s="6" t="n">
        <v>-1662000</v>
      </c>
      <c r="D10" s="6" t="n">
        <v>3027000</v>
      </c>
      <c r="E10" s="6" t="n">
        <v>1365000</v>
      </c>
      <c r="F10" s="6" t="n">
        <v>-3135000</v>
      </c>
      <c r="G10" s="6" t="n">
        <v>465000</v>
      </c>
      <c r="H10" s="6" t="n">
        <v>1794000</v>
      </c>
    </row>
    <row r="11">
      <c r="A11" s="4" t="inlineStr">
        <is>
          <t>Total Other Income (Expense), net</t>
        </is>
      </c>
      <c r="B11" s="6" t="n">
        <v>-4522001</v>
      </c>
      <c r="C11" s="6" t="n">
        <v>-1678304</v>
      </c>
      <c r="D11" s="6" t="n">
        <v>3011768</v>
      </c>
      <c r="E11" s="6" t="n">
        <v>1333464</v>
      </c>
      <c r="F11" s="6" t="n">
        <v>-3188537</v>
      </c>
      <c r="G11" s="6" t="n">
        <v>-389380</v>
      </c>
      <c r="H11" s="6" t="n">
        <v>-1846514</v>
      </c>
    </row>
    <row r="12">
      <c r="A12" s="4" t="inlineStr">
        <is>
          <t>Net Loss</t>
        </is>
      </c>
      <c r="B12" s="5" t="n">
        <v>-11361198</v>
      </c>
      <c r="C12" s="5" t="n">
        <v>-12924713</v>
      </c>
      <c r="D12" s="5" t="n">
        <v>-7246369</v>
      </c>
      <c r="E12" s="5" t="n">
        <v>-20171082</v>
      </c>
      <c r="F12" s="5" t="n">
        <v>-31532280</v>
      </c>
      <c r="G12" s="5" t="n">
        <v>-49391089</v>
      </c>
      <c r="H12" s="5" t="n">
        <v>-27512769</v>
      </c>
    </row>
    <row r="13">
      <c r="A13" s="4" t="inlineStr">
        <is>
          <t>Basic &amp; Diluted Loss Per Share</t>
        </is>
      </c>
      <c r="B13" s="8" t="n">
        <v>-0.15</v>
      </c>
      <c r="C13" s="8" t="n">
        <v>-0.17</v>
      </c>
      <c r="D13" s="8" t="n">
        <v>-0.11</v>
      </c>
      <c r="E13" s="8" t="n">
        <v>-0.29</v>
      </c>
      <c r="F13" s="8" t="n">
        <v>-0.44</v>
      </c>
      <c r="G13" s="8" t="n">
        <v>-0.64</v>
      </c>
      <c r="H13" s="8" t="n">
        <v>-0.52</v>
      </c>
    </row>
    <row r="14">
      <c r="A14" s="4" t="inlineStr">
        <is>
          <t>Change in Fair Value of Warrant Liabilities</t>
        </is>
      </c>
      <c r="B14" s="5" t="n">
        <v>4500000</v>
      </c>
      <c r="C14" s="5" t="n">
        <v>1662000</v>
      </c>
      <c r="D14" s="5" t="n">
        <v>-3027000</v>
      </c>
      <c r="E14" s="5" t="n">
        <v>-1365000</v>
      </c>
      <c r="F14" s="5" t="n">
        <v>3135000</v>
      </c>
      <c r="G14" s="5" t="n">
        <v>-465000</v>
      </c>
      <c r="H14" s="5" t="n">
        <v>-1794000</v>
      </c>
    </row>
    <row r="15">
      <c r="A15" s="4" t="inlineStr">
        <is>
          <t>Additional Paid-in Capital [Member]</t>
        </is>
      </c>
    </row>
    <row r="16">
      <c r="A16" s="3" t="inlineStr">
        <is>
          <t>Error Corrections and Prior Period Adjustments Restatement [Line Items]</t>
        </is>
      </c>
    </row>
    <row r="17">
      <c r="A17" s="4" t="inlineStr">
        <is>
          <t>Stockholders' Equity Attributable to Parent</t>
        </is>
      </c>
      <c r="B17" s="6" t="n">
        <v>232519680</v>
      </c>
      <c r="C17" s="6" t="n">
        <v>220762294</v>
      </c>
      <c r="D17" s="6" t="n">
        <v>219057654</v>
      </c>
      <c r="E17" s="6" t="n">
        <v>220762294</v>
      </c>
      <c r="F17" s="6" t="n">
        <v>232519680</v>
      </c>
      <c r="G17" s="6" t="n">
        <v>233404968</v>
      </c>
      <c r="H17" s="6" t="n">
        <v>213520785</v>
      </c>
      <c r="I17" s="6" t="n">
        <v>199696656</v>
      </c>
    </row>
    <row r="18">
      <c r="A18" s="4" t="inlineStr">
        <is>
          <t>Net Loss</t>
        </is>
      </c>
      <c r="G18" s="4" t="inlineStr">
        <is>
          <t xml:space="preserve"> </t>
        </is>
      </c>
      <c r="H18" s="4" t="inlineStr">
        <is>
          <t xml:space="preserve"> </t>
        </is>
      </c>
    </row>
    <row r="19">
      <c r="A19" s="4" t="inlineStr">
        <is>
          <t>Retained Earnings [Member]</t>
        </is>
      </c>
    </row>
    <row r="20">
      <c r="A20" s="3" t="inlineStr">
        <is>
          <t>Error Corrections and Prior Period Adjustments Restatement [Line Items]</t>
        </is>
      </c>
    </row>
    <row r="21">
      <c r="A21" s="4" t="inlineStr">
        <is>
          <t>Stockholders' Equity Attributable to Parent</t>
        </is>
      </c>
      <c r="B21" s="6" t="n">
        <v>-212052806</v>
      </c>
      <c r="C21" s="6" t="n">
        <v>-200691608</v>
      </c>
      <c r="D21" s="6" t="n">
        <v>-187766895</v>
      </c>
      <c r="E21" s="6" t="n">
        <v>-200691608</v>
      </c>
      <c r="F21" s="6" t="n">
        <v>-212052806</v>
      </c>
      <c r="G21" s="6" t="n">
        <v>-229911615</v>
      </c>
      <c r="H21" s="6" t="n">
        <v>-180520526</v>
      </c>
      <c r="I21" s="5" t="n">
        <v>-153004370</v>
      </c>
    </row>
    <row r="22">
      <c r="A22" s="4" t="inlineStr">
        <is>
          <t>Net Loss</t>
        </is>
      </c>
      <c r="G22" s="5" t="n">
        <v>-49391089</v>
      </c>
      <c r="H22" s="6" t="n">
        <v>-27512769</v>
      </c>
    </row>
    <row r="23">
      <c r="A23" s="4" t="inlineStr">
        <is>
          <t>Previously Reported [Member]</t>
        </is>
      </c>
    </row>
    <row r="24">
      <c r="A24" s="3" t="inlineStr">
        <is>
          <t>Error Corrections and Prior Period Adjustments Restatement [Line Items]</t>
        </is>
      </c>
    </row>
    <row r="25">
      <c r="A25" s="4" t="inlineStr">
        <is>
          <t>Warrant Liabilities, at Fair Value</t>
        </is>
      </c>
      <c r="B25" s="6" t="n">
        <v>1161000</v>
      </c>
      <c r="C25" s="6" t="n">
        <v>537000</v>
      </c>
      <c r="D25" s="4" t="inlineStr">
        <is>
          <t xml:space="preserve"> </t>
        </is>
      </c>
      <c r="E25" s="6" t="n">
        <v>537000</v>
      </c>
      <c r="F25" s="6" t="n">
        <v>1161000</v>
      </c>
      <c r="H25" s="4" t="inlineStr">
        <is>
          <t xml:space="preserve"> </t>
        </is>
      </c>
    </row>
    <row r="26">
      <c r="A26" s="4" t="inlineStr">
        <is>
          <t>Current Liabilities</t>
        </is>
      </c>
      <c r="B26" s="6" t="n">
        <v>12976779</v>
      </c>
      <c r="C26" s="6" t="n">
        <v>12367234</v>
      </c>
      <c r="D26" s="6" t="n">
        <v>10586976</v>
      </c>
      <c r="E26" s="6" t="n">
        <v>12367234</v>
      </c>
      <c r="F26" s="6" t="n">
        <v>12976779</v>
      </c>
    </row>
    <row r="27">
      <c r="A27" s="4" t="inlineStr">
        <is>
          <t>Total Liabilities</t>
        </is>
      </c>
      <c r="B27" s="6" t="n">
        <v>16517447</v>
      </c>
      <c r="C27" s="6" t="n">
        <v>16582680</v>
      </c>
      <c r="D27" s="6" t="n">
        <v>12063556</v>
      </c>
      <c r="E27" s="6" t="n">
        <v>16582680</v>
      </c>
      <c r="F27" s="6" t="n">
        <v>16517447</v>
      </c>
      <c r="H27" s="6" t="n">
        <v>11803273</v>
      </c>
    </row>
    <row r="28">
      <c r="A28" s="4" t="inlineStr">
        <is>
          <t>Additional Paid-in Capital</t>
        </is>
      </c>
      <c r="B28" s="6" t="n">
        <v>238726680</v>
      </c>
      <c r="C28" s="6" t="n">
        <v>226969294</v>
      </c>
      <c r="D28" s="6" t="n">
        <v>225801654</v>
      </c>
      <c r="E28" s="6" t="n">
        <v>226969294</v>
      </c>
      <c r="F28" s="6" t="n">
        <v>238726680</v>
      </c>
    </row>
    <row r="29">
      <c r="A29" s="4" t="inlineStr">
        <is>
          <t>Accumulated Deficit</t>
        </is>
      </c>
      <c r="B29" s="6" t="n">
        <v>-211335806</v>
      </c>
      <c r="C29" s="6" t="n">
        <v>-203850608</v>
      </c>
      <c r="D29" s="6" t="n">
        <v>-192587895</v>
      </c>
      <c r="E29" s="6" t="n">
        <v>-203850608</v>
      </c>
      <c r="F29" s="6" t="n">
        <v>-211335806</v>
      </c>
      <c r="H29" s="6" t="n">
        <v>-182314526</v>
      </c>
    </row>
    <row r="30">
      <c r="A30" s="4" t="inlineStr">
        <is>
          <t>Stockholders' Equity Attributable to Parent</t>
        </is>
      </c>
      <c r="B30" s="6" t="n">
        <v>27395042</v>
      </c>
      <c r="C30" s="6" t="n">
        <v>23120980</v>
      </c>
      <c r="D30" s="6" t="n">
        <v>33215935</v>
      </c>
      <c r="E30" s="6" t="n">
        <v>23120980</v>
      </c>
      <c r="F30" s="6" t="n">
        <v>27395042</v>
      </c>
      <c r="H30" s="6" t="n">
        <v>36037244</v>
      </c>
    </row>
    <row r="31">
      <c r="A31" s="4" t="inlineStr">
        <is>
          <t>Change in Fair Value of Warrant Liabilities</t>
        </is>
      </c>
      <c r="B31" s="6" t="n">
        <v>-624000</v>
      </c>
      <c r="C31" s="4" t="inlineStr">
        <is>
          <t xml:space="preserve"> </t>
        </is>
      </c>
      <c r="D31" s="4" t="inlineStr">
        <is>
          <t xml:space="preserve"> </t>
        </is>
      </c>
      <c r="E31" s="4" t="inlineStr">
        <is>
          <t xml:space="preserve"> </t>
        </is>
      </c>
      <c r="F31" s="6" t="n">
        <v>-624000</v>
      </c>
      <c r="H31" s="4" t="inlineStr">
        <is>
          <t xml:space="preserve"> </t>
        </is>
      </c>
    </row>
    <row r="32">
      <c r="A32" s="4" t="inlineStr">
        <is>
          <t>Total Other Income (Expense), net</t>
        </is>
      </c>
      <c r="B32" s="6" t="n">
        <v>-646001</v>
      </c>
      <c r="C32" s="6" t="n">
        <v>-16304</v>
      </c>
      <c r="D32" s="6" t="n">
        <v>-15232</v>
      </c>
      <c r="E32" s="6" t="n">
        <v>-31536</v>
      </c>
      <c r="F32" s="6" t="n">
        <v>-677537</v>
      </c>
    </row>
    <row r="33">
      <c r="A33" s="4" t="inlineStr">
        <is>
          <t>Net Loss</t>
        </is>
      </c>
      <c r="B33" s="5" t="n">
        <v>-7485198</v>
      </c>
      <c r="C33" s="5" t="n">
        <v>-11262713</v>
      </c>
      <c r="D33" s="5" t="n">
        <v>-10273369</v>
      </c>
      <c r="E33" s="5" t="n">
        <v>-21536082</v>
      </c>
      <c r="F33" s="5" t="n">
        <v>-29021280</v>
      </c>
      <c r="H33" s="5" t="n">
        <v>-29306769</v>
      </c>
    </row>
    <row r="34">
      <c r="A34" s="4" t="inlineStr">
        <is>
          <t>Basic &amp; Diluted Loss Per Share</t>
        </is>
      </c>
      <c r="B34" s="8" t="n">
        <v>-0.1</v>
      </c>
      <c r="C34" s="8" t="n">
        <v>-0.15</v>
      </c>
      <c r="D34" s="8" t="n">
        <v>-0.15</v>
      </c>
      <c r="E34" s="8" t="n">
        <v>-0.31</v>
      </c>
      <c r="F34" s="8" t="n">
        <v>-0.4</v>
      </c>
      <c r="H34" s="8" t="n">
        <v>-0.55</v>
      </c>
    </row>
    <row r="35">
      <c r="A35" s="4" t="inlineStr">
        <is>
          <t>Change in Fair Value of Warrant Liabilities</t>
        </is>
      </c>
      <c r="B35" s="5" t="n">
        <v>624000</v>
      </c>
      <c r="C35" s="4" t="inlineStr">
        <is>
          <t xml:space="preserve"> </t>
        </is>
      </c>
      <c r="D35" s="4" t="inlineStr">
        <is>
          <t xml:space="preserve"> </t>
        </is>
      </c>
      <c r="E35" s="4" t="inlineStr">
        <is>
          <t xml:space="preserve"> </t>
        </is>
      </c>
      <c r="F35" s="5" t="n">
        <v>624000</v>
      </c>
      <c r="H35" s="4" t="inlineStr">
        <is>
          <t xml:space="preserve"> </t>
        </is>
      </c>
    </row>
    <row r="36">
      <c r="A36" s="4" t="inlineStr">
        <is>
          <t>Previously Reported [Member] | Additional Paid-in Capital [Member]</t>
        </is>
      </c>
    </row>
    <row r="37">
      <c r="A37" s="3" t="inlineStr">
        <is>
          <t>Error Corrections and Prior Period Adjustments Restatement [Line Items]</t>
        </is>
      </c>
    </row>
    <row r="38">
      <c r="A38" s="4" t="inlineStr">
        <is>
          <t>Stockholders' Equity Attributable to Parent</t>
        </is>
      </c>
      <c r="B38" s="6" t="n">
        <v>238726680</v>
      </c>
      <c r="C38" s="6" t="n">
        <v>226969294</v>
      </c>
      <c r="D38" s="6" t="n">
        <v>225801654</v>
      </c>
      <c r="E38" s="6" t="n">
        <v>226969294</v>
      </c>
      <c r="F38" s="6" t="n">
        <v>238726680</v>
      </c>
    </row>
    <row r="39">
      <c r="A39" s="4" t="inlineStr">
        <is>
          <t>Previously Reported [Member] | Retained Earnings [Member]</t>
        </is>
      </c>
    </row>
    <row r="40">
      <c r="A40" s="3" t="inlineStr">
        <is>
          <t>Error Corrections and Prior Period Adjustments Restatement [Line Items]</t>
        </is>
      </c>
    </row>
    <row r="41">
      <c r="A41" s="4" t="inlineStr">
        <is>
          <t>Stockholders' Equity Attributable to Parent</t>
        </is>
      </c>
      <c r="B41" s="6" t="n">
        <v>-211335806</v>
      </c>
      <c r="C41" s="6" t="n">
        <v>-203850608</v>
      </c>
      <c r="D41" s="6" t="n">
        <v>-192587895</v>
      </c>
      <c r="E41" s="6" t="n">
        <v>-203850608</v>
      </c>
      <c r="F41" s="6" t="n">
        <v>-211335806</v>
      </c>
    </row>
    <row r="42">
      <c r="A42" s="4" t="inlineStr">
        <is>
          <t>Revision of Prior Period, Adjustment [Member]</t>
        </is>
      </c>
    </row>
    <row r="43">
      <c r="A43" s="3" t="inlineStr">
        <is>
          <t>Error Corrections and Prior Period Adjustments Restatement [Line Items]</t>
        </is>
      </c>
    </row>
    <row r="44">
      <c r="A44" s="4" t="inlineStr">
        <is>
          <t>Warrant Liabilities, at Fair Value</t>
        </is>
      </c>
      <c r="B44" s="6" t="n">
        <v>6924000</v>
      </c>
      <c r="C44" s="6" t="n">
        <v>3048000</v>
      </c>
      <c r="D44" s="6" t="n">
        <v>1923000</v>
      </c>
      <c r="E44" s="6" t="n">
        <v>3048000</v>
      </c>
      <c r="F44" s="6" t="n">
        <v>6924000</v>
      </c>
      <c r="H44" s="6" t="n">
        <v>3036000</v>
      </c>
    </row>
    <row r="45">
      <c r="A45" s="4" t="inlineStr">
        <is>
          <t>Current Liabilities</t>
        </is>
      </c>
      <c r="B45" s="6" t="n">
        <v>-1161000</v>
      </c>
      <c r="C45" s="6" t="n">
        <v>-537000</v>
      </c>
      <c r="D45" s="6" t="n">
        <v>0</v>
      </c>
      <c r="E45" s="6" t="n">
        <v>-537000</v>
      </c>
      <c r="F45" s="6" t="n">
        <v>-1161000</v>
      </c>
    </row>
    <row r="46">
      <c r="A46" s="4" t="inlineStr">
        <is>
          <t>Total Liabilities</t>
        </is>
      </c>
      <c r="B46" s="6" t="n">
        <v>6924000</v>
      </c>
      <c r="C46" s="6" t="n">
        <v>3048000</v>
      </c>
      <c r="D46" s="6" t="n">
        <v>1923000</v>
      </c>
      <c r="E46" s="6" t="n">
        <v>3048000</v>
      </c>
      <c r="F46" s="6" t="n">
        <v>6924000</v>
      </c>
      <c r="H46" s="6" t="n">
        <v>3036000</v>
      </c>
    </row>
    <row r="47">
      <c r="A47" s="4" t="inlineStr">
        <is>
          <t>Additional Paid-in Capital</t>
        </is>
      </c>
      <c r="B47" s="6" t="n">
        <v>-6207000</v>
      </c>
      <c r="C47" s="6" t="n">
        <v>-6207000</v>
      </c>
      <c r="D47" s="6" t="n">
        <v>-6744000</v>
      </c>
      <c r="E47" s="6" t="n">
        <v>-6207000</v>
      </c>
      <c r="F47" s="6" t="n">
        <v>-6207000</v>
      </c>
    </row>
    <row r="48">
      <c r="A48" s="4" t="inlineStr">
        <is>
          <t>Accumulated Deficit</t>
        </is>
      </c>
      <c r="B48" s="6" t="n">
        <v>-717000</v>
      </c>
      <c r="C48" s="6" t="n">
        <v>3159000</v>
      </c>
      <c r="D48" s="6" t="n">
        <v>4821000</v>
      </c>
      <c r="E48" s="6" t="n">
        <v>3159000</v>
      </c>
      <c r="F48" s="6" t="n">
        <v>-717000</v>
      </c>
      <c r="H48" s="6" t="n">
        <v>1794000</v>
      </c>
    </row>
    <row r="49">
      <c r="A49" s="4" t="inlineStr">
        <is>
          <t>Stockholders' Equity Attributable to Parent</t>
        </is>
      </c>
      <c r="B49" s="6" t="n">
        <v>-6924000</v>
      </c>
      <c r="C49" s="6" t="n">
        <v>-3048000</v>
      </c>
      <c r="D49" s="6" t="n">
        <v>-1923000</v>
      </c>
      <c r="E49" s="6" t="n">
        <v>-3048000</v>
      </c>
      <c r="F49" s="6" t="n">
        <v>-6924000</v>
      </c>
      <c r="H49" s="6" t="n">
        <v>-3036000</v>
      </c>
    </row>
    <row r="50">
      <c r="A50" s="4" t="inlineStr">
        <is>
          <t>Change in Fair Value of Warrant Liabilities</t>
        </is>
      </c>
      <c r="B50" s="6" t="n">
        <v>-3876000</v>
      </c>
      <c r="C50" s="6" t="n">
        <v>-1662000</v>
      </c>
      <c r="D50" s="6" t="n">
        <v>3027000</v>
      </c>
      <c r="E50" s="6" t="n">
        <v>1365000</v>
      </c>
      <c r="F50" s="6" t="n">
        <v>-2511000</v>
      </c>
      <c r="H50" s="6" t="n">
        <v>1794000</v>
      </c>
    </row>
    <row r="51">
      <c r="A51" s="4" t="inlineStr">
        <is>
          <t>Total Other Income (Expense), net</t>
        </is>
      </c>
      <c r="B51" s="6" t="n">
        <v>-3876000</v>
      </c>
      <c r="C51" s="6" t="n">
        <v>-1662000</v>
      </c>
      <c r="D51" s="6" t="n">
        <v>3027000</v>
      </c>
      <c r="E51" s="6" t="n">
        <v>1365000</v>
      </c>
      <c r="F51" s="6" t="n">
        <v>-2511000</v>
      </c>
    </row>
    <row r="52">
      <c r="A52" s="4" t="inlineStr">
        <is>
          <t>Net Loss</t>
        </is>
      </c>
      <c r="B52" s="5" t="n">
        <v>-3876000</v>
      </c>
      <c r="C52" s="5" t="n">
        <v>-1662000</v>
      </c>
      <c r="D52" s="5" t="n">
        <v>3027000</v>
      </c>
      <c r="E52" s="5" t="n">
        <v>1365000</v>
      </c>
      <c r="F52" s="5" t="n">
        <v>-2511000</v>
      </c>
      <c r="H52" s="5" t="n">
        <v>1794000</v>
      </c>
    </row>
    <row r="53">
      <c r="A53" s="4" t="inlineStr">
        <is>
          <t>Basic &amp; Diluted Loss Per Share</t>
        </is>
      </c>
      <c r="B53" s="8" t="n">
        <v>-0.05</v>
      </c>
      <c r="C53" s="8" t="n">
        <v>-0.02</v>
      </c>
      <c r="D53" s="8" t="n">
        <v>0.04</v>
      </c>
      <c r="E53" s="8" t="n">
        <v>0.02</v>
      </c>
      <c r="F53" s="8" t="n">
        <v>-0.04</v>
      </c>
      <c r="H53" s="8" t="n">
        <v>0.03</v>
      </c>
    </row>
    <row r="54">
      <c r="A54" s="4" t="inlineStr">
        <is>
          <t>Change in Fair Value of Warrant Liabilities</t>
        </is>
      </c>
      <c r="B54" s="5" t="n">
        <v>3876000</v>
      </c>
      <c r="C54" s="5" t="n">
        <v>1662000</v>
      </c>
      <c r="D54" s="5" t="n">
        <v>-3027000</v>
      </c>
      <c r="E54" s="5" t="n">
        <v>-1365000</v>
      </c>
      <c r="F54" s="5" t="n">
        <v>2511000</v>
      </c>
      <c r="H54" s="5" t="n">
        <v>-1794000</v>
      </c>
    </row>
    <row r="55">
      <c r="A55" s="4" t="inlineStr">
        <is>
          <t>Revision of Prior Period, Adjustment [Member] | Additional Paid-in Capital [Member]</t>
        </is>
      </c>
    </row>
    <row r="56">
      <c r="A56" s="3" t="inlineStr">
        <is>
          <t>Error Corrections and Prior Period Adjustments Restatement [Line Items]</t>
        </is>
      </c>
    </row>
    <row r="57">
      <c r="A57" s="4" t="inlineStr">
        <is>
          <t>Stockholders' Equity Attributable to Parent</t>
        </is>
      </c>
      <c r="B57" s="6" t="n">
        <v>-6207000</v>
      </c>
      <c r="C57" s="6" t="n">
        <v>-6207000</v>
      </c>
      <c r="D57" s="6" t="n">
        <v>-6744000</v>
      </c>
      <c r="E57" s="6" t="n">
        <v>-6207000</v>
      </c>
      <c r="F57" s="6" t="n">
        <v>-6207000</v>
      </c>
    </row>
    <row r="58">
      <c r="A58" s="4" t="inlineStr">
        <is>
          <t>Revision of Prior Period, Adjustment [Member] | Retained Earnings [Member]</t>
        </is>
      </c>
    </row>
    <row r="59">
      <c r="A59" s="3" t="inlineStr">
        <is>
          <t>Error Corrections and Prior Period Adjustments Restatement [Line Items]</t>
        </is>
      </c>
    </row>
    <row r="60">
      <c r="A60" s="4" t="inlineStr">
        <is>
          <t>Stockholders' Equity Attributable to Parent</t>
        </is>
      </c>
      <c r="B60" s="5" t="n">
        <v>-717000</v>
      </c>
      <c r="C60" s="5" t="n">
        <v>3159000</v>
      </c>
      <c r="D60" s="5" t="n">
        <v>4821000</v>
      </c>
      <c r="E60" s="5" t="n">
        <v>3159000</v>
      </c>
      <c r="F60" s="5" t="n">
        <v>-717000</v>
      </c>
    </row>
  </sheetData>
  <mergeCells count="3">
    <mergeCell ref="A1:A2"/>
    <mergeCell ref="B1:D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the Company's revenues disaggregated by outsourced manufacturing, sterile and non-sterile regulatory environments for the years ended December 31, 2020 and 2019. (Details) - USD ($)</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5" t="n">
        <v>16527397</v>
      </c>
      <c r="C4" s="5" t="n">
        <v>22113869</v>
      </c>
    </row>
    <row r="5">
      <c r="A5" s="4" t="inlineStr">
        <is>
          <t>Distribution Channel [Member]</t>
        </is>
      </c>
    </row>
    <row r="6">
      <c r="A6" s="3" t="inlineStr">
        <is>
          <t>Disaggregation of Revenue [Line Items]</t>
        </is>
      </c>
    </row>
    <row r="7">
      <c r="A7" s="4" t="inlineStr">
        <is>
          <t>Revenue</t>
        </is>
      </c>
      <c r="B7" s="6" t="n">
        <v>2776587</v>
      </c>
      <c r="C7" s="6" t="n">
        <v>3762967</v>
      </c>
    </row>
    <row r="8">
      <c r="A8" s="4" t="inlineStr">
        <is>
          <t>Sales Channel, Through Intermediary [Member]</t>
        </is>
      </c>
    </row>
    <row r="9">
      <c r="A9" s="3" t="inlineStr">
        <is>
          <t>Disaggregation of Revenue [Line Items]</t>
        </is>
      </c>
    </row>
    <row r="10">
      <c r="A10" s="4" t="inlineStr">
        <is>
          <t>Revenue</t>
        </is>
      </c>
      <c r="B10" s="6" t="n">
        <v>13162264</v>
      </c>
      <c r="C10" s="6" t="n">
        <v>17247663</v>
      </c>
    </row>
    <row r="11">
      <c r="A11" s="4" t="inlineStr">
        <is>
          <t>Sales Channel, Directly to Consumer [Member]</t>
        </is>
      </c>
    </row>
    <row r="12">
      <c r="A12" s="3" t="inlineStr">
        <is>
          <t>Disaggregation of Revenue [Line Items]</t>
        </is>
      </c>
    </row>
    <row r="13">
      <c r="A13" s="4" t="inlineStr">
        <is>
          <t>Revenue</t>
        </is>
      </c>
      <c r="B13" s="6" t="n">
        <v>588546</v>
      </c>
      <c r="C13" s="6" t="n">
        <v>1103239</v>
      </c>
    </row>
    <row r="14">
      <c r="A14" s="4" t="inlineStr">
        <is>
          <t>Manufactured Product, Other [Member]</t>
        </is>
      </c>
    </row>
    <row r="15">
      <c r="A15" s="3" t="inlineStr">
        <is>
          <t>Disaggregation of Revenue [Line Items]</t>
        </is>
      </c>
    </row>
    <row r="16">
      <c r="A16" s="4" t="inlineStr">
        <is>
          <t>Revenue</t>
        </is>
      </c>
      <c r="B16" s="6" t="n">
        <v>2776587</v>
      </c>
      <c r="C16" s="6" t="n">
        <v>3762967</v>
      </c>
    </row>
    <row r="17">
      <c r="A17" s="4" t="inlineStr">
        <is>
          <t>Sterile Product [Member]</t>
        </is>
      </c>
    </row>
    <row r="18">
      <c r="A18" s="3" t="inlineStr">
        <is>
          <t>Disaggregation of Revenue [Line Items]</t>
        </is>
      </c>
    </row>
    <row r="19">
      <c r="A19" s="4" t="inlineStr">
        <is>
          <t>Revenue</t>
        </is>
      </c>
      <c r="B19" s="6" t="n">
        <v>9164938</v>
      </c>
      <c r="C19" s="6" t="n">
        <v>13495344</v>
      </c>
    </row>
    <row r="20">
      <c r="A20" s="4" t="inlineStr">
        <is>
          <t>Non-Sterile Product [Member]</t>
        </is>
      </c>
    </row>
    <row r="21">
      <c r="A21" s="3" t="inlineStr">
        <is>
          <t>Disaggregation of Revenue [Line Items]</t>
        </is>
      </c>
    </row>
    <row r="22">
      <c r="A22" s="4" t="inlineStr">
        <is>
          <t>Revenue</t>
        </is>
      </c>
      <c r="B22" s="6" t="n">
        <v>4585872</v>
      </c>
      <c r="C22" s="6" t="n">
        <v>4855558</v>
      </c>
    </row>
    <row r="23">
      <c r="A23" s="4" t="inlineStr">
        <is>
          <t>Compounded Pharmaceuticals [Member]</t>
        </is>
      </c>
    </row>
    <row r="24">
      <c r="A24" s="3" t="inlineStr">
        <is>
          <t>Disaggregation of Revenue [Line Items]</t>
        </is>
      </c>
    </row>
    <row r="25">
      <c r="A25" s="4" t="inlineStr">
        <is>
          <t>Revenue</t>
        </is>
      </c>
      <c r="B25" s="5" t="n">
        <v>13750810</v>
      </c>
      <c r="C25" s="5" t="n">
        <v>183509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Details Narrative) - USD ($)</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Impairment of Contract Asset</t>
        </is>
      </c>
      <c r="B4" s="5" t="n">
        <v>1750000</v>
      </c>
      <c r="C4" s="4" t="inlineStr">
        <is>
          <t xml:space="preserve"> </t>
        </is>
      </c>
    </row>
    <row r="5">
      <c r="A5" s="4" t="inlineStr">
        <is>
          <t>Revenues recognized previously reported as deferred revenue</t>
        </is>
      </c>
      <c r="C5" s="6" t="n">
        <v>915671</v>
      </c>
      <c r="D5" s="5" t="n">
        <v>111246</v>
      </c>
    </row>
    <row r="6">
      <c r="A6" s="4" t="inlineStr">
        <is>
          <t>Deferred costs</t>
        </is>
      </c>
      <c r="B6" s="6" t="n">
        <v>0</v>
      </c>
      <c r="C6" s="6" t="n">
        <v>1800000</v>
      </c>
    </row>
    <row r="7">
      <c r="A7" s="4" t="inlineStr">
        <is>
          <t>Amortization of deferred costs</t>
        </is>
      </c>
      <c r="B7" s="5" t="n">
        <v>50000</v>
      </c>
      <c r="C7" s="6" t="n">
        <v>200000</v>
      </c>
    </row>
    <row r="8">
      <c r="A8" s="4" t="inlineStr">
        <is>
          <t>SYMJEPI [Member]</t>
        </is>
      </c>
    </row>
    <row r="9">
      <c r="A9" s="3" t="inlineStr">
        <is>
          <t>Revenue [Abstract]</t>
        </is>
      </c>
    </row>
    <row r="10">
      <c r="A10" s="4" t="inlineStr">
        <is>
          <t>Deferred Offering Costs</t>
        </is>
      </c>
      <c r="D10" s="5" t="n">
        <v>2000000</v>
      </c>
    </row>
    <row r="11">
      <c r="A11" s="4" t="inlineStr">
        <is>
          <t>USWM Agreement [Member]</t>
        </is>
      </c>
    </row>
    <row r="12">
      <c r="A12" s="3" t="inlineStr">
        <is>
          <t>Revenue [Abstract]</t>
        </is>
      </c>
    </row>
    <row r="13">
      <c r="A13" s="4" t="inlineStr">
        <is>
          <t>Term of agreement</t>
        </is>
      </c>
      <c r="B13" s="4" t="inlineStr">
        <is>
          <t>10 years</t>
        </is>
      </c>
    </row>
    <row r="14">
      <c r="A14" s="4" t="inlineStr">
        <is>
          <t>Agreements renewal terms</t>
        </is>
      </c>
      <c r="B14" s="4" t="inlineStr">
        <is>
          <t>5 years</t>
        </is>
      </c>
    </row>
    <row r="15">
      <c r="A15" s="4" t="inlineStr">
        <is>
          <t>USWM Agreement [Member] | US World Meds [Member]</t>
        </is>
      </c>
    </row>
    <row r="16">
      <c r="A16" s="3" t="inlineStr">
        <is>
          <t>Revenue [Abstract]</t>
        </is>
      </c>
    </row>
    <row r="17">
      <c r="A17" s="4" t="inlineStr">
        <is>
          <t>Milestone payments</t>
        </is>
      </c>
      <c r="B17" s="5" t="n">
        <v>26000000</v>
      </c>
    </row>
    <row r="18">
      <c r="A18" s="4" t="inlineStr">
        <is>
          <t>Deferred revenue</t>
        </is>
      </c>
      <c r="B18" s="5" t="n">
        <v>950000</v>
      </c>
    </row>
    <row r="19">
      <c r="A19" s="4" t="inlineStr">
        <is>
          <t>Distribution and Commercialization Agreement [Member] | Sandoz Inc [Member]</t>
        </is>
      </c>
    </row>
    <row r="20">
      <c r="A20" s="3" t="inlineStr">
        <is>
          <t>Revenue [Abstract]</t>
        </is>
      </c>
    </row>
    <row r="21">
      <c r="A21" s="4" t="inlineStr">
        <is>
          <t>Term of agreement</t>
        </is>
      </c>
      <c r="B21" s="4" t="inlineStr">
        <is>
          <t>10 years</t>
        </is>
      </c>
    </row>
    <row r="22">
      <c r="A22" s="4" t="inlineStr">
        <is>
          <t>Agreements renewal terms</t>
        </is>
      </c>
      <c r="B22" s="4" t="inlineStr">
        <is>
          <t>1 year</t>
        </is>
      </c>
    </row>
    <row r="23">
      <c r="A23" s="4" t="inlineStr">
        <is>
          <t>Estimated customer life</t>
        </is>
      </c>
      <c r="B23" s="4" t="inlineStr">
        <is>
          <t>10 years</t>
        </is>
      </c>
    </row>
    <row r="24">
      <c r="A24" s="4" t="inlineStr">
        <is>
          <t>Profit sharing agreement percentage</t>
        </is>
      </c>
      <c r="B24" s="4" t="inlineStr">
        <is>
          <t>50.00%</t>
        </is>
      </c>
    </row>
    <row r="25">
      <c r="A25" s="4" t="inlineStr">
        <is>
          <t>Sandoz Agreement [Member] | Sandoz [Member]</t>
        </is>
      </c>
    </row>
    <row r="26">
      <c r="A26" s="3" t="inlineStr">
        <is>
          <t>Revenue [Abstract]</t>
        </is>
      </c>
    </row>
    <row r="27">
      <c r="A27" s="4" t="inlineStr">
        <is>
          <t>Deferred revenue</t>
        </is>
      </c>
      <c r="B27" s="5" t="n">
        <v>0</v>
      </c>
      <c r="C27" s="5" t="n">
        <v>9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had two customers that have a balance greater than 10% of the accounts receivables at December 31, 2020 and 2019. (Details)</t>
        </is>
      </c>
      <c r="B1" s="2" t="inlineStr">
        <is>
          <t>12 Months Ended</t>
        </is>
      </c>
    </row>
    <row r="2">
      <c r="B2" s="2" t="inlineStr">
        <is>
          <t>Dec. 31, 2020</t>
        </is>
      </c>
      <c r="C2" s="2" t="inlineStr">
        <is>
          <t>Dec. 31, 2019</t>
        </is>
      </c>
    </row>
    <row r="3">
      <c r="A3" s="4" t="inlineStr">
        <is>
          <t>Accounts Receivable [Member] | Customer A [Member]</t>
        </is>
      </c>
    </row>
    <row r="4">
      <c r="A4" s="3" t="inlineStr">
        <is>
          <t>Concentration Risk [Line Items]</t>
        </is>
      </c>
    </row>
    <row r="5">
      <c r="A5" s="4" t="inlineStr">
        <is>
          <t>Concentration percentage</t>
        </is>
      </c>
      <c r="C5" s="4" t="inlineStr">
        <is>
          <t>30.00%</t>
        </is>
      </c>
    </row>
    <row r="6">
      <c r="A6" s="4" t="inlineStr">
        <is>
          <t>Accounts Receivable [Member] | Customer B [Member]</t>
        </is>
      </c>
    </row>
    <row r="7">
      <c r="A7" s="3" t="inlineStr">
        <is>
          <t>Concentration Risk [Line Items]</t>
        </is>
      </c>
    </row>
    <row r="8">
      <c r="A8" s="4" t="inlineStr">
        <is>
          <t>Concentration percentage</t>
        </is>
      </c>
      <c r="B8" s="4" t="inlineStr">
        <is>
          <t>48.00%</t>
        </is>
      </c>
    </row>
    <row r="9">
      <c r="A9" s="4" t="inlineStr">
        <is>
          <t>Sales [Member]</t>
        </is>
      </c>
    </row>
    <row r="10">
      <c r="A10" s="3" t="inlineStr">
        <is>
          <t>Concentration Risk [Line Items]</t>
        </is>
      </c>
    </row>
    <row r="11">
      <c r="A11" s="4" t="inlineStr">
        <is>
          <t>Concentration percentage</t>
        </is>
      </c>
      <c r="B11" s="4" t="inlineStr">
        <is>
          <t>10.00%</t>
        </is>
      </c>
      <c r="C11" s="4" t="inlineStr">
        <is>
          <t>10.00%</t>
        </is>
      </c>
    </row>
    <row r="12">
      <c r="A12" s="4" t="inlineStr">
        <is>
          <t>Sales [Member] | Customer A [Member]</t>
        </is>
      </c>
    </row>
    <row r="13">
      <c r="A13" s="3" t="inlineStr">
        <is>
          <t>Concentration Risk [Line Items]</t>
        </is>
      </c>
    </row>
    <row r="14">
      <c r="A14" s="4" t="inlineStr">
        <is>
          <t>Concentration percentage</t>
        </is>
      </c>
      <c r="B14" s="4" t="inlineStr">
        <is>
          <t>11.00%</t>
        </is>
      </c>
      <c r="C14" s="4" t="inlineStr">
        <is>
          <t>17.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had one vendor that had a balance of greater than 10% of trade accounts payables at December 31, 2020 and 2019. (Details)</t>
        </is>
      </c>
      <c r="B1" s="2" t="inlineStr">
        <is>
          <t>12 Months Ended</t>
        </is>
      </c>
    </row>
    <row r="2">
      <c r="B2" s="2" t="inlineStr">
        <is>
          <t>Dec. 31, 2020</t>
        </is>
      </c>
      <c r="C2" s="2" t="inlineStr">
        <is>
          <t>Dec. 31, 2019</t>
        </is>
      </c>
    </row>
    <row r="3">
      <c r="A3" s="4" t="inlineStr">
        <is>
          <t>Accounts Payable [Member] | Vendor A [Member]</t>
        </is>
      </c>
    </row>
    <row r="4">
      <c r="A4" s="3" t="inlineStr">
        <is>
          <t>Concentration Risk [Line Items]</t>
        </is>
      </c>
    </row>
    <row r="5">
      <c r="A5" s="4" t="inlineStr">
        <is>
          <t>Concentration percentage</t>
        </is>
      </c>
      <c r="B5" s="4" t="inlineStr">
        <is>
          <t>15.00%</t>
        </is>
      </c>
      <c r="C5" s="4" t="inlineStr">
        <is>
          <t>21.00%</t>
        </is>
      </c>
    </row>
    <row r="6">
      <c r="A6" s="4" t="inlineStr">
        <is>
          <t>Cost of Goods and Service Benchmark [Member]</t>
        </is>
      </c>
    </row>
    <row r="7">
      <c r="A7" s="3" t="inlineStr">
        <is>
          <t>Concentration Risk [Line Items]</t>
        </is>
      </c>
    </row>
    <row r="8">
      <c r="A8" s="4" t="inlineStr">
        <is>
          <t>Concentration percentage</t>
        </is>
      </c>
      <c r="B8" s="4" t="inlineStr">
        <is>
          <t>10.00%</t>
        </is>
      </c>
      <c r="C8" s="4" t="inlineStr">
        <is>
          <t>10.00%</t>
        </is>
      </c>
    </row>
    <row r="9">
      <c r="A9" s="4" t="inlineStr">
        <is>
          <t>Cost of Goods and Service Benchmark [Member] | Vendor A [Member]</t>
        </is>
      </c>
    </row>
    <row r="10">
      <c r="A10" s="3" t="inlineStr">
        <is>
          <t>Concentration Risk [Line Items]</t>
        </is>
      </c>
    </row>
    <row r="11">
      <c r="A11" s="4" t="inlineStr">
        <is>
          <t>Concentration percentage</t>
        </is>
      </c>
      <c r="B11" s="4" t="inlineStr">
        <is>
          <t>10.00%</t>
        </is>
      </c>
      <c r="C11" s="4" t="inlineStr">
        <is>
          <t>13.00%</t>
        </is>
      </c>
    </row>
    <row r="12">
      <c r="A12" s="4" t="inlineStr">
        <is>
          <t>Cost of Goods and Service Benchmark [Member] | Vendor B [Member]</t>
        </is>
      </c>
    </row>
    <row r="13">
      <c r="A13" s="3" t="inlineStr">
        <is>
          <t>Concentration Risk [Line Items]</t>
        </is>
      </c>
    </row>
    <row r="14">
      <c r="A14" s="4" t="inlineStr">
        <is>
          <t>Concentration percentage</t>
        </is>
      </c>
      <c r="B14" s="4" t="inlineStr">
        <is>
          <t>11.00%</t>
        </is>
      </c>
    </row>
    <row r="15">
      <c r="A15" s="4" t="inlineStr">
        <is>
          <t>Cost of Goods and Service Benchmark [Member] | Vendor B [Member] | Maximum [Member]</t>
        </is>
      </c>
    </row>
    <row r="16">
      <c r="A16" s="3" t="inlineStr">
        <is>
          <t>Concentration Risk [Line Items]</t>
        </is>
      </c>
    </row>
    <row r="17">
      <c r="A17" s="4" t="inlineStr">
        <is>
          <t>Concentration percentage</t>
        </is>
      </c>
      <c r="C17" s="4" t="inlineStr">
        <is>
          <t>1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CENTRATIONS (Details Narrative) - USD ($)</t>
        </is>
      </c>
      <c r="B1" s="2" t="inlineStr">
        <is>
          <t>12 Months Ended</t>
        </is>
      </c>
    </row>
    <row r="2">
      <c r="B2" s="2" t="inlineStr">
        <is>
          <t>Dec. 31, 2020</t>
        </is>
      </c>
      <c r="C2" s="2" t="inlineStr">
        <is>
          <t>Dec. 31, 2019</t>
        </is>
      </c>
    </row>
    <row r="3">
      <c r="A3" s="3" t="inlineStr">
        <is>
          <t>Concentration Risk [Line Items]</t>
        </is>
      </c>
    </row>
    <row r="4">
      <c r="A4" s="4" t="inlineStr">
        <is>
          <t>Revenue</t>
        </is>
      </c>
      <c r="B4" s="5" t="n">
        <v>16527397</v>
      </c>
      <c r="C4" s="5" t="n">
        <v>22113869</v>
      </c>
    </row>
    <row r="5">
      <c r="A5" s="4" t="inlineStr">
        <is>
          <t>Cost of goods sold</t>
        </is>
      </c>
      <c r="B5" s="6" t="n">
        <v>14893822</v>
      </c>
      <c r="C5" s="6" t="n">
        <v>15478815</v>
      </c>
    </row>
    <row r="6">
      <c r="A6" s="4" t="inlineStr">
        <is>
          <t>Vendor A [Member]</t>
        </is>
      </c>
    </row>
    <row r="7">
      <c r="A7" s="3" t="inlineStr">
        <is>
          <t>Concentration Risk [Line Items]</t>
        </is>
      </c>
    </row>
    <row r="8">
      <c r="A8" s="4" t="inlineStr">
        <is>
          <t>Cost of goods sold</t>
        </is>
      </c>
      <c r="B8" s="6" t="n">
        <v>2700000</v>
      </c>
      <c r="C8" s="6" t="n">
        <v>3900000</v>
      </c>
    </row>
    <row r="9">
      <c r="A9" s="4" t="inlineStr">
        <is>
          <t>Vendor B [Member]</t>
        </is>
      </c>
    </row>
    <row r="10">
      <c r="A10" s="3" t="inlineStr">
        <is>
          <t>Concentration Risk [Line Items]</t>
        </is>
      </c>
    </row>
    <row r="11">
      <c r="A11" s="4" t="inlineStr">
        <is>
          <t>Cost of goods sold</t>
        </is>
      </c>
      <c r="B11" s="6" t="n">
        <v>2800000</v>
      </c>
    </row>
    <row r="12">
      <c r="A12" s="4" t="inlineStr">
        <is>
          <t>Customer A [Member]</t>
        </is>
      </c>
    </row>
    <row r="13">
      <c r="A13" s="3" t="inlineStr">
        <is>
          <t>Concentration Risk [Line Items]</t>
        </is>
      </c>
    </row>
    <row r="14">
      <c r="A14" s="4" t="inlineStr">
        <is>
          <t>Revenue</t>
        </is>
      </c>
      <c r="B14" s="5" t="n">
        <v>1800000</v>
      </c>
      <c r="C14" s="5" t="n">
        <v>3800000</v>
      </c>
    </row>
    <row r="15">
      <c r="A15" s="4" t="inlineStr">
        <is>
          <t>Sales [Member]</t>
        </is>
      </c>
    </row>
    <row r="16">
      <c r="A16" s="3" t="inlineStr">
        <is>
          <t>Concentration Risk [Line Items]</t>
        </is>
      </c>
    </row>
    <row r="17">
      <c r="A17" s="4" t="inlineStr">
        <is>
          <t>Concentration percentage</t>
        </is>
      </c>
      <c r="B17" s="4" t="inlineStr">
        <is>
          <t>10.00%</t>
        </is>
      </c>
      <c r="C17" s="4" t="inlineStr">
        <is>
          <t>10.00%</t>
        </is>
      </c>
    </row>
    <row r="18">
      <c r="A18" s="4" t="inlineStr">
        <is>
          <t>Sales [Member] | Customer A [Member]</t>
        </is>
      </c>
    </row>
    <row r="19">
      <c r="A19" s="3" t="inlineStr">
        <is>
          <t>Concentration Risk [Line Items]</t>
        </is>
      </c>
    </row>
    <row r="20">
      <c r="A20" s="4" t="inlineStr">
        <is>
          <t>Concentration percentage</t>
        </is>
      </c>
      <c r="B20" s="4" t="inlineStr">
        <is>
          <t>11.00%</t>
        </is>
      </c>
      <c r="C20" s="4" t="inlineStr">
        <is>
          <t>17.00%</t>
        </is>
      </c>
    </row>
    <row r="21">
      <c r="A21" s="4" t="inlineStr">
        <is>
          <t>Cost of Goods and Service Benchmark [Member]</t>
        </is>
      </c>
    </row>
    <row r="22">
      <c r="A22" s="3" t="inlineStr">
        <is>
          <t>Concentration Risk [Line Items]</t>
        </is>
      </c>
    </row>
    <row r="23">
      <c r="A23" s="4" t="inlineStr">
        <is>
          <t>Concentration percentage</t>
        </is>
      </c>
      <c r="B23" s="4" t="inlineStr">
        <is>
          <t>10.00%</t>
        </is>
      </c>
      <c r="C23" s="4" t="inlineStr">
        <is>
          <t>10.00%</t>
        </is>
      </c>
    </row>
    <row r="24">
      <c r="A24" s="4" t="inlineStr">
        <is>
          <t>Cost of Goods and Service Benchmark [Member] | Vendor A [Member]</t>
        </is>
      </c>
    </row>
    <row r="25">
      <c r="A25" s="3" t="inlineStr">
        <is>
          <t>Concentration Risk [Line Items]</t>
        </is>
      </c>
    </row>
    <row r="26">
      <c r="A26" s="4" t="inlineStr">
        <is>
          <t>Concentration percentage</t>
        </is>
      </c>
      <c r="B26" s="4" t="inlineStr">
        <is>
          <t>10.00%</t>
        </is>
      </c>
      <c r="C26" s="4" t="inlineStr">
        <is>
          <t>13.00%</t>
        </is>
      </c>
    </row>
    <row r="27">
      <c r="A27" s="4" t="inlineStr">
        <is>
          <t>Cost of Goods and Service Benchmark [Member] | Vendor B [Member]</t>
        </is>
      </c>
    </row>
    <row r="28">
      <c r="A28" s="3" t="inlineStr">
        <is>
          <t>Concentration Risk [Line Items]</t>
        </is>
      </c>
    </row>
    <row r="29">
      <c r="A29" s="4" t="inlineStr">
        <is>
          <t>Concentration percentage</t>
        </is>
      </c>
      <c r="B29" s="4" t="inlineStr">
        <is>
          <t>11.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December 31, 2020 and December 31, 2019 consisted of the following: (Details) - USD ($)</t>
        </is>
      </c>
      <c r="B1" s="2" t="inlineStr">
        <is>
          <t>Dec. 31, 2020</t>
        </is>
      </c>
      <c r="C1" s="2" t="inlineStr">
        <is>
          <t>Dec. 31, 2019</t>
        </is>
      </c>
    </row>
    <row r="2">
      <c r="A2" s="3" t="inlineStr">
        <is>
          <t>Inventory Disclosure [Abstract]</t>
        </is>
      </c>
    </row>
    <row r="3">
      <c r="A3" s="4" t="inlineStr">
        <is>
          <t>Finished Goods</t>
        </is>
      </c>
      <c r="B3" s="5" t="n">
        <v>2059095</v>
      </c>
      <c r="C3" s="5" t="n">
        <v>1158637</v>
      </c>
    </row>
    <row r="4">
      <c r="A4" s="4" t="inlineStr">
        <is>
          <t>Work-in-process</t>
        </is>
      </c>
      <c r="B4" s="6" t="n">
        <v>334164</v>
      </c>
      <c r="C4" s="6" t="n">
        <v>360609</v>
      </c>
    </row>
    <row r="5">
      <c r="A5" s="4" t="inlineStr">
        <is>
          <t>Devices</t>
        </is>
      </c>
      <c r="B5" s="6" t="n">
        <v>722667</v>
      </c>
      <c r="C5" s="6" t="n">
        <v>541851</v>
      </c>
    </row>
    <row r="6">
      <c r="A6" s="4" t="inlineStr">
        <is>
          <t>Inventory, Net, Total</t>
        </is>
      </c>
      <c r="B6" s="5" t="n">
        <v>3115926</v>
      </c>
      <c r="C6" s="5" t="n">
        <v>20610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0</t>
        </is>
      </c>
      <c r="C2" s="2" t="inlineStr">
        <is>
          <t>Dec. 31, 2019</t>
        </is>
      </c>
    </row>
    <row r="3">
      <c r="A3" s="3" t="inlineStr">
        <is>
          <t>Inventory Disclosure [Abstract]</t>
        </is>
      </c>
    </row>
    <row r="4">
      <c r="A4" s="4" t="inlineStr">
        <is>
          <t>Reserve for obsolescence</t>
        </is>
      </c>
      <c r="B4" s="5" t="n">
        <v>446000</v>
      </c>
      <c r="C4" s="5" t="n">
        <v>473000</v>
      </c>
    </row>
    <row r="5">
      <c r="A5" s="4" t="inlineStr">
        <is>
          <t>Impairment of Inventory</t>
        </is>
      </c>
      <c r="B5" s="4" t="inlineStr">
        <is>
          <t xml:space="preserve"> </t>
        </is>
      </c>
      <c r="C5" s="5" t="n">
        <v>322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Dec. 31, 2020</t>
        </is>
      </c>
      <c r="C2" s="2" t="inlineStr">
        <is>
          <t>Dec. 31, 2019</t>
        </is>
      </c>
    </row>
    <row r="3">
      <c r="A3" s="3" t="inlineStr">
        <is>
          <t>Statement of Stockholders' Equity [Abstract]</t>
        </is>
      </c>
    </row>
    <row r="4">
      <c r="A4" s="4" t="inlineStr">
        <is>
          <t>Common Stock Issued, issuance costs</t>
        </is>
      </c>
      <c r="B4" s="5" t="n">
        <v>1436787</v>
      </c>
      <c r="C4" s="5" t="n">
        <v>1012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t December 31, 2020 and December 31, 2019: (Details) - USD ($)</t>
        </is>
      </c>
      <c r="B1" s="2" t="inlineStr">
        <is>
          <t>Dec. 31, 2020</t>
        </is>
      </c>
      <c r="C1" s="2" t="inlineStr">
        <is>
          <t>Dec. 31, 2019</t>
        </is>
      </c>
    </row>
    <row r="2">
      <c r="A2" s="3" t="inlineStr">
        <is>
          <t>Prepaid Expenses And Other Current Assets</t>
        </is>
      </c>
    </row>
    <row r="3">
      <c r="A3" s="4" t="inlineStr">
        <is>
          <t>Prepaid Insurance</t>
        </is>
      </c>
      <c r="B3" s="5" t="n">
        <v>234489</v>
      </c>
      <c r="C3" s="5" t="n">
        <v>193613</v>
      </c>
    </row>
    <row r="4">
      <c r="A4" s="4" t="inlineStr">
        <is>
          <t>Prepaid - Research and Development</t>
        </is>
      </c>
      <c r="B4" s="6" t="n">
        <v>562832</v>
      </c>
      <c r="C4" s="6" t="n">
        <v>137727</v>
      </c>
    </row>
    <row r="5">
      <c r="A5" s="4" t="inlineStr">
        <is>
          <t>Other Prepaid</t>
        </is>
      </c>
      <c r="B5" s="6" t="n">
        <v>649577</v>
      </c>
      <c r="C5" s="6" t="n">
        <v>792542</v>
      </c>
    </row>
    <row r="6">
      <c r="A6" s="4" t="inlineStr">
        <is>
          <t>Other Current Assets</t>
        </is>
      </c>
      <c r="B6" s="6" t="n">
        <v>13085</v>
      </c>
      <c r="C6" s="6" t="n">
        <v>3440</v>
      </c>
    </row>
    <row r="7">
      <c r="A7" s="4" t="inlineStr">
        <is>
          <t>Prepaid Expense and Other Assets, Current</t>
        </is>
      </c>
      <c r="B7" s="5" t="n">
        <v>1459983</v>
      </c>
      <c r="C7" s="5" t="n">
        <v>11273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t December 31, 2020 and December 31, 2019 are summarized in the table below: (Details) - USD ($)</t>
        </is>
      </c>
      <c r="B1" s="2" t="inlineStr">
        <is>
          <t>12 Months Ended</t>
        </is>
      </c>
    </row>
    <row r="2">
      <c r="B2" s="2" t="inlineStr">
        <is>
          <t>Dec. 31, 2020</t>
        </is>
      </c>
      <c r="C2" s="2" t="inlineStr">
        <is>
          <t>Dec. 31, 2019</t>
        </is>
      </c>
    </row>
    <row r="3">
      <c r="A3" s="3" t="inlineStr">
        <is>
          <t>Property, Plant and Equipment [Line Items]</t>
        </is>
      </c>
    </row>
    <row r="4">
      <c r="A4" s="4" t="inlineStr">
        <is>
          <t>Total Fixed Assets</t>
        </is>
      </c>
      <c r="B4" s="5" t="n">
        <v>9185107</v>
      </c>
      <c r="C4" s="5" t="n">
        <v>5985614</v>
      </c>
    </row>
    <row r="5">
      <c r="A5" s="4" t="inlineStr">
        <is>
          <t>Less: Accumulated Depreciation</t>
        </is>
      </c>
      <c r="B5" s="6" t="n">
        <v>-3571870</v>
      </c>
      <c r="C5" s="6" t="n">
        <v>-2050697</v>
      </c>
    </row>
    <row r="6">
      <c r="A6" s="4" t="inlineStr">
        <is>
          <t>Land</t>
        </is>
      </c>
      <c r="B6" s="6" t="n">
        <v>460000</v>
      </c>
      <c r="C6" s="6" t="n">
        <v>460000</v>
      </c>
    </row>
    <row r="7">
      <c r="A7" s="4" t="inlineStr">
        <is>
          <t>Construction In Progress - Equipment</t>
        </is>
      </c>
      <c r="B7" s="6" t="n">
        <v>3513356</v>
      </c>
      <c r="C7" s="6" t="n">
        <v>7272499</v>
      </c>
    </row>
    <row r="8">
      <c r="A8" s="4" t="inlineStr">
        <is>
          <t>Fixed Assets, net</t>
        </is>
      </c>
      <c r="B8" s="5" t="n">
        <v>9586593</v>
      </c>
      <c r="C8" s="6" t="n">
        <v>11667416</v>
      </c>
    </row>
    <row r="9">
      <c r="A9" s="4" t="inlineStr">
        <is>
          <t>Building [Member]</t>
        </is>
      </c>
    </row>
    <row r="10">
      <c r="A10" s="3" t="inlineStr">
        <is>
          <t>Property, Plant and Equipment [Line Items]</t>
        </is>
      </c>
    </row>
    <row r="11">
      <c r="A11" s="4" t="inlineStr">
        <is>
          <t>Property, Plant and Equipment, Useful Life</t>
        </is>
      </c>
      <c r="B11" s="4" t="inlineStr">
        <is>
          <t>30 years</t>
        </is>
      </c>
    </row>
    <row r="12">
      <c r="A12" s="4" t="inlineStr">
        <is>
          <t>Total Fixed Assets</t>
        </is>
      </c>
      <c r="B12" s="5" t="n">
        <v>3040000</v>
      </c>
      <c r="C12" s="6" t="n">
        <v>3040000</v>
      </c>
    </row>
    <row r="13">
      <c r="A13" s="4" t="inlineStr">
        <is>
          <t>Machinery and Equipment [Member]</t>
        </is>
      </c>
    </row>
    <row r="14">
      <c r="A14" s="3" t="inlineStr">
        <is>
          <t>Property, Plant and Equipment [Line Items]</t>
        </is>
      </c>
    </row>
    <row r="15">
      <c r="A15" s="4" t="inlineStr">
        <is>
          <t>Total Fixed Assets</t>
        </is>
      </c>
      <c r="B15" s="5" t="n">
        <v>5633265</v>
      </c>
      <c r="C15" s="6" t="n">
        <v>2437525</v>
      </c>
    </row>
    <row r="16">
      <c r="A16" s="4" t="inlineStr">
        <is>
          <t>Machinery and Equipment [Member] | Minimum [Member]</t>
        </is>
      </c>
    </row>
    <row r="17">
      <c r="A17" s="3" t="inlineStr">
        <is>
          <t>Property, Plant and Equipment [Line Items]</t>
        </is>
      </c>
    </row>
    <row r="18">
      <c r="A18" s="4" t="inlineStr">
        <is>
          <t>Property, Plant and Equipment, Useful Life</t>
        </is>
      </c>
      <c r="B18" s="4" t="inlineStr">
        <is>
          <t>3 years</t>
        </is>
      </c>
    </row>
    <row r="19">
      <c r="A19" s="4" t="inlineStr">
        <is>
          <t>Machinery and Equipment [Member] | Maximum [Member]</t>
        </is>
      </c>
    </row>
    <row r="20">
      <c r="A20" s="3" t="inlineStr">
        <is>
          <t>Property, Plant and Equipment [Line Items]</t>
        </is>
      </c>
    </row>
    <row r="21">
      <c r="A21" s="4" t="inlineStr">
        <is>
          <t>Property, Plant and Equipment, Useful Life</t>
        </is>
      </c>
      <c r="B21" s="4" t="inlineStr">
        <is>
          <t>7 years</t>
        </is>
      </c>
    </row>
    <row r="22">
      <c r="A22" s="4" t="inlineStr">
        <is>
          <t>Furniture and Fixtures [Member]</t>
        </is>
      </c>
    </row>
    <row r="23">
      <c r="A23" s="3" t="inlineStr">
        <is>
          <t>Property, Plant and Equipment [Line Items]</t>
        </is>
      </c>
    </row>
    <row r="24">
      <c r="A24" s="4" t="inlineStr">
        <is>
          <t>Property, Plant and Equipment, Useful Life</t>
        </is>
      </c>
      <c r="B24" s="4" t="inlineStr">
        <is>
          <t>7 years</t>
        </is>
      </c>
    </row>
    <row r="25">
      <c r="A25" s="4" t="inlineStr">
        <is>
          <t>Total Fixed Assets</t>
        </is>
      </c>
      <c r="B25" s="5" t="n">
        <v>160012</v>
      </c>
      <c r="C25" s="6" t="n">
        <v>156259</v>
      </c>
    </row>
    <row r="26">
      <c r="A26" s="4" t="inlineStr">
        <is>
          <t>Automobiles [Member]</t>
        </is>
      </c>
    </row>
    <row r="27">
      <c r="A27" s="3" t="inlineStr">
        <is>
          <t>Property, Plant and Equipment [Line Items]</t>
        </is>
      </c>
    </row>
    <row r="28">
      <c r="A28" s="4" t="inlineStr">
        <is>
          <t>Property, Plant and Equipment, Useful Life</t>
        </is>
      </c>
      <c r="B28" s="4" t="inlineStr">
        <is>
          <t>5 years</t>
        </is>
      </c>
    </row>
    <row r="29">
      <c r="A29" s="4" t="inlineStr">
        <is>
          <t>Total Fixed Assets</t>
        </is>
      </c>
      <c r="B29" s="5" t="n">
        <v>9500</v>
      </c>
      <c r="C29" s="6" t="n">
        <v>9500</v>
      </c>
    </row>
    <row r="30">
      <c r="A30" s="4" t="inlineStr">
        <is>
          <t>Leasehold Improvements [Member]</t>
        </is>
      </c>
    </row>
    <row r="31">
      <c r="A31" s="3" t="inlineStr">
        <is>
          <t>Property, Plant and Equipment [Line Items]</t>
        </is>
      </c>
    </row>
    <row r="32">
      <c r="A32" s="4" t="inlineStr">
        <is>
          <t>Total Fixed Assets</t>
        </is>
      </c>
      <c r="B32" s="5" t="n">
        <v>342330</v>
      </c>
      <c r="C32" s="5" t="n">
        <v>342330</v>
      </c>
    </row>
    <row r="33">
      <c r="A33" s="4" t="inlineStr">
        <is>
          <t>Leasehold Improvements [Member] | Minimum [Member]</t>
        </is>
      </c>
    </row>
    <row r="34">
      <c r="A34" s="3" t="inlineStr">
        <is>
          <t>Property, Plant and Equipment [Line Items]</t>
        </is>
      </c>
    </row>
    <row r="35">
      <c r="A35" s="4" t="inlineStr">
        <is>
          <t>Property, Plant and Equipment, Useful Life</t>
        </is>
      </c>
      <c r="B35" s="4" t="inlineStr">
        <is>
          <t>7 years</t>
        </is>
      </c>
    </row>
    <row r="36">
      <c r="A36" s="4" t="inlineStr">
        <is>
          <t>Leasehold Improvements [Member] | Maximum [Member]</t>
        </is>
      </c>
    </row>
    <row r="37">
      <c r="A37" s="3" t="inlineStr">
        <is>
          <t>Property, Plant and Equipment [Line Items]</t>
        </is>
      </c>
    </row>
    <row r="38">
      <c r="A38" s="4" t="inlineStr">
        <is>
          <t>Property, Plant and Equipment, Useful Life</t>
        </is>
      </c>
      <c r="B38"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5" t="n">
        <v>1627000</v>
      </c>
      <c r="C4" s="5" t="n">
        <v>598000</v>
      </c>
    </row>
    <row r="5">
      <c r="A5" s="4" t="inlineStr">
        <is>
          <t>Additions to fixed assets</t>
        </is>
      </c>
      <c r="B5" s="6" t="n">
        <v>661983</v>
      </c>
      <c r="C5" s="6" t="n">
        <v>2397841</v>
      </c>
    </row>
    <row r="6">
      <c r="A6" s="4" t="inlineStr">
        <is>
          <t>Assets disposed</t>
        </is>
      </c>
      <c r="B6" s="6" t="n">
        <v>106000</v>
      </c>
      <c r="C6" s="6" t="n">
        <v>126000</v>
      </c>
    </row>
    <row r="7">
      <c r="A7" s="4" t="inlineStr">
        <is>
          <t>Impairment of Construction in Progress</t>
        </is>
      </c>
      <c r="B7" s="6" t="n">
        <v>1115560</v>
      </c>
      <c r="C7" s="4" t="inlineStr">
        <is>
          <t xml:space="preserve"> </t>
        </is>
      </c>
    </row>
    <row r="8">
      <c r="A8" s="4" t="inlineStr">
        <is>
          <t>SYMJEPI Injection [Member]</t>
        </is>
      </c>
    </row>
    <row r="9">
      <c r="A9" s="3" t="inlineStr">
        <is>
          <t>Property, Plant and Equipment [Line Items]</t>
        </is>
      </c>
    </row>
    <row r="10">
      <c r="A10" s="4" t="inlineStr">
        <is>
          <t>Additions to fixed assets</t>
        </is>
      </c>
      <c r="B10" s="6" t="n">
        <v>662000</v>
      </c>
    </row>
    <row r="11">
      <c r="A11" s="4" t="inlineStr">
        <is>
          <t>Construction in Progress [Member]</t>
        </is>
      </c>
    </row>
    <row r="12">
      <c r="A12" s="3" t="inlineStr">
        <is>
          <t>Property, Plant and Equipment [Line Items]</t>
        </is>
      </c>
    </row>
    <row r="13">
      <c r="A13" s="4" t="inlineStr">
        <is>
          <t>Impairment of Construction in Progress</t>
        </is>
      </c>
      <c r="B13" s="5" t="n">
        <v>111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t December 31, 2020 and December 31, 2019 are summarized in the table below: (Details) - USD ($)</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 - Finite-Lived Assets</t>
        </is>
      </c>
      <c r="B4" s="5" t="n">
        <v>19259863</v>
      </c>
      <c r="C4" s="5" t="n">
        <v>20898863</v>
      </c>
    </row>
    <row r="5">
      <c r="A5" s="4" t="inlineStr">
        <is>
          <t>Accumulated Amortization</t>
        </is>
      </c>
      <c r="B5" s="6" t="n">
        <v>-11312243</v>
      </c>
      <c r="C5" s="6" t="n">
        <v>-11025975</v>
      </c>
    </row>
    <row r="6">
      <c r="A6" s="4" t="inlineStr">
        <is>
          <t>Impairment</t>
        </is>
      </c>
      <c r="B6" s="6" t="n">
        <v>-2912610</v>
      </c>
    </row>
    <row r="7">
      <c r="A7" s="4" t="inlineStr">
        <is>
          <t>Net Carrying Amount - Finite-Lived Assets</t>
        </is>
      </c>
      <c r="B7" s="6" t="n">
        <v>5035010</v>
      </c>
      <c r="C7" s="6" t="n">
        <v>9872888</v>
      </c>
    </row>
    <row r="8">
      <c r="A8" s="4" t="inlineStr">
        <is>
          <t>Net Carrying Amount</t>
        </is>
      </c>
      <c r="B8" s="6" t="n">
        <v>6289684</v>
      </c>
      <c r="C8" s="6" t="n">
        <v>11127562</v>
      </c>
    </row>
    <row r="9">
      <c r="A9" s="4" t="inlineStr">
        <is>
          <t>Gross Carrying Value - Intangibles</t>
        </is>
      </c>
      <c r="B9" s="6" t="n">
        <v>20514537</v>
      </c>
      <c r="C9" s="6" t="n">
        <v>22153537</v>
      </c>
    </row>
    <row r="10">
      <c r="A10" s="4" t="inlineStr">
        <is>
          <t>Trade Names [Member]</t>
        </is>
      </c>
    </row>
    <row r="11">
      <c r="A11" s="3" t="inlineStr">
        <is>
          <t>Finite-Lived Intangible Assets [Line Items]</t>
        </is>
      </c>
    </row>
    <row r="12">
      <c r="A12" s="4" t="inlineStr">
        <is>
          <t>Gross Carrying Value - Indefinite-Lived Assets</t>
        </is>
      </c>
      <c r="B12" s="6" t="n">
        <v>1245000</v>
      </c>
      <c r="C12" s="6" t="n">
        <v>1245000</v>
      </c>
    </row>
    <row r="13">
      <c r="A13" s="4" t="inlineStr">
        <is>
          <t>Net Carrying Amount</t>
        </is>
      </c>
      <c r="B13" s="6" t="n">
        <v>1245000</v>
      </c>
      <c r="C13" s="6" t="n">
        <v>1245000</v>
      </c>
    </row>
    <row r="14">
      <c r="A14" s="4" t="inlineStr">
        <is>
          <t>SYMJEPI Domain Name [Member]</t>
        </is>
      </c>
    </row>
    <row r="15">
      <c r="A15" s="3" t="inlineStr">
        <is>
          <t>Finite-Lived Intangible Assets [Line Items]</t>
        </is>
      </c>
    </row>
    <row r="16">
      <c r="A16" s="4" t="inlineStr">
        <is>
          <t>Gross Carrying Value - Indefinite-Lived Assets</t>
        </is>
      </c>
      <c r="B16" s="6" t="n">
        <v>9674</v>
      </c>
      <c r="C16" s="6" t="n">
        <v>9674</v>
      </c>
    </row>
    <row r="17">
      <c r="A17" s="4" t="inlineStr">
        <is>
          <t>Net Carrying Amount</t>
        </is>
      </c>
      <c r="B17" s="5" t="n">
        <v>9674</v>
      </c>
      <c r="C17" s="5" t="n">
        <v>9674</v>
      </c>
    </row>
    <row r="18">
      <c r="A18" s="4" t="inlineStr">
        <is>
          <t>Intellectual Property [Member]</t>
        </is>
      </c>
    </row>
    <row r="19">
      <c r="A19" s="3" t="inlineStr">
        <is>
          <t>Finite-Lived Intangible Assets [Line Items]</t>
        </is>
      </c>
    </row>
    <row r="20">
      <c r="A20" s="4" t="inlineStr">
        <is>
          <t>Estimated useful lives</t>
        </is>
      </c>
      <c r="B20" s="4" t="inlineStr">
        <is>
          <t>10 years</t>
        </is>
      </c>
      <c r="C20" s="4" t="inlineStr">
        <is>
          <t>10 years</t>
        </is>
      </c>
    </row>
    <row r="21">
      <c r="A21" s="4" t="inlineStr">
        <is>
          <t>Gross Carrying Value - Finite-Lived Assets</t>
        </is>
      </c>
      <c r="B21" s="5" t="n">
        <v>9708700</v>
      </c>
      <c r="C21" s="5" t="n">
        <v>9708700</v>
      </c>
    </row>
    <row r="22">
      <c r="A22" s="4" t="inlineStr">
        <is>
          <t>Accumulated Amortization</t>
        </is>
      </c>
      <c r="B22" s="6" t="n">
        <v>-6796090</v>
      </c>
      <c r="C22" s="6" t="n">
        <v>-5825220</v>
      </c>
    </row>
    <row r="23">
      <c r="A23" s="4" t="inlineStr">
        <is>
          <t>Impairment</t>
        </is>
      </c>
      <c r="B23" s="5" t="n">
        <v>-2912610</v>
      </c>
    </row>
    <row r="24">
      <c r="A24" s="4" t="inlineStr">
        <is>
          <t>Net Carrying Amount - Finite-Lived Assets</t>
        </is>
      </c>
      <c r="C24" s="5" t="n">
        <v>3883480</v>
      </c>
    </row>
    <row r="25">
      <c r="A25" s="4" t="inlineStr">
        <is>
          <t>FDA 503B Registration and Compliance [Member]</t>
        </is>
      </c>
    </row>
    <row r="26">
      <c r="A26" s="3" t="inlineStr">
        <is>
          <t>Finite-Lived Intangible Assets [Line Items]</t>
        </is>
      </c>
    </row>
    <row r="27">
      <c r="A27" s="4" t="inlineStr">
        <is>
          <t>Estimated useful lives</t>
        </is>
      </c>
      <c r="B27" s="4" t="inlineStr">
        <is>
          <t>10 years</t>
        </is>
      </c>
      <c r="C27" s="4" t="inlineStr">
        <is>
          <t>10 years</t>
        </is>
      </c>
    </row>
    <row r="28">
      <c r="A28" s="4" t="inlineStr">
        <is>
          <t>Gross Carrying Value - Finite-Lived Assets</t>
        </is>
      </c>
      <c r="B28" s="5" t="n">
        <v>3963000</v>
      </c>
      <c r="C28" s="5" t="n">
        <v>3963000</v>
      </c>
    </row>
    <row r="29">
      <c r="A29" s="4" t="inlineStr">
        <is>
          <t>Accumulated Amortization</t>
        </is>
      </c>
      <c r="B29" s="6" t="n">
        <v>-1870316</v>
      </c>
      <c r="C29" s="6" t="n">
        <v>-1474015</v>
      </c>
    </row>
    <row r="30">
      <c r="A30" s="4" t="inlineStr">
        <is>
          <t>Net Carrying Amount - Finite-Lived Assets</t>
        </is>
      </c>
      <c r="B30" s="5" t="n">
        <v>2092684</v>
      </c>
      <c r="C30" s="5" t="n">
        <v>2488985</v>
      </c>
    </row>
    <row r="31">
      <c r="A31" s="4" t="inlineStr">
        <is>
          <t>Customer Relationships [Member]</t>
        </is>
      </c>
    </row>
    <row r="32">
      <c r="A32" s="3" t="inlineStr">
        <is>
          <t>Finite-Lived Intangible Assets [Line Items]</t>
        </is>
      </c>
    </row>
    <row r="33">
      <c r="A33" s="4" t="inlineStr">
        <is>
          <t>Estimated useful lives</t>
        </is>
      </c>
      <c r="B33" s="4" t="inlineStr">
        <is>
          <t>10 years</t>
        </is>
      </c>
      <c r="C33" s="4" t="inlineStr">
        <is>
          <t>10 years</t>
        </is>
      </c>
    </row>
    <row r="34">
      <c r="A34" s="4" t="inlineStr">
        <is>
          <t>Gross Carrying Value - Finite-Lived Assets</t>
        </is>
      </c>
      <c r="B34" s="5" t="n">
        <v>5572000</v>
      </c>
      <c r="C34" s="5" t="n">
        <v>5572000</v>
      </c>
    </row>
    <row r="35">
      <c r="A35" s="4" t="inlineStr">
        <is>
          <t>Accumulated Amortization</t>
        </is>
      </c>
      <c r="B35" s="6" t="n">
        <v>-2629674</v>
      </c>
      <c r="C35" s="6" t="n">
        <v>-2072475</v>
      </c>
    </row>
    <row r="36">
      <c r="A36" s="4" t="inlineStr">
        <is>
          <t>Net Carrying Amount - Finite-Lived Assets</t>
        </is>
      </c>
      <c r="B36" s="5" t="n">
        <v>2942326</v>
      </c>
      <c r="C36" s="5" t="n">
        <v>3499525</v>
      </c>
    </row>
    <row r="37">
      <c r="A37" s="4" t="inlineStr">
        <is>
          <t>Website Design [Member]</t>
        </is>
      </c>
    </row>
    <row r="38">
      <c r="A38" s="3" t="inlineStr">
        <is>
          <t>Finite-Lived Intangible Assets [Line Items]</t>
        </is>
      </c>
    </row>
    <row r="39">
      <c r="A39" s="4" t="inlineStr">
        <is>
          <t>Estimated useful lives</t>
        </is>
      </c>
      <c r="B39" s="4" t="inlineStr">
        <is>
          <t>3 years</t>
        </is>
      </c>
      <c r="C39" s="4" t="inlineStr">
        <is>
          <t>3 years</t>
        </is>
      </c>
    </row>
    <row r="40">
      <c r="A40" s="4" t="inlineStr">
        <is>
          <t>Gross Carrying Value - Finite-Lived Assets</t>
        </is>
      </c>
      <c r="B40" s="5" t="n">
        <v>16163</v>
      </c>
      <c r="C40" s="5" t="n">
        <v>16163</v>
      </c>
    </row>
    <row r="41">
      <c r="A41" s="4" t="inlineStr">
        <is>
          <t>Accumulated Amortization</t>
        </is>
      </c>
      <c r="B41" s="5" t="n">
        <v>-16163</v>
      </c>
      <c r="C41" s="6" t="n">
        <v>-15265</v>
      </c>
    </row>
    <row r="42">
      <c r="A42" s="4" t="inlineStr">
        <is>
          <t>Net Carrying Amount - Finite-Lived Assets</t>
        </is>
      </c>
      <c r="C42" s="5" t="n">
        <v>898</v>
      </c>
    </row>
    <row r="43">
      <c r="A43" s="4" t="inlineStr">
        <is>
          <t>Noncompete Agreements [Member]</t>
        </is>
      </c>
    </row>
    <row r="44">
      <c r="A44" s="3" t="inlineStr">
        <is>
          <t>Finite-Lived Intangible Assets [Line Items]</t>
        </is>
      </c>
    </row>
    <row r="45">
      <c r="A45" s="4" t="inlineStr">
        <is>
          <t>Estimated useful lives</t>
        </is>
      </c>
      <c r="C45" s="4" t="inlineStr">
        <is>
          <t>3 years</t>
        </is>
      </c>
    </row>
    <row r="46">
      <c r="A46" s="4" t="inlineStr">
        <is>
          <t>Gross Carrying Value - Finite-Lived Assets</t>
        </is>
      </c>
      <c r="C46" s="5" t="n">
        <v>1639000</v>
      </c>
    </row>
    <row r="47">
      <c r="A47" s="4" t="inlineStr">
        <is>
          <t>Accumulated Amortization</t>
        </is>
      </c>
      <c r="C47" s="5" t="n">
        <v>-163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mortization expense of definite-lived intangible assets at December 31, 2020 for each of the five succeeding years and thereafter is as follows: (Details) - USD ($)</t>
        </is>
      </c>
      <c r="B1" s="2" t="inlineStr">
        <is>
          <t>Dec. 31, 2020</t>
        </is>
      </c>
      <c r="C1" s="2" t="inlineStr">
        <is>
          <t>Dec. 31, 2019</t>
        </is>
      </c>
    </row>
    <row r="2">
      <c r="A2" s="3" t="inlineStr">
        <is>
          <t>Goodwill and Intangible Assets Disclosure [Abstract]</t>
        </is>
      </c>
    </row>
    <row r="3">
      <c r="A3" s="4" t="inlineStr">
        <is>
          <t>2021</t>
        </is>
      </c>
      <c r="B3" s="5" t="n">
        <v>953500</v>
      </c>
    </row>
    <row r="4">
      <c r="A4" s="4" t="inlineStr">
        <is>
          <t>2022</t>
        </is>
      </c>
      <c r="B4" s="6" t="n">
        <v>953500</v>
      </c>
    </row>
    <row r="5">
      <c r="A5" s="4" t="inlineStr">
        <is>
          <t>2023</t>
        </is>
      </c>
      <c r="B5" s="6" t="n">
        <v>953500</v>
      </c>
    </row>
    <row r="6">
      <c r="A6" s="4" t="inlineStr">
        <is>
          <t>2024</t>
        </is>
      </c>
      <c r="B6" s="6" t="n">
        <v>953500</v>
      </c>
    </row>
    <row r="7">
      <c r="A7" s="4" t="inlineStr">
        <is>
          <t>2025</t>
        </is>
      </c>
      <c r="B7" s="6" t="n">
        <v>953500</v>
      </c>
    </row>
    <row r="8">
      <c r="A8" s="4" t="inlineStr">
        <is>
          <t>Thereafter</t>
        </is>
      </c>
      <c r="B8" s="6" t="n">
        <v>267510</v>
      </c>
    </row>
    <row r="9">
      <c r="A9" s="4" t="inlineStr">
        <is>
          <t>Total</t>
        </is>
      </c>
      <c r="B9" s="5" t="n">
        <v>5035010</v>
      </c>
      <c r="C9" s="5" t="n">
        <v>98728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change in the carrying amount of goodwill consisted of the following activity: (Details)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Goodwill [Line Items]</t>
        </is>
      </c>
    </row>
    <row r="4">
      <c r="A4" s="4" t="inlineStr">
        <is>
          <t>Beginning Balance</t>
        </is>
      </c>
      <c r="C4" s="5" t="n">
        <v>7640622</v>
      </c>
      <c r="D4" s="5" t="n">
        <v>7640622</v>
      </c>
    </row>
    <row r="5">
      <c r="A5" s="4" t="inlineStr">
        <is>
          <t>Impairment of Goodwill</t>
        </is>
      </c>
      <c r="D5" s="6" t="n">
        <v>-6772210</v>
      </c>
      <c r="E5" s="4" t="inlineStr">
        <is>
          <t xml:space="preserve"> </t>
        </is>
      </c>
    </row>
    <row r="6">
      <c r="A6" s="4" t="inlineStr">
        <is>
          <t>Ending Balance</t>
        </is>
      </c>
      <c r="B6" s="5" t="n">
        <v>868412</v>
      </c>
      <c r="D6" s="6" t="n">
        <v>868412</v>
      </c>
      <c r="E6" s="6" t="n">
        <v>7640622</v>
      </c>
    </row>
    <row r="7">
      <c r="A7" s="4" t="inlineStr">
        <is>
          <t>Compounded Pharmaceuticals [Member]</t>
        </is>
      </c>
    </row>
    <row r="8">
      <c r="A8" s="3" t="inlineStr">
        <is>
          <t>Goodwill [Line Items]</t>
        </is>
      </c>
    </row>
    <row r="9">
      <c r="A9" s="4" t="inlineStr">
        <is>
          <t>Beginning Balance</t>
        </is>
      </c>
      <c r="C9" s="6" t="n">
        <v>7640622</v>
      </c>
      <c r="D9" s="6" t="n">
        <v>7640622</v>
      </c>
    </row>
    <row r="10">
      <c r="A10" s="4" t="inlineStr">
        <is>
          <t>Impairment of Goodwill</t>
        </is>
      </c>
      <c r="B10" s="6" t="n">
        <v>-3629010</v>
      </c>
      <c r="C10" s="5" t="n">
        <v>-3143200</v>
      </c>
      <c r="D10" s="6" t="n">
        <v>-6772000</v>
      </c>
    </row>
    <row r="11">
      <c r="A11" s="4" t="inlineStr">
        <is>
          <t>Ending Balance</t>
        </is>
      </c>
      <c r="B11" s="5" t="n">
        <v>868412</v>
      </c>
      <c r="D11" s="5" t="n">
        <v>868412</v>
      </c>
      <c r="E11" s="5" t="n">
        <v>76406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INTANGIBLE ASSETS AND GOODWILL (Details Narrative)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Goodwill [Line Items]</t>
        </is>
      </c>
    </row>
    <row r="4">
      <c r="A4" s="4" t="inlineStr">
        <is>
          <t>Amortization expense</t>
        </is>
      </c>
      <c r="D4" s="5" t="n">
        <v>1925000</v>
      </c>
      <c r="E4" s="5" t="n">
        <v>2083000</v>
      </c>
    </row>
    <row r="5">
      <c r="A5" s="4" t="inlineStr">
        <is>
          <t>Impairment charges</t>
        </is>
      </c>
      <c r="D5" s="6" t="n">
        <v>2913000</v>
      </c>
    </row>
    <row r="6">
      <c r="A6" s="4" t="inlineStr">
        <is>
          <t>Impairment of Goodwill</t>
        </is>
      </c>
      <c r="D6" s="6" t="n">
        <v>6772210</v>
      </c>
      <c r="E6" s="4" t="inlineStr">
        <is>
          <t xml:space="preserve"> </t>
        </is>
      </c>
    </row>
    <row r="7">
      <c r="A7" s="4" t="inlineStr">
        <is>
          <t>Goodwill</t>
        </is>
      </c>
      <c r="B7" s="5" t="n">
        <v>868412</v>
      </c>
      <c r="D7" s="6" t="n">
        <v>868412</v>
      </c>
      <c r="E7" s="6" t="n">
        <v>7640622</v>
      </c>
    </row>
    <row r="8">
      <c r="A8" s="4" t="inlineStr">
        <is>
          <t>Compounded Pharmaceuticals [Member]</t>
        </is>
      </c>
    </row>
    <row r="9">
      <c r="A9" s="3" t="inlineStr">
        <is>
          <t>Goodwill [Line Items]</t>
        </is>
      </c>
    </row>
    <row r="10">
      <c r="A10" s="4" t="inlineStr">
        <is>
          <t>Impairment of Goodwill</t>
        </is>
      </c>
      <c r="B10" s="6" t="n">
        <v>3629010</v>
      </c>
      <c r="C10" s="5" t="n">
        <v>3143200</v>
      </c>
      <c r="D10" s="6" t="n">
        <v>6772000</v>
      </c>
    </row>
    <row r="11">
      <c r="A11" s="4" t="inlineStr">
        <is>
          <t>Goodwill</t>
        </is>
      </c>
      <c r="B11" s="5" t="n">
        <v>868412</v>
      </c>
      <c r="D11" s="5" t="n">
        <v>868412</v>
      </c>
      <c r="E11" s="5" t="n">
        <v>76406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5" customWidth="1" min="1" max="1"/>
    <col width="24" customWidth="1" min="2" max="2"/>
    <col width="21" customWidth="1" min="3" max="3"/>
    <col width="21" customWidth="1" min="4" max="4"/>
    <col width="21" customWidth="1" min="5" max="5"/>
    <col width="21" customWidth="1" min="6" max="6"/>
    <col width="24" customWidth="1" min="7" max="7"/>
    <col width="21" customWidth="1" min="8" max="8"/>
    <col width="24" customWidth="1" min="9" max="9"/>
  </cols>
  <sheetData>
    <row r="1">
      <c r="A1" s="1" t="inlineStr">
        <is>
          <t>LEASES (Details Narrative)</t>
        </is>
      </c>
      <c r="B1" s="2" t="inlineStr">
        <is>
          <t>Nov. 22, 2017USD ($)ft²</t>
        </is>
      </c>
      <c r="C1" s="2" t="inlineStr">
        <is>
          <t>Dec. 31, 2017USD ($)</t>
        </is>
      </c>
      <c r="D1" s="2" t="inlineStr">
        <is>
          <t>Nov. 30, 2014USD ($)</t>
        </is>
      </c>
      <c r="E1" s="2" t="inlineStr">
        <is>
          <t>Dec. 31, 2020USD ($)</t>
        </is>
      </c>
      <c r="F1" s="2" t="inlineStr">
        <is>
          <t>Dec. 31, 2019USD ($)</t>
        </is>
      </c>
      <c r="G1" s="2" t="inlineStr">
        <is>
          <t>Nov. 30, 2019USD ($)ft²</t>
        </is>
      </c>
      <c r="H1" s="2" t="inlineStr">
        <is>
          <t>Dec. 31, 2018USD ($)</t>
        </is>
      </c>
      <c r="I1" s="2" t="inlineStr">
        <is>
          <t>Nov. 30, 2018USD ($)ft²</t>
        </is>
      </c>
    </row>
    <row r="2">
      <c r="A2" s="3" t="inlineStr">
        <is>
          <t>Lessee, Lease, Description [Line Items]</t>
        </is>
      </c>
    </row>
    <row r="3">
      <c r="A3" s="4" t="inlineStr">
        <is>
          <t>Lease Expiration Date</t>
        </is>
      </c>
      <c r="G3" s="4" t="inlineStr">
        <is>
          <t>Nov. 30,
		2023</t>
        </is>
      </c>
    </row>
    <row r="4">
      <c r="A4" s="4" t="inlineStr">
        <is>
          <t>Operating lease expense</t>
        </is>
      </c>
      <c r="E4" s="5" t="n">
        <v>516000</v>
      </c>
      <c r="F4" s="5" t="n">
        <v>514000</v>
      </c>
    </row>
    <row r="5">
      <c r="A5" s="4" t="inlineStr">
        <is>
          <t>Financing lease costs, right-of-use asset amortization</t>
        </is>
      </c>
      <c r="E5" s="6" t="n">
        <v>4500</v>
      </c>
      <c r="F5" s="6" t="n">
        <v>67000</v>
      </c>
    </row>
    <row r="6">
      <c r="A6" s="4" t="inlineStr">
        <is>
          <t>Financing lease costs, interest expense</t>
        </is>
      </c>
      <c r="E6" s="6" t="n">
        <v>160</v>
      </c>
      <c r="F6" s="6" t="n">
        <v>1400</v>
      </c>
    </row>
    <row r="7">
      <c r="A7" s="4" t="inlineStr">
        <is>
          <t>Cash paid operating lease</t>
        </is>
      </c>
      <c r="E7" s="6" t="n">
        <v>513000</v>
      </c>
      <c r="F7" s="6" t="n">
        <v>495000</v>
      </c>
    </row>
    <row r="8">
      <c r="A8" s="4" t="inlineStr">
        <is>
          <t>Cash paid financing lease</t>
        </is>
      </c>
      <c r="E8" s="6" t="n">
        <v>5000</v>
      </c>
      <c r="F8" s="6" t="n">
        <v>68000</v>
      </c>
    </row>
    <row r="9">
      <c r="A9" s="4" t="inlineStr">
        <is>
          <t>Previous Lease [Member]</t>
        </is>
      </c>
    </row>
    <row r="10">
      <c r="A10" s="3" t="inlineStr">
        <is>
          <t>Lessee, Lease, Description [Line Items]</t>
        </is>
      </c>
    </row>
    <row r="11">
      <c r="A11" s="4" t="inlineStr">
        <is>
          <t>Area of leased space | ft²</t>
        </is>
      </c>
      <c r="I11" s="6" t="n">
        <v>7525</v>
      </c>
    </row>
    <row r="12">
      <c r="A12" s="4" t="inlineStr">
        <is>
          <t>Lease Expiration Date</t>
        </is>
      </c>
      <c r="I12" s="4" t="inlineStr">
        <is>
          <t>Nov. 30,
		2018</t>
        </is>
      </c>
    </row>
    <row r="13">
      <c r="A13" s="4" t="inlineStr">
        <is>
          <t>Average monthly rent expense</t>
        </is>
      </c>
      <c r="E13" s="5" t="n">
        <v>354000</v>
      </c>
      <c r="F13" s="6" t="n">
        <v>354000</v>
      </c>
      <c r="I13" s="5" t="n">
        <v>23000</v>
      </c>
    </row>
    <row r="14">
      <c r="A14" s="4" t="inlineStr">
        <is>
          <t>Security Deposits</t>
        </is>
      </c>
      <c r="D14" s="5" t="n">
        <v>170000</v>
      </c>
    </row>
    <row r="15">
      <c r="A15" s="4" t="inlineStr">
        <is>
          <t>Deposit applied to rent expense</t>
        </is>
      </c>
      <c r="C15" s="5" t="n">
        <v>42500</v>
      </c>
      <c r="H15" s="5" t="n">
        <v>42500</v>
      </c>
    </row>
    <row r="16">
      <c r="A16" s="4" t="inlineStr">
        <is>
          <t>Base rent expense</t>
        </is>
      </c>
      <c r="F16" s="5" t="n">
        <v>1119000</v>
      </c>
    </row>
    <row r="17">
      <c r="A17" s="4" t="inlineStr">
        <is>
          <t>Amended Lease [Member]</t>
        </is>
      </c>
    </row>
    <row r="18">
      <c r="A18" s="3" t="inlineStr">
        <is>
          <t>Lessee, Lease, Description [Line Items]</t>
        </is>
      </c>
    </row>
    <row r="19">
      <c r="A19" s="4" t="inlineStr">
        <is>
          <t>Average rent</t>
        </is>
      </c>
      <c r="G19" s="5" t="n">
        <v>28000</v>
      </c>
    </row>
    <row r="20">
      <c r="A20" s="4" t="inlineStr">
        <is>
          <t>Increased monthly rent</t>
        </is>
      </c>
      <c r="G20" s="5" t="n">
        <v>32000</v>
      </c>
    </row>
    <row r="21">
      <c r="A21" s="4" t="inlineStr">
        <is>
          <t>Additional Area Available Under Lease Option | ft²</t>
        </is>
      </c>
      <c r="G21" s="6" t="n">
        <v>3457</v>
      </c>
    </row>
    <row r="22">
      <c r="A22" s="4" t="inlineStr">
        <is>
          <t>Leased Building [Member]</t>
        </is>
      </c>
    </row>
    <row r="23">
      <c r="A23" s="3" t="inlineStr">
        <is>
          <t>Lessee, Lease, Description [Line Items]</t>
        </is>
      </c>
    </row>
    <row r="24">
      <c r="A24" s="4" t="inlineStr">
        <is>
          <t>Area of leased space | ft²</t>
        </is>
      </c>
      <c r="B24" s="6" t="n">
        <v>44880</v>
      </c>
    </row>
    <row r="25">
      <c r="A25" s="4" t="inlineStr">
        <is>
          <t>Average monthly rent expense</t>
        </is>
      </c>
      <c r="B25" s="5" t="n">
        <v>10000</v>
      </c>
    </row>
    <row r="26">
      <c r="A26" s="4" t="inlineStr">
        <is>
          <t>Base rent expense</t>
        </is>
      </c>
      <c r="B26" s="6" t="n">
        <v>12155</v>
      </c>
    </row>
    <row r="27">
      <c r="A27" s="4" t="inlineStr">
        <is>
          <t>Increased monthly rent</t>
        </is>
      </c>
      <c r="B27" s="5" t="n">
        <v>10824</v>
      </c>
    </row>
    <row r="28">
      <c r="A28" s="4" t="inlineStr">
        <is>
          <t>Minimum [Member]</t>
        </is>
      </c>
    </row>
    <row r="29">
      <c r="A29" s="3" t="inlineStr">
        <is>
          <t>Lessee, Lease, Description [Line Items]</t>
        </is>
      </c>
    </row>
    <row r="30">
      <c r="A30" s="4" t="inlineStr">
        <is>
          <t>Lease terms</t>
        </is>
      </c>
      <c r="E30" s="4" t="inlineStr">
        <is>
          <t>1 year</t>
        </is>
      </c>
    </row>
    <row r="31">
      <c r="A31" s="4" t="inlineStr">
        <is>
          <t>Maximum [Member]</t>
        </is>
      </c>
    </row>
    <row r="32">
      <c r="A32" s="3" t="inlineStr">
        <is>
          <t>Lessee, Lease, Description [Line Items]</t>
        </is>
      </c>
    </row>
    <row r="33">
      <c r="A33" s="4" t="inlineStr">
        <is>
          <t>Lease terms</t>
        </is>
      </c>
      <c r="E33"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The tables below present the operating and financing lease assets and liabilities recognized on the condensed consolidated balance sheets as of December 31, 2020 and December 31, 2019: (Details) - USD ($)</t>
        </is>
      </c>
      <c r="B1" s="2" t="inlineStr">
        <is>
          <t>Dec. 31, 2020</t>
        </is>
      </c>
      <c r="C1" s="2" t="inlineStr">
        <is>
          <t>Dec. 31, 2019</t>
        </is>
      </c>
    </row>
    <row r="2">
      <c r="A2" s="3" t="inlineStr">
        <is>
          <t>Right-of Use Assets</t>
        </is>
      </c>
    </row>
    <row r="3">
      <c r="A3" s="4" t="inlineStr">
        <is>
          <t>Operating Leases</t>
        </is>
      </c>
      <c r="B3" s="5" t="n">
        <v>1542130</v>
      </c>
      <c r="C3" s="5" t="n">
        <v>1867205</v>
      </c>
    </row>
    <row r="4">
      <c r="A4" s="4" t="inlineStr">
        <is>
          <t>Financing Leases</t>
        </is>
      </c>
      <c r="B4" s="6" t="n">
        <v>1867</v>
      </c>
      <c r="C4" s="6" t="n">
        <v>6347</v>
      </c>
    </row>
    <row r="5">
      <c r="A5" s="4" t="inlineStr">
        <is>
          <t>Right-of-Use Assets</t>
        </is>
      </c>
      <c r="B5" s="5" t="n">
        <v>1543997</v>
      </c>
      <c r="C5" s="5" t="n">
        <v>1873552</v>
      </c>
    </row>
    <row r="6">
      <c r="A6" s="3" t="inlineStr">
        <is>
          <t>Lease Liabilities, Current</t>
        </is>
      </c>
    </row>
    <row r="7">
      <c r="A7" s="4" t="inlineStr">
        <is>
          <t>Operating Lease, Liability, Current, Statement of Financial Position [Extensible List]</t>
        </is>
      </c>
      <c r="B7" s="4" t="inlineStr">
        <is>
          <t>Lease Liabilities, current portion</t>
        </is>
      </c>
      <c r="C7" s="4" t="inlineStr">
        <is>
          <t>Lease Liabilities, current portion</t>
        </is>
      </c>
    </row>
    <row r="8">
      <c r="A8" s="4" t="inlineStr">
        <is>
          <t>Operating Leases</t>
        </is>
      </c>
      <c r="B8" s="5" t="n">
        <v>492804</v>
      </c>
      <c r="C8" s="5" t="n">
        <v>440127</v>
      </c>
    </row>
    <row r="9">
      <c r="A9" s="4" t="inlineStr">
        <is>
          <t>Financing Leases</t>
        </is>
      </c>
      <c r="B9" s="6" t="n">
        <v>1538</v>
      </c>
      <c r="C9" s="6" t="n">
        <v>4494</v>
      </c>
    </row>
    <row r="10">
      <c r="A10" s="4" t="inlineStr">
        <is>
          <t>Lease Liabilities, current portion</t>
        </is>
      </c>
      <c r="B10" s="5" t="n">
        <v>494342</v>
      </c>
      <c r="C10" s="5" t="n">
        <v>444621</v>
      </c>
    </row>
    <row r="11">
      <c r="A11" s="3" t="inlineStr">
        <is>
          <t>Lease Liabilities, Non-Current</t>
        </is>
      </c>
    </row>
    <row r="12">
      <c r="A12" s="4" t="inlineStr">
        <is>
          <t>Operating Lease, Liability, Noncurrent, Statement of Financial Position [Extensible List]</t>
        </is>
      </c>
      <c r="B12" s="4" t="inlineStr">
        <is>
          <t>Lease Liabilities, net of current portion</t>
        </is>
      </c>
      <c r="C12" s="4" t="inlineStr">
        <is>
          <t>Lease Liabilities, net of current portion</t>
        </is>
      </c>
    </row>
    <row r="13">
      <c r="A13" s="4" t="inlineStr">
        <is>
          <t>Operating Leases</t>
        </is>
      </c>
      <c r="B13" s="5" t="n">
        <v>1105219</v>
      </c>
      <c r="C13" s="5" t="n">
        <v>1479458</v>
      </c>
    </row>
    <row r="14">
      <c r="A14" s="4" t="inlineStr">
        <is>
          <t>Financing Leases</t>
        </is>
      </c>
      <c r="B14" s="4" t="inlineStr">
        <is>
          <t xml:space="preserve"> </t>
        </is>
      </c>
      <c r="C14" s="6" t="n">
        <v>1538</v>
      </c>
    </row>
    <row r="15">
      <c r="A15" s="4" t="inlineStr">
        <is>
          <t>Lease Liabilities, net of current portion</t>
        </is>
      </c>
      <c r="B15" s="5" t="n">
        <v>1105219</v>
      </c>
      <c r="C15" s="5" t="n">
        <v>1480996</v>
      </c>
    </row>
    <row r="16">
      <c r="A16" s="4" t="inlineStr">
        <is>
          <t>Operating Lease, Liability, Statement of Financial Position [Extensible List]</t>
        </is>
      </c>
      <c r="B16" s="4" t="inlineStr">
        <is>
          <t>admp:LeaseLiabilityCurrent admp:LeaseLiabilityNonCurrent</t>
        </is>
      </c>
      <c r="C16" s="4" t="inlineStr">
        <is>
          <t>admp:LeaseLiabilityCurrent admp:LeaseLiabilityNonCurrent</t>
        </is>
      </c>
    </row>
    <row r="17">
      <c r="A17" s="4" t="inlineStr">
        <is>
          <t>Total Lease Liabilities</t>
        </is>
      </c>
      <c r="B17" s="5" t="n">
        <v>1599561</v>
      </c>
      <c r="C17" s="5" t="n">
        <v>19256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he Company's weighted average remaining lease term and weighted average discount rate for operating and financing leases as of December 31, 2020 and 2019 are: (Details)</t>
        </is>
      </c>
      <c r="B1" s="2" t="inlineStr">
        <is>
          <t>Dec. 31, 2020</t>
        </is>
      </c>
      <c r="C1" s="2" t="inlineStr">
        <is>
          <t>Dec. 31, 2019</t>
        </is>
      </c>
    </row>
    <row r="2">
      <c r="A2" s="3" t="inlineStr">
        <is>
          <t>Leases [Abstract]</t>
        </is>
      </c>
    </row>
    <row r="3">
      <c r="A3" s="4" t="inlineStr">
        <is>
          <t>Weighted Average Remaining Lease Term - Operating</t>
        </is>
      </c>
      <c r="B3" s="4" t="inlineStr">
        <is>
          <t>3 years 10 months 6 days</t>
        </is>
      </c>
      <c r="C3" s="4" t="inlineStr">
        <is>
          <t>3 years 11 months 15 days</t>
        </is>
      </c>
    </row>
    <row r="4">
      <c r="A4" s="4" t="inlineStr">
        <is>
          <t>Weighted Average Remaining Lease Term - Financing</t>
        </is>
      </c>
      <c r="B4" s="4" t="inlineStr">
        <is>
          <t>5 months 1 day</t>
        </is>
      </c>
      <c r="C4" s="4" t="inlineStr">
        <is>
          <t>1 year 5 months 1 day</t>
        </is>
      </c>
    </row>
    <row r="5">
      <c r="A5" s="4" t="inlineStr">
        <is>
          <t>Weighted Average Discount Rate - Operating</t>
        </is>
      </c>
      <c r="B5" s="4" t="inlineStr">
        <is>
          <t>4.29%</t>
        </is>
      </c>
      <c r="C5" s="4" t="inlineStr">
        <is>
          <t>3.95%</t>
        </is>
      </c>
    </row>
    <row r="6">
      <c r="A6" s="4" t="inlineStr">
        <is>
          <t>Weighted Average Discount Rate - Financing</t>
        </is>
      </c>
      <c r="B6" s="4" t="inlineStr">
        <is>
          <t>3.95%</t>
        </is>
      </c>
      <c r="C6" s="4" t="inlineStr">
        <is>
          <t>3.9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9391089</v>
      </c>
      <c r="C4" s="5" t="n">
        <v>-27512769</v>
      </c>
    </row>
    <row r="5">
      <c r="A5" s="3" t="inlineStr">
        <is>
          <t>Adjustments to Reconcile Net Loss to Net</t>
        </is>
      </c>
    </row>
    <row r="6">
      <c r="A6" s="4" t="inlineStr">
        <is>
          <t>Stock Based Compensation</t>
        </is>
      </c>
      <c r="B6" s="6" t="n">
        <v>4420172</v>
      </c>
      <c r="C6" s="6" t="n">
        <v>5867713</v>
      </c>
    </row>
    <row r="7">
      <c r="A7" s="4" t="inlineStr">
        <is>
          <t>Purchased IPR&amp;D</t>
        </is>
      </c>
      <c r="B7" s="6" t="n">
        <v>840000</v>
      </c>
      <c r="C7" s="4" t="inlineStr">
        <is>
          <t xml:space="preserve"> </t>
        </is>
      </c>
    </row>
    <row r="8">
      <c r="A8" s="4" t="inlineStr">
        <is>
          <t>Provision for Bad Debts</t>
        </is>
      </c>
      <c r="B8" s="6" t="n">
        <v>46866</v>
      </c>
      <c r="C8" s="6" t="n">
        <v>22660</v>
      </c>
    </row>
    <row r="9">
      <c r="A9" s="4" t="inlineStr">
        <is>
          <t>Provision for Excess and Obsolete Inventory</t>
        </is>
      </c>
      <c r="B9" s="6" t="n">
        <v>2360503</v>
      </c>
      <c r="C9" s="6" t="n">
        <v>871066</v>
      </c>
    </row>
    <row r="10">
      <c r="A10" s="4" t="inlineStr">
        <is>
          <t>Change in Fair Value of Warrant Liability</t>
        </is>
      </c>
      <c r="B10" s="6" t="n">
        <v>-465000</v>
      </c>
      <c r="C10" s="6" t="n">
        <v>-1794000</v>
      </c>
    </row>
    <row r="11">
      <c r="A11" s="4" t="inlineStr">
        <is>
          <t>Non-Cash Operating Lease Expense</t>
        </is>
      </c>
      <c r="B11" s="6" t="n">
        <v>3669</v>
      </c>
      <c r="C11" s="6" t="n">
        <v>18460</v>
      </c>
    </row>
    <row r="12">
      <c r="A12" s="4" t="inlineStr">
        <is>
          <t>Depreciation and Amortization Expense</t>
        </is>
      </c>
      <c r="B12" s="6" t="n">
        <v>3606996</v>
      </c>
      <c r="C12" s="6" t="n">
        <v>2944516</v>
      </c>
    </row>
    <row r="13">
      <c r="A13" s="4" t="inlineStr">
        <is>
          <t>Impairment of Inventory</t>
        </is>
      </c>
      <c r="B13" s="4" t="inlineStr">
        <is>
          <t xml:space="preserve"> </t>
        </is>
      </c>
      <c r="C13" s="6" t="n">
        <v>322106</v>
      </c>
    </row>
    <row r="14">
      <c r="A14" s="4" t="inlineStr">
        <is>
          <t>Impairment of Goodwill</t>
        </is>
      </c>
      <c r="B14" s="6" t="n">
        <v>6772210</v>
      </c>
      <c r="C14" s="4" t="inlineStr">
        <is>
          <t xml:space="preserve"> </t>
        </is>
      </c>
    </row>
    <row r="15">
      <c r="A15" s="4" t="inlineStr">
        <is>
          <t>Impairment of Contract Asset</t>
        </is>
      </c>
      <c r="B15" s="6" t="n">
        <v>1750000</v>
      </c>
      <c r="C15" s="4" t="inlineStr">
        <is>
          <t xml:space="preserve"> </t>
        </is>
      </c>
    </row>
    <row r="16">
      <c r="A16" s="4" t="inlineStr">
        <is>
          <t>Impairment of Construction in Progress</t>
        </is>
      </c>
      <c r="B16" s="6" t="n">
        <v>1115560</v>
      </c>
      <c r="C16" s="4" t="inlineStr">
        <is>
          <t xml:space="preserve"> </t>
        </is>
      </c>
    </row>
    <row r="17">
      <c r="A17" s="4" t="inlineStr">
        <is>
          <t>Impairment of Intangibles</t>
        </is>
      </c>
      <c r="B17" s="6" t="n">
        <v>2912610</v>
      </c>
      <c r="C17" s="4" t="inlineStr">
        <is>
          <t xml:space="preserve"> </t>
        </is>
      </c>
    </row>
    <row r="18">
      <c r="A18" s="4" t="inlineStr">
        <is>
          <t>Gain on Sale of Fixed Assets</t>
        </is>
      </c>
      <c r="B18" s="4" t="inlineStr">
        <is>
          <t xml:space="preserve"> </t>
        </is>
      </c>
      <c r="C18" s="6" t="n">
        <v>-9000</v>
      </c>
    </row>
    <row r="19">
      <c r="A19" s="3" t="inlineStr">
        <is>
          <t>Change in Operating Assets and Liabilities:</t>
        </is>
      </c>
    </row>
    <row r="20">
      <c r="A20" s="4" t="inlineStr">
        <is>
          <t>Accounts Receivable</t>
        </is>
      </c>
      <c r="B20" s="6" t="n">
        <v>737932</v>
      </c>
      <c r="C20" s="6" t="n">
        <v>-745149</v>
      </c>
    </row>
    <row r="21">
      <c r="A21" s="4" t="inlineStr">
        <is>
          <t>Inventories</t>
        </is>
      </c>
      <c r="B21" s="6" t="n">
        <v>-3415332</v>
      </c>
      <c r="C21" s="6" t="n">
        <v>24763</v>
      </c>
    </row>
    <row r="22">
      <c r="A22" s="4" t="inlineStr">
        <is>
          <t>Prepaid Expenses and Other Current Assets</t>
        </is>
      </c>
      <c r="B22" s="6" t="n">
        <v>-532661</v>
      </c>
      <c r="C22" s="6" t="n">
        <v>951091</v>
      </c>
    </row>
    <row r="23">
      <c r="A23" s="4" t="inlineStr">
        <is>
          <t>Accounts Payable</t>
        </is>
      </c>
      <c r="B23" s="6" t="n">
        <v>-726708</v>
      </c>
      <c r="C23" s="6" t="n">
        <v>574510</v>
      </c>
    </row>
    <row r="24">
      <c r="A24" s="4" t="inlineStr">
        <is>
          <t>Contingent Loss Liability</t>
        </is>
      </c>
      <c r="B24" s="6" t="n">
        <v>7900000</v>
      </c>
      <c r="C24" s="4" t="inlineStr">
        <is>
          <t xml:space="preserve"> </t>
        </is>
      </c>
    </row>
    <row r="25">
      <c r="A25" s="4" t="inlineStr">
        <is>
          <t>Deferred Revenue</t>
        </is>
      </c>
      <c r="B25" s="6" t="n">
        <v>34399</v>
      </c>
      <c r="C25" s="6" t="n">
        <v>-95575</v>
      </c>
    </row>
    <row r="26">
      <c r="A26" s="4" t="inlineStr">
        <is>
          <t>Accrued Other Expenses and Bonuses</t>
        </is>
      </c>
      <c r="B26" s="6" t="n">
        <v>1128513</v>
      </c>
      <c r="C26" s="6" t="n">
        <v>-1326060</v>
      </c>
    </row>
    <row r="27">
      <c r="A27" s="4" t="inlineStr">
        <is>
          <t>Net Cash Used in Operating Activities</t>
        </is>
      </c>
      <c r="B27" s="6" t="n">
        <v>-20901360</v>
      </c>
      <c r="C27" s="6" t="n">
        <v>-19885668</v>
      </c>
    </row>
    <row r="28">
      <c r="A28" s="3" t="inlineStr">
        <is>
          <t>CASH FLOWS FROM INVESTING ACTIVITIES</t>
        </is>
      </c>
    </row>
    <row r="29">
      <c r="A29" s="4" t="inlineStr">
        <is>
          <t xml:space="preserve">Purchase of Equipment </t>
        </is>
      </c>
      <c r="B29" s="6" t="n">
        <v>-696214</v>
      </c>
      <c r="C29" s="6" t="n">
        <v>-2866418</v>
      </c>
    </row>
    <row r="30">
      <c r="A30" s="4" t="inlineStr">
        <is>
          <t>Purchase of IPR&amp;D License</t>
        </is>
      </c>
      <c r="B30" s="6" t="n">
        <v>-250000</v>
      </c>
      <c r="C30" s="4" t="inlineStr">
        <is>
          <t xml:space="preserve"> </t>
        </is>
      </c>
    </row>
    <row r="31">
      <c r="A31" s="4" t="inlineStr">
        <is>
          <t>Net Cash Used in Investing Activities</t>
        </is>
      </c>
      <c r="B31" s="6" t="n">
        <v>-946214</v>
      </c>
      <c r="C31" s="6" t="n">
        <v>-2866418</v>
      </c>
    </row>
    <row r="32">
      <c r="A32" s="3" t="inlineStr">
        <is>
          <t>CASH FLOWS FROM FINANCING ACTIVITIES</t>
        </is>
      </c>
    </row>
    <row r="33">
      <c r="A33" s="4" t="inlineStr">
        <is>
          <t>Proceeds from Issuance of Common Stock</t>
        </is>
      </c>
      <c r="B33" s="6" t="n">
        <v>18228000</v>
      </c>
      <c r="C33" s="6" t="n">
        <v>13800000</v>
      </c>
    </row>
    <row r="34">
      <c r="A34" s="4" t="inlineStr">
        <is>
          <t>Costs of Issuance of Common Stock</t>
        </is>
      </c>
      <c r="B34" s="6" t="n">
        <v>-1436787</v>
      </c>
      <c r="C34" s="6" t="n">
        <v>-1012130</v>
      </c>
    </row>
    <row r="35">
      <c r="A35" s="4" t="inlineStr">
        <is>
          <t>Principal Payments of Finance Leases</t>
        </is>
      </c>
      <c r="B35" s="6" t="n">
        <v>-4651</v>
      </c>
      <c r="C35" s="6" t="n">
        <v>-66838</v>
      </c>
    </row>
    <row r="36">
      <c r="A36" s="4" t="inlineStr">
        <is>
          <t>Proceeds of PPP Loan</t>
        </is>
      </c>
      <c r="B36" s="6" t="n">
        <v>3191700</v>
      </c>
      <c r="C36" s="4" t="inlineStr">
        <is>
          <t xml:space="preserve"> </t>
        </is>
      </c>
    </row>
    <row r="37">
      <c r="A37" s="4" t="inlineStr">
        <is>
          <t>Payments of Bank Loan</t>
        </is>
      </c>
      <c r="B37" s="6" t="n">
        <v>-85969</v>
      </c>
      <c r="C37" s="6" t="n">
        <v>-429952</v>
      </c>
    </row>
    <row r="38">
      <c r="A38" s="4" t="inlineStr">
        <is>
          <t>Net Cash Provided by Financing Activities</t>
        </is>
      </c>
      <c r="B38" s="6" t="n">
        <v>19892293</v>
      </c>
      <c r="C38" s="6" t="n">
        <v>12291080</v>
      </c>
    </row>
    <row r="39">
      <c r="A39" s="4" t="inlineStr">
        <is>
          <t>Decrease in Cash and Cash Equivalents</t>
        </is>
      </c>
      <c r="B39" s="6" t="n">
        <v>-1955281</v>
      </c>
      <c r="C39" s="6" t="n">
        <v>-10461006</v>
      </c>
    </row>
    <row r="40">
      <c r="A40" s="3" t="inlineStr">
        <is>
          <t>Cash:</t>
        </is>
      </c>
    </row>
    <row r="41">
      <c r="A41" s="4" t="inlineStr">
        <is>
          <t>Beginning, Cash and Cash Equivalents</t>
        </is>
      </c>
      <c r="B41" s="6" t="n">
        <v>8810636</v>
      </c>
      <c r="C41" s="6" t="n">
        <v>19271642</v>
      </c>
    </row>
    <row r="42">
      <c r="A42" s="4" t="inlineStr">
        <is>
          <t xml:space="preserve">Ending, Cash and Cash Equivalents </t>
        </is>
      </c>
      <c r="B42" s="6" t="n">
        <v>6855355</v>
      </c>
      <c r="C42" s="6" t="n">
        <v>8810636</v>
      </c>
    </row>
    <row r="43">
      <c r="A43" s="3" t="inlineStr">
        <is>
          <t>SUPPLEMENTAL DISCLOSURE OF CASH FLOW INFORMATION</t>
        </is>
      </c>
    </row>
    <row r="44">
      <c r="A44" s="4" t="inlineStr">
        <is>
          <t>Cash Paid for Income Taxes</t>
        </is>
      </c>
      <c r="B44" s="6" t="n">
        <v>9401</v>
      </c>
      <c r="C44" s="6" t="n">
        <v>9001</v>
      </c>
    </row>
    <row r="45">
      <c r="A45" s="4" t="inlineStr">
        <is>
          <t>Cash Paid for Interest</t>
        </is>
      </c>
      <c r="B45" s="6" t="n">
        <v>135827</v>
      </c>
      <c r="C45" s="6" t="n">
        <v>106784</v>
      </c>
    </row>
    <row r="46">
      <c r="A46" s="3" t="inlineStr">
        <is>
          <t>SUPPLEMENTAL DISCLOSURE OF NON-CASH FINANCING AND INVESTING ACTIVITIES</t>
        </is>
      </c>
    </row>
    <row r="47">
      <c r="A47" s="4" t="inlineStr">
        <is>
          <t>Decrease in Accrued Capital Expenditures</t>
        </is>
      </c>
      <c r="B47" s="6" t="n">
        <v>-34230</v>
      </c>
      <c r="C47" s="6" t="n">
        <v>-477576</v>
      </c>
    </row>
    <row r="48">
      <c r="A48" s="4" t="inlineStr">
        <is>
          <t>Series B Preferred Stock Issuance for License Agreement</t>
        </is>
      </c>
      <c r="B48" s="5" t="n">
        <v>590000</v>
      </c>
      <c r="C4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conciles the undiscounted future minimum lease payments (displayed by year and in the aggregate) under non-cancelable leases with terms of more than one year to the total lease liabilities recognized on the audited consolidated balance s (Details) - USD ($)</t>
        </is>
      </c>
      <c r="B1" s="2" t="inlineStr">
        <is>
          <t>Dec. 31, 2020</t>
        </is>
      </c>
      <c r="C1" s="2" t="inlineStr">
        <is>
          <t>Dec. 31, 2019</t>
        </is>
      </c>
    </row>
    <row r="2">
      <c r="A2" s="3" t="inlineStr">
        <is>
          <t>Leases [Abstract]</t>
        </is>
      </c>
    </row>
    <row r="3">
      <c r="A3" s="4" t="inlineStr">
        <is>
          <t>2021</t>
        </is>
      </c>
      <c r="B3" s="5" t="n">
        <v>549313</v>
      </c>
    </row>
    <row r="4">
      <c r="A4" s="4" t="inlineStr">
        <is>
          <t>2021</t>
        </is>
      </c>
      <c r="B4" s="6" t="n">
        <v>1550</v>
      </c>
    </row>
    <row r="5">
      <c r="A5" s="4" t="inlineStr">
        <is>
          <t>2022</t>
        </is>
      </c>
      <c r="B5" s="6" t="n">
        <v>562615</v>
      </c>
    </row>
    <row r="6">
      <c r="A6" s="4" t="inlineStr">
        <is>
          <t>2022</t>
        </is>
      </c>
      <c r="B6" s="4" t="inlineStr">
        <is>
          <t xml:space="preserve"> </t>
        </is>
      </c>
    </row>
    <row r="7">
      <c r="A7" s="4" t="inlineStr">
        <is>
          <t>2023</t>
        </is>
      </c>
      <c r="B7" s="6" t="n">
        <v>543577</v>
      </c>
    </row>
    <row r="8">
      <c r="A8" s="4" t="inlineStr">
        <is>
          <t>2023</t>
        </is>
      </c>
      <c r="B8" s="4" t="inlineStr">
        <is>
          <t xml:space="preserve"> </t>
        </is>
      </c>
    </row>
    <row r="9">
      <c r="A9" s="4" t="inlineStr">
        <is>
          <t>2024</t>
        </is>
      </c>
      <c r="B9" s="6" t="n">
        <v>28320</v>
      </c>
    </row>
    <row r="10">
      <c r="A10" s="4" t="inlineStr">
        <is>
          <t>2024</t>
        </is>
      </c>
      <c r="B10" s="4" t="inlineStr">
        <is>
          <t xml:space="preserve"> </t>
        </is>
      </c>
    </row>
    <row r="11">
      <c r="A11" s="4" t="inlineStr">
        <is>
          <t>2025</t>
        </is>
      </c>
      <c r="B11" s="6" t="n">
        <v>23600</v>
      </c>
    </row>
    <row r="12">
      <c r="A12" s="4" t="inlineStr">
        <is>
          <t>2025</t>
        </is>
      </c>
      <c r="B12" s="4" t="inlineStr">
        <is>
          <t xml:space="preserve"> </t>
        </is>
      </c>
    </row>
    <row r="13">
      <c r="A13" s="4" t="inlineStr">
        <is>
          <t>Undiscounted Future Minimum Lease Payments</t>
        </is>
      </c>
      <c r="B13" s="6" t="n">
        <v>1707425</v>
      </c>
    </row>
    <row r="14">
      <c r="A14" s="4" t="inlineStr">
        <is>
          <t>Undiscounted Future Minimum Lease Payments</t>
        </is>
      </c>
      <c r="B14" s="6" t="n">
        <v>1550</v>
      </c>
    </row>
    <row r="15">
      <c r="A15" s="4" t="inlineStr">
        <is>
          <t>Less: Difference between undiscounted lease payments and discounted lease liabilities</t>
        </is>
      </c>
      <c r="B15" s="6" t="n">
        <v>109402</v>
      </c>
    </row>
    <row r="16">
      <c r="A16" s="4" t="inlineStr">
        <is>
          <t>Less: Difference between undiscounted lease payments and discounted lease liabilities</t>
        </is>
      </c>
      <c r="B16" s="6" t="n">
        <v>12</v>
      </c>
    </row>
    <row r="17">
      <c r="A17" s="4" t="inlineStr">
        <is>
          <t>Total Lease Liabilities</t>
        </is>
      </c>
      <c r="B17" s="6" t="n">
        <v>1598023</v>
      </c>
    </row>
    <row r="18">
      <c r="A18" s="4" t="inlineStr">
        <is>
          <t>Total Lease Liabilities</t>
        </is>
      </c>
      <c r="B18" s="6" t="n">
        <v>1538</v>
      </c>
    </row>
    <row r="19">
      <c r="A19" s="4" t="inlineStr">
        <is>
          <t>Short-Term Lease Liabilities</t>
        </is>
      </c>
      <c r="B19" s="6" t="n">
        <v>492804</v>
      </c>
      <c r="C19" s="5" t="n">
        <v>440127</v>
      </c>
    </row>
    <row r="20">
      <c r="A20" s="4" t="inlineStr">
        <is>
          <t>Short-Term Lease Liabilities</t>
        </is>
      </c>
      <c r="B20" s="6" t="n">
        <v>1538</v>
      </c>
      <c r="C20" s="6" t="n">
        <v>4494</v>
      </c>
    </row>
    <row r="21">
      <c r="A21" s="4" t="inlineStr">
        <is>
          <t>Long-Term Lease Liabilities</t>
        </is>
      </c>
      <c r="B21" s="6" t="n">
        <v>1105219</v>
      </c>
      <c r="C21" s="6" t="n">
        <v>1479458</v>
      </c>
    </row>
    <row r="22">
      <c r="A22" s="4" t="inlineStr">
        <is>
          <t>Long-Term Lease Liabilities</t>
        </is>
      </c>
      <c r="B22" s="4" t="inlineStr">
        <is>
          <t xml:space="preserve"> </t>
        </is>
      </c>
      <c r="C22" s="5" t="n">
        <v>15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expenses at December 31, 2020 and December 31, 2019: (Details) - USD ($)</t>
        </is>
      </c>
      <c r="B1" s="2" t="inlineStr">
        <is>
          <t>Dec. 31, 2020</t>
        </is>
      </c>
      <c r="C1" s="2" t="inlineStr">
        <is>
          <t>Dec. 31, 2019</t>
        </is>
      </c>
    </row>
    <row r="2">
      <c r="A2" s="3" t="inlineStr">
        <is>
          <t>Payables and Accruals [Abstract]</t>
        </is>
      </c>
    </row>
    <row r="3">
      <c r="A3" s="4" t="inlineStr">
        <is>
          <t>Accrued Commissions</t>
        </is>
      </c>
      <c r="B3" s="5" t="n">
        <v>181925</v>
      </c>
      <c r="C3" s="5" t="n">
        <v>447550</v>
      </c>
    </row>
    <row r="4">
      <c r="A4" s="4" t="inlineStr">
        <is>
          <t>Accrued Expenses</t>
        </is>
      </c>
      <c r="B4" s="6" t="n">
        <v>1410696</v>
      </c>
      <c r="C4" s="6" t="n">
        <v>1211364</v>
      </c>
    </row>
    <row r="5">
      <c r="A5" s="4" t="inlineStr">
        <is>
          <t>Accrued PTO</t>
        </is>
      </c>
      <c r="B5" s="6" t="n">
        <v>534939</v>
      </c>
      <c r="C5" s="6" t="n">
        <v>403702</v>
      </c>
    </row>
    <row r="6">
      <c r="A6" s="4" t="inlineStr">
        <is>
          <t>Accrued Salaries</t>
        </is>
      </c>
      <c r="B6" s="6" t="n">
        <v>247595</v>
      </c>
      <c r="C6" s="6" t="n">
        <v>242884</v>
      </c>
    </row>
    <row r="7">
      <c r="A7" s="4" t="inlineStr">
        <is>
          <t>Accrued Sales Taxes</t>
        </is>
      </c>
      <c r="B7" s="6" t="n">
        <v>76152</v>
      </c>
      <c r="C7" s="6" t="n">
        <v>119224</v>
      </c>
    </row>
    <row r="8">
      <c r="A8" s="4" t="inlineStr">
        <is>
          <t>Accrued State Tax</t>
        </is>
      </c>
      <c r="B8" s="6" t="n">
        <v>1445</v>
      </c>
      <c r="C8" s="6" t="n">
        <v>3895</v>
      </c>
    </row>
    <row r="9">
      <c r="A9" s="4" t="inlineStr">
        <is>
          <t>Deferred Social Security</t>
        </is>
      </c>
      <c r="B9" s="6" t="n">
        <v>71660</v>
      </c>
      <c r="C9" s="6" t="n">
        <v>0</v>
      </c>
    </row>
    <row r="10">
      <c r="A10" s="4" t="inlineStr">
        <is>
          <t>Accrued Liabilities, Current, Total</t>
        </is>
      </c>
      <c r="B10" s="5" t="n">
        <v>2524412</v>
      </c>
      <c r="C10" s="5" t="n">
        <v>24286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Details Narrative) - USD ($)</t>
        </is>
      </c>
      <c r="B1" s="2" t="inlineStr">
        <is>
          <t>Apr. 13, 2020</t>
        </is>
      </c>
      <c r="C1" s="2" t="inlineStr">
        <is>
          <t>Nov. 10, 2016</t>
        </is>
      </c>
      <c r="D1" s="2" t="inlineStr">
        <is>
          <t>Dec. 31, 2020</t>
        </is>
      </c>
      <c r="E1" s="2" t="inlineStr">
        <is>
          <t>Dec. 31, 2019</t>
        </is>
      </c>
    </row>
    <row r="2">
      <c r="A2" s="3" t="inlineStr">
        <is>
          <t>Debt Instrument [Line Items]</t>
        </is>
      </c>
    </row>
    <row r="3">
      <c r="A3" s="4" t="inlineStr">
        <is>
          <t>Monthly payments of principal and interest</t>
        </is>
      </c>
      <c r="C3" s="5" t="n">
        <v>19000</v>
      </c>
    </row>
    <row r="4">
      <c r="A4" s="4" t="inlineStr">
        <is>
          <t>Interest expense</t>
        </is>
      </c>
      <c r="D4" s="5" t="n">
        <v>159628</v>
      </c>
      <c r="E4" s="5" t="n">
        <v>123258</v>
      </c>
    </row>
    <row r="5">
      <c r="A5" s="4" t="inlineStr">
        <is>
          <t>Proceeds from debt</t>
        </is>
      </c>
      <c r="D5" s="5" t="n">
        <v>3191700</v>
      </c>
      <c r="E5" s="4" t="inlineStr">
        <is>
          <t xml:space="preserve"> </t>
        </is>
      </c>
    </row>
    <row r="6">
      <c r="A6" s="4" t="inlineStr">
        <is>
          <t>Paycheck Protection Program [Member]</t>
        </is>
      </c>
    </row>
    <row r="7">
      <c r="A7" s="3" t="inlineStr">
        <is>
          <t>Debt Instrument [Line Items]</t>
        </is>
      </c>
    </row>
    <row r="8">
      <c r="A8" s="4" t="inlineStr">
        <is>
          <t>Percentage of loan amount use for eligible costs</t>
        </is>
      </c>
      <c r="D8" s="4" t="inlineStr">
        <is>
          <t>60.00%</t>
        </is>
      </c>
    </row>
    <row r="9">
      <c r="A9" s="4" t="inlineStr">
        <is>
          <t>Minimum loan forgiveness amount to be reviewed</t>
        </is>
      </c>
      <c r="D9" s="5" t="n">
        <v>2000000</v>
      </c>
    </row>
    <row r="10">
      <c r="A10" s="4" t="inlineStr">
        <is>
          <t>Minimum loan amount subject to review</t>
        </is>
      </c>
      <c r="D10" s="6" t="n">
        <v>2000000</v>
      </c>
    </row>
    <row r="11">
      <c r="A11" s="4" t="inlineStr">
        <is>
          <t>Building Loan [Member]</t>
        </is>
      </c>
    </row>
    <row r="12">
      <c r="A12" s="3" t="inlineStr">
        <is>
          <t>Debt Instrument [Line Items]</t>
        </is>
      </c>
    </row>
    <row r="13">
      <c r="A13" s="4" t="inlineStr">
        <is>
          <t>Debt amount</t>
        </is>
      </c>
      <c r="D13" s="5" t="n">
        <v>2067000</v>
      </c>
      <c r="E13" s="6" t="n">
        <v>2153000</v>
      </c>
    </row>
    <row r="14">
      <c r="A14" s="4" t="inlineStr">
        <is>
          <t>Interest rate</t>
        </is>
      </c>
      <c r="D14" s="4" t="inlineStr">
        <is>
          <t>6.00%</t>
        </is>
      </c>
    </row>
    <row r="15">
      <c r="A15" s="4" t="inlineStr">
        <is>
          <t>Interest expense</t>
        </is>
      </c>
      <c r="D15" s="5" t="n">
        <v>136000</v>
      </c>
      <c r="E15" s="5" t="n">
        <v>117000</v>
      </c>
    </row>
    <row r="16">
      <c r="A16" s="4" t="inlineStr">
        <is>
          <t>Promissory Note [Member] | Paycheck Protection Program [Member]</t>
        </is>
      </c>
    </row>
    <row r="17">
      <c r="A17" s="3" t="inlineStr">
        <is>
          <t>Debt Instrument [Line Items]</t>
        </is>
      </c>
    </row>
    <row r="18">
      <c r="A18" s="4" t="inlineStr">
        <is>
          <t>Debt amount</t>
        </is>
      </c>
      <c r="B18" s="5" t="n">
        <v>3191700</v>
      </c>
      <c r="D18" s="5" t="n">
        <v>3191700</v>
      </c>
    </row>
    <row r="19">
      <c r="A19" s="4" t="inlineStr">
        <is>
          <t>Interest rate</t>
        </is>
      </c>
      <c r="D19" s="4" t="inlineStr">
        <is>
          <t>1.00%</t>
        </is>
      </c>
    </row>
    <row r="20">
      <c r="A20" s="4" t="inlineStr">
        <is>
          <t>Proceeds from debt</t>
        </is>
      </c>
      <c r="B20" s="5" t="n">
        <v>3191700</v>
      </c>
    </row>
    <row r="21">
      <c r="A21" s="4" t="inlineStr">
        <is>
          <t>Percentage or less of prepayment without notice</t>
        </is>
      </c>
      <c r="D21" s="4" t="inlineStr">
        <is>
          <t>20.00%</t>
        </is>
      </c>
    </row>
    <row r="22">
      <c r="A22" s="4" t="inlineStr">
        <is>
          <t>Percentage or more prepayment subject to conditions</t>
        </is>
      </c>
      <c r="D22" s="4" t="inlineStr">
        <is>
          <t>20.00%</t>
        </is>
      </c>
    </row>
    <row r="23">
      <c r="A23" s="4" t="inlineStr">
        <is>
          <t>Late fee percentage</t>
        </is>
      </c>
      <c r="D23" s="4" t="inlineStr">
        <is>
          <t>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At December 31, 2020, the outstanding principal maturities of the amended long-term debts were as follows: (Details)</t>
        </is>
      </c>
      <c r="B1" s="2" t="inlineStr">
        <is>
          <t>Dec. 31, 2020USD ($)</t>
        </is>
      </c>
    </row>
    <row r="2">
      <c r="A2" s="3" t="inlineStr">
        <is>
          <t>Debt Instrument [Line Items]</t>
        </is>
      </c>
    </row>
    <row r="3">
      <c r="A3" s="4" t="inlineStr">
        <is>
          <t>Remainder of 2021</t>
        </is>
      </c>
      <c r="B3" s="5" t="n">
        <v>4367466</v>
      </c>
    </row>
    <row r="4">
      <c r="A4" s="4" t="inlineStr">
        <is>
          <t>2022</t>
        </is>
      </c>
      <c r="B4" s="6" t="n">
        <v>891447</v>
      </c>
    </row>
    <row r="5">
      <c r="A5" s="4" t="inlineStr">
        <is>
          <t>Total</t>
        </is>
      </c>
      <c r="B5" s="6" t="n">
        <v>5258913</v>
      </c>
    </row>
    <row r="6">
      <c r="A6" s="4" t="inlineStr">
        <is>
          <t>Short-Term Loans</t>
        </is>
      </c>
      <c r="B6" s="6" t="n">
        <v>4367466</v>
      </c>
    </row>
    <row r="7">
      <c r="A7" s="4" t="inlineStr">
        <is>
          <t>Long-Term Loans</t>
        </is>
      </c>
      <c r="B7" s="6" t="n">
        <v>891447</v>
      </c>
    </row>
    <row r="8">
      <c r="A8" s="4" t="inlineStr">
        <is>
          <t>Building Loan [Member]</t>
        </is>
      </c>
    </row>
    <row r="9">
      <c r="A9" s="3" t="inlineStr">
        <is>
          <t>Debt Instrument [Line Items]</t>
        </is>
      </c>
    </row>
    <row r="10">
      <c r="A10" s="4" t="inlineStr">
        <is>
          <t>Remainder of 2021</t>
        </is>
      </c>
      <c r="B10" s="6" t="n">
        <v>2067213</v>
      </c>
    </row>
    <row r="11">
      <c r="A11" s="4" t="inlineStr">
        <is>
          <t>2022</t>
        </is>
      </c>
      <c r="B11" s="4" t="inlineStr">
        <is>
          <t xml:space="preserve"> </t>
        </is>
      </c>
    </row>
    <row r="12">
      <c r="A12" s="4" t="inlineStr">
        <is>
          <t>Total</t>
        </is>
      </c>
      <c r="B12" s="6" t="n">
        <v>2067213</v>
      </c>
    </row>
    <row r="13">
      <c r="A13" s="4" t="inlineStr">
        <is>
          <t>Short-Term Loans</t>
        </is>
      </c>
      <c r="B13" s="6" t="n">
        <v>2067213</v>
      </c>
    </row>
    <row r="14">
      <c r="A14" s="4" t="inlineStr">
        <is>
          <t>Long-Term Loans</t>
        </is>
      </c>
      <c r="B14" s="4" t="inlineStr">
        <is>
          <t xml:space="preserve"> </t>
        </is>
      </c>
    </row>
    <row r="15">
      <c r="A15" s="4" t="inlineStr">
        <is>
          <t>Paycheck Protection Plan Loan [Member]</t>
        </is>
      </c>
    </row>
    <row r="16">
      <c r="A16" s="3" t="inlineStr">
        <is>
          <t>Debt Instrument [Line Items]</t>
        </is>
      </c>
    </row>
    <row r="17">
      <c r="A17" s="4" t="inlineStr">
        <is>
          <t>Remainder of 2021</t>
        </is>
      </c>
      <c r="B17" s="6" t="n">
        <v>2300253</v>
      </c>
      <c r="C17" s="4" t="inlineStr">
        <is>
          <t>[1]</t>
        </is>
      </c>
    </row>
    <row r="18">
      <c r="A18" s="4" t="inlineStr">
        <is>
          <t>2022</t>
        </is>
      </c>
      <c r="B18" s="6" t="n">
        <v>891447</v>
      </c>
      <c r="C18" s="4" t="inlineStr">
        <is>
          <t>[1]</t>
        </is>
      </c>
    </row>
    <row r="19">
      <c r="A19" s="4" t="inlineStr">
        <is>
          <t>Total</t>
        </is>
      </c>
      <c r="B19" s="6" t="n">
        <v>3191700</v>
      </c>
      <c r="C19" s="4" t="inlineStr">
        <is>
          <t>[1]</t>
        </is>
      </c>
    </row>
    <row r="20">
      <c r="A20" s="4" t="inlineStr">
        <is>
          <t>Short-Term Loans</t>
        </is>
      </c>
      <c r="B20" s="6" t="n">
        <v>2300253</v>
      </c>
      <c r="C20" s="4" t="inlineStr">
        <is>
          <t>[1]</t>
        </is>
      </c>
    </row>
    <row r="21">
      <c r="A21" s="4" t="inlineStr">
        <is>
          <t>Long-Term Loans</t>
        </is>
      </c>
      <c r="B21" s="5" t="n">
        <v>891447</v>
      </c>
      <c r="C21" s="4" t="inlineStr">
        <is>
          <t>[1]</t>
        </is>
      </c>
    </row>
    <row r="22"/>
    <row r="23">
      <c r="A23" s="4" t="inlineStr">
        <is>
          <t>[1]</t>
        </is>
      </c>
      <c r="B23" s="4" t="inlineStr">
        <is>
          <t xml:space="preserve">Based on the amortization schedule </t>
        </is>
      </c>
    </row>
  </sheetData>
  <mergeCells count="3">
    <mergeCell ref="B1:C1"/>
    <mergeCell ref="A22:C22"/>
    <mergeCell ref="B23:C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e following table sets forth the Company’s financial instruments that were measured at fair value on a recurring basis by level within the fair value hierarchy: (Details) - USD ($)</t>
        </is>
      </c>
      <c r="B1" s="2" t="inlineStr">
        <is>
          <t>Dec. 31, 2020</t>
        </is>
      </c>
      <c r="C1" s="2" t="inlineStr">
        <is>
          <t>Sep. 30, 2020</t>
        </is>
      </c>
      <c r="D1" s="2" t="inlineStr">
        <is>
          <t>Jun. 30, 2020</t>
        </is>
      </c>
      <c r="E1" s="2" t="inlineStr">
        <is>
          <t>Mar. 31, 2020</t>
        </is>
      </c>
      <c r="F1" s="2" t="inlineStr">
        <is>
          <t>Dec. 31, 2019</t>
        </is>
      </c>
    </row>
    <row r="2">
      <c r="A2" s="3" t="inlineStr">
        <is>
          <t>Fair Value, Assets and Liabilities Measured on Recurring and Nonrecurring Basis [Line Items]</t>
        </is>
      </c>
    </row>
    <row r="3">
      <c r="A3" s="4" t="inlineStr">
        <is>
          <t>Total common stock warrant liabilities</t>
        </is>
      </c>
      <c r="C3" s="5" t="n">
        <v>8085000</v>
      </c>
      <c r="D3" s="5" t="n">
        <v>3585000</v>
      </c>
      <c r="E3" s="5" t="n">
        <v>1923000</v>
      </c>
      <c r="F3" s="5" t="n">
        <v>3036000</v>
      </c>
    </row>
    <row r="4">
      <c r="A4" s="4" t="inlineStr">
        <is>
          <t>2019 Warrants [Member]</t>
        </is>
      </c>
    </row>
    <row r="5">
      <c r="A5" s="3" t="inlineStr">
        <is>
          <t>Fair Value, Assets and Liabilities Measured on Recurring and Nonrecurring Basis [Line Items]</t>
        </is>
      </c>
    </row>
    <row r="6">
      <c r="A6" s="4" t="inlineStr">
        <is>
          <t>Total common stock warrant liabilities</t>
        </is>
      </c>
      <c r="B6" s="5" t="n">
        <v>2484000</v>
      </c>
      <c r="F6" s="5" t="n">
        <v>3036000</v>
      </c>
    </row>
    <row r="7">
      <c r="A7" s="4" t="inlineStr">
        <is>
          <t>2020 Warrants [Member]</t>
        </is>
      </c>
    </row>
    <row r="8">
      <c r="A8" s="3" t="inlineStr">
        <is>
          <t>Fair Value, Assets and Liabilities Measured on Recurring and Nonrecurring Basis [Line Items]</t>
        </is>
      </c>
    </row>
    <row r="9">
      <c r="A9" s="4" t="inlineStr">
        <is>
          <t>Total common stock warrant liabilities</t>
        </is>
      </c>
      <c r="B9" s="6" t="n">
        <v>2001000</v>
      </c>
    </row>
    <row r="10">
      <c r="A10" s="4" t="inlineStr">
        <is>
          <t>Fair Value, Recurring [Member]</t>
        </is>
      </c>
    </row>
    <row r="11">
      <c r="A11" s="3" t="inlineStr">
        <is>
          <t>Fair Value, Assets and Liabilities Measured on Recurring and Nonrecurring Basis [Line Items]</t>
        </is>
      </c>
    </row>
    <row r="12">
      <c r="A12" s="4" t="inlineStr">
        <is>
          <t>Total common stock warrant liabilities</t>
        </is>
      </c>
      <c r="B12" s="6" t="n">
        <v>4485000</v>
      </c>
    </row>
    <row r="13">
      <c r="A13" s="4" t="inlineStr">
        <is>
          <t>Fair Value, Recurring [Member] | Fair Value, Inputs, Level 1 [Member]</t>
        </is>
      </c>
    </row>
    <row r="14">
      <c r="A14" s="3" t="inlineStr">
        <is>
          <t>Fair Value, Assets and Liabilities Measured on Recurring and Nonrecurring Basis [Line Items]</t>
        </is>
      </c>
    </row>
    <row r="15">
      <c r="A15" s="4" t="inlineStr">
        <is>
          <t>Total common stock warrant liabilities</t>
        </is>
      </c>
      <c r="B15" s="4" t="inlineStr">
        <is>
          <t xml:space="preserve"> </t>
        </is>
      </c>
    </row>
    <row r="16">
      <c r="A16" s="4" t="inlineStr">
        <is>
          <t>Fair Value, Recurring [Member] | Fair Value, Inputs, Level 2 [Member]</t>
        </is>
      </c>
    </row>
    <row r="17">
      <c r="A17" s="3" t="inlineStr">
        <is>
          <t>Fair Value, Assets and Liabilities Measured on Recurring and Nonrecurring Basis [Line Items]</t>
        </is>
      </c>
    </row>
    <row r="18">
      <c r="A18" s="4" t="inlineStr">
        <is>
          <t>Total common stock warrant liabilities</t>
        </is>
      </c>
      <c r="B18" s="4" t="inlineStr">
        <is>
          <t xml:space="preserve"> </t>
        </is>
      </c>
    </row>
    <row r="19">
      <c r="A19" s="4" t="inlineStr">
        <is>
          <t>Fair Value, Recurring [Member] | Fair Value, Inputs, Level 3 [Member]</t>
        </is>
      </c>
    </row>
    <row r="20">
      <c r="A20" s="3" t="inlineStr">
        <is>
          <t>Fair Value, Assets and Liabilities Measured on Recurring and Nonrecurring Basis [Line Items]</t>
        </is>
      </c>
    </row>
    <row r="21">
      <c r="A21" s="4" t="inlineStr">
        <is>
          <t>Total common stock warrant liabilities</t>
        </is>
      </c>
      <c r="B21" s="6" t="n">
        <v>4485000</v>
      </c>
    </row>
    <row r="22">
      <c r="A22" s="4" t="inlineStr">
        <is>
          <t>Fair Value, Recurring [Member] | 2019 Warrants [Member]</t>
        </is>
      </c>
    </row>
    <row r="23">
      <c r="A23" s="3" t="inlineStr">
        <is>
          <t>Fair Value, Assets and Liabilities Measured on Recurring and Nonrecurring Basis [Line Items]</t>
        </is>
      </c>
    </row>
    <row r="24">
      <c r="A24" s="4" t="inlineStr">
        <is>
          <t>Total common stock warrant liabilities</t>
        </is>
      </c>
      <c r="B24" s="6" t="n">
        <v>2484000</v>
      </c>
    </row>
    <row r="25">
      <c r="A25" s="4" t="inlineStr">
        <is>
          <t>Fair Value, Recurring [Member] | 2019 Warrants [Member] | Fair Value, Inputs, Level 1 [Member]</t>
        </is>
      </c>
    </row>
    <row r="26">
      <c r="A26" s="3" t="inlineStr">
        <is>
          <t>Fair Value, Assets and Liabilities Measured on Recurring and Nonrecurring Basis [Line Items]</t>
        </is>
      </c>
    </row>
    <row r="27">
      <c r="A27" s="4" t="inlineStr">
        <is>
          <t>Total common stock warrant liabilities</t>
        </is>
      </c>
      <c r="B27" s="4" t="inlineStr">
        <is>
          <t xml:space="preserve"> </t>
        </is>
      </c>
    </row>
    <row r="28">
      <c r="A28" s="4" t="inlineStr">
        <is>
          <t>Fair Value, Recurring [Member] | 2019 Warrants [Member] | Fair Value, Inputs, Level 2 [Member]</t>
        </is>
      </c>
    </row>
    <row r="29">
      <c r="A29" s="3" t="inlineStr">
        <is>
          <t>Fair Value, Assets and Liabilities Measured on Recurring and Nonrecurring Basis [Line Items]</t>
        </is>
      </c>
    </row>
    <row r="30">
      <c r="A30" s="4" t="inlineStr">
        <is>
          <t>Total common stock warrant liabilities</t>
        </is>
      </c>
      <c r="B30" s="4" t="inlineStr">
        <is>
          <t xml:space="preserve"> </t>
        </is>
      </c>
    </row>
    <row r="31">
      <c r="A31" s="4" t="inlineStr">
        <is>
          <t>Fair Value, Recurring [Member] | 2019 Warrants [Member] | Fair Value, Inputs, Level 3 [Member]</t>
        </is>
      </c>
    </row>
    <row r="32">
      <c r="A32" s="3" t="inlineStr">
        <is>
          <t>Fair Value, Assets and Liabilities Measured on Recurring and Nonrecurring Basis [Line Items]</t>
        </is>
      </c>
    </row>
    <row r="33">
      <c r="A33" s="4" t="inlineStr">
        <is>
          <t>Total common stock warrant liabilities</t>
        </is>
      </c>
      <c r="B33" s="6" t="n">
        <v>2484000</v>
      </c>
    </row>
    <row r="34">
      <c r="A34" s="4" t="inlineStr">
        <is>
          <t>Fair Value, Recurring [Member] | 2020 Warrants [Member]</t>
        </is>
      </c>
    </row>
    <row r="35">
      <c r="A35" s="3" t="inlineStr">
        <is>
          <t>Fair Value, Assets and Liabilities Measured on Recurring and Nonrecurring Basis [Line Items]</t>
        </is>
      </c>
    </row>
    <row r="36">
      <c r="A36" s="4" t="inlineStr">
        <is>
          <t>Total common stock warrant liabilities</t>
        </is>
      </c>
      <c r="B36" s="6" t="n">
        <v>2001000</v>
      </c>
    </row>
    <row r="37">
      <c r="A37" s="4" t="inlineStr">
        <is>
          <t>Fair Value, Recurring [Member] | 2020 Warrants [Member] | Fair Value, Inputs, Level 1 [Member]</t>
        </is>
      </c>
    </row>
    <row r="38">
      <c r="A38" s="3" t="inlineStr">
        <is>
          <t>Fair Value, Assets and Liabilities Measured on Recurring and Nonrecurring Basis [Line Items]</t>
        </is>
      </c>
    </row>
    <row r="39">
      <c r="A39" s="4" t="inlineStr">
        <is>
          <t>Total common stock warrant liabilities</t>
        </is>
      </c>
      <c r="B39" s="4" t="inlineStr">
        <is>
          <t xml:space="preserve"> </t>
        </is>
      </c>
    </row>
    <row r="40">
      <c r="A40" s="4" t="inlineStr">
        <is>
          <t>Fair Value, Recurring [Member] | 2020 Warrants [Member] | Fair Value, Inputs, Level 2 [Member]</t>
        </is>
      </c>
    </row>
    <row r="41">
      <c r="A41" s="3" t="inlineStr">
        <is>
          <t>Fair Value, Assets and Liabilities Measured on Recurring and Nonrecurring Basis [Line Items]</t>
        </is>
      </c>
    </row>
    <row r="42">
      <c r="A42" s="4" t="inlineStr">
        <is>
          <t>Total common stock warrant liabilities</t>
        </is>
      </c>
      <c r="B42" s="4" t="inlineStr">
        <is>
          <t xml:space="preserve"> </t>
        </is>
      </c>
    </row>
    <row r="43">
      <c r="A43" s="4" t="inlineStr">
        <is>
          <t>Fair Value, Recurring [Member] | 2020 Warrants [Member] | Fair Value, Inputs, Level 3 [Member]</t>
        </is>
      </c>
    </row>
    <row r="44">
      <c r="A44" s="3" t="inlineStr">
        <is>
          <t>Fair Value, Assets and Liabilities Measured on Recurring and Nonrecurring Basis [Line Items]</t>
        </is>
      </c>
    </row>
    <row r="45">
      <c r="A45" s="4" t="inlineStr">
        <is>
          <t>Total common stock warrant liabilities</t>
        </is>
      </c>
      <c r="B45" s="5" t="n">
        <v>200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The following table sets forth a summary of the changes in the fair value of the Company’s Level 3 financial instruments, which are treated as liabilities, as follows: (Details) - USD ($)</t>
        </is>
      </c>
      <c r="B1" s="2" t="inlineStr">
        <is>
          <t>12 Months Ended</t>
        </is>
      </c>
    </row>
    <row r="2">
      <c r="B2" s="2" t="inlineStr">
        <is>
          <t>Dec. 31, 2020</t>
        </is>
      </c>
      <c r="D2" s="2" t="inlineStr">
        <is>
          <t>Dec. 31, 2019</t>
        </is>
      </c>
    </row>
    <row r="3">
      <c r="A3" s="3" t="inlineStr">
        <is>
          <t>Class of Warrant or Right [Line Items]</t>
        </is>
      </c>
    </row>
    <row r="4">
      <c r="A4" s="4" t="inlineStr">
        <is>
          <t>Number of warrants, beginning balance</t>
        </is>
      </c>
      <c r="B4" s="6" t="n">
        <v>15934670</v>
      </c>
    </row>
    <row r="5">
      <c r="A5" s="4" t="inlineStr">
        <is>
          <t>Number of warrants, ending balance</t>
        </is>
      </c>
      <c r="B5" s="6" t="n">
        <v>24634670</v>
      </c>
      <c r="D5" s="6" t="n">
        <v>15934670</v>
      </c>
    </row>
    <row r="6">
      <c r="A6" s="4" t="inlineStr">
        <is>
          <t>2019 Warrants [Member]</t>
        </is>
      </c>
    </row>
    <row r="7">
      <c r="A7" s="3" t="inlineStr">
        <is>
          <t>Class of Warrant or Right [Line Items]</t>
        </is>
      </c>
    </row>
    <row r="8">
      <c r="A8" s="4" t="inlineStr">
        <is>
          <t>Number of warrants, beginning balance</t>
        </is>
      </c>
      <c r="B8" s="6" t="n">
        <v>13800000</v>
      </c>
      <c r="C8" s="4" t="inlineStr">
        <is>
          <t>[1]</t>
        </is>
      </c>
      <c r="D8" s="4" t="inlineStr">
        <is>
          <t xml:space="preserve"> </t>
        </is>
      </c>
    </row>
    <row r="9">
      <c r="A9" s="4" t="inlineStr">
        <is>
          <t>Warrant liability, beginning balance</t>
        </is>
      </c>
      <c r="B9" s="5" t="n">
        <v>3036000</v>
      </c>
      <c r="D9" s="4" t="inlineStr">
        <is>
          <t xml:space="preserve"> </t>
        </is>
      </c>
    </row>
    <row r="10">
      <c r="A10" s="4" t="inlineStr">
        <is>
          <t>Warrant issuance, number of warrants</t>
        </is>
      </c>
      <c r="D10" s="6" t="n">
        <v>13800000</v>
      </c>
    </row>
    <row r="11">
      <c r="A11" s="4" t="inlineStr">
        <is>
          <t>Warrant issuance, liability</t>
        </is>
      </c>
      <c r="D11" s="5" t="n">
        <v>4830000</v>
      </c>
    </row>
    <row r="12">
      <c r="A12" s="4" t="inlineStr">
        <is>
          <t>Change in fair value</t>
        </is>
      </c>
      <c r="B12" s="5" t="n">
        <v>-552000</v>
      </c>
      <c r="D12" s="5" t="n">
        <v>-1794000</v>
      </c>
    </row>
    <row r="13">
      <c r="A13" s="4" t="inlineStr">
        <is>
          <t>Number of warrants, ending balance</t>
        </is>
      </c>
      <c r="B13" s="6" t="n">
        <v>13800000</v>
      </c>
      <c r="C13" s="4" t="inlineStr">
        <is>
          <t>[2]</t>
        </is>
      </c>
      <c r="D13" s="6" t="n">
        <v>13800000</v>
      </c>
      <c r="E13" s="4" t="inlineStr">
        <is>
          <t>[1]</t>
        </is>
      </c>
    </row>
    <row r="14">
      <c r="A14" s="4" t="inlineStr">
        <is>
          <t>Warrant liability, ending balance</t>
        </is>
      </c>
      <c r="B14" s="5" t="n">
        <v>2484000</v>
      </c>
      <c r="D14" s="5" t="n">
        <v>3036000</v>
      </c>
    </row>
    <row r="15">
      <c r="A15" s="4" t="inlineStr">
        <is>
          <t>2020 Warrants [Member]</t>
        </is>
      </c>
    </row>
    <row r="16">
      <c r="A16" s="3" t="inlineStr">
        <is>
          <t>Class of Warrant or Right [Line Items]</t>
        </is>
      </c>
    </row>
    <row r="17">
      <c r="A17" s="4" t="inlineStr">
        <is>
          <t>Number of warrants, beginning balance</t>
        </is>
      </c>
      <c r="B17" s="4" t="inlineStr">
        <is>
          <t xml:space="preserve"> </t>
        </is>
      </c>
    </row>
    <row r="18">
      <c r="A18" s="4" t="inlineStr">
        <is>
          <t>Warrant liability, beginning balance</t>
        </is>
      </c>
      <c r="B18" s="4" t="inlineStr">
        <is>
          <t xml:space="preserve"> </t>
        </is>
      </c>
    </row>
    <row r="19">
      <c r="A19" s="4" t="inlineStr">
        <is>
          <t>Warrant issuance, number of warrants</t>
        </is>
      </c>
      <c r="B19" s="6" t="n">
        <v>8700000</v>
      </c>
    </row>
    <row r="20">
      <c r="A20" s="4" t="inlineStr">
        <is>
          <t>Warrant issuance, liability</t>
        </is>
      </c>
      <c r="B20" s="5" t="n">
        <v>1914000</v>
      </c>
    </row>
    <row r="21">
      <c r="A21" s="4" t="inlineStr">
        <is>
          <t>Change in fair value</t>
        </is>
      </c>
      <c r="B21" s="5" t="n">
        <v>87000</v>
      </c>
    </row>
    <row r="22">
      <c r="A22" s="4" t="inlineStr">
        <is>
          <t>Number of warrants, ending balance</t>
        </is>
      </c>
      <c r="B22" s="6" t="n">
        <v>8700000</v>
      </c>
      <c r="C22" s="4" t="inlineStr">
        <is>
          <t>[3]</t>
        </is>
      </c>
      <c r="D22" s="4" t="inlineStr">
        <is>
          <t xml:space="preserve"> </t>
        </is>
      </c>
    </row>
    <row r="23">
      <c r="A23" s="4" t="inlineStr">
        <is>
          <t>Warrant liability, ending balance</t>
        </is>
      </c>
      <c r="B23" s="5" t="n">
        <v>2001000</v>
      </c>
      <c r="D23" s="4" t="inlineStr">
        <is>
          <t xml:space="preserve"> </t>
        </is>
      </c>
    </row>
    <row r="24"/>
    <row r="25">
      <c r="A25" s="4" t="inlineStr">
        <is>
          <t>[1]</t>
        </is>
      </c>
      <c r="B25" s="4" t="inlineStr">
        <is>
          <t>As of December 31, 2019, the fair value of the warrant liability related to the 2019 Warrants was $ 3,036,000</t>
        </is>
      </c>
    </row>
    <row r="26">
      <c r="A26" s="4" t="inlineStr">
        <is>
          <t>[2]</t>
        </is>
      </c>
      <c r="B26" s="4" t="inlineStr">
        <is>
          <t>As of December 31, 2020, the fair value of the warrant liability related to the 2019 Warrants was $ 2,484,000</t>
        </is>
      </c>
    </row>
    <row r="27">
      <c r="A27" s="4" t="inlineStr">
        <is>
          <t>[3]</t>
        </is>
      </c>
      <c r="B27" s="4" t="inlineStr">
        <is>
          <t>As of December 31, 2020, the fair value of the warrant liability related to the 2020 Warrants was $ 2,001,000</t>
        </is>
      </c>
    </row>
  </sheetData>
  <mergeCells count="8">
    <mergeCell ref="A1:A2"/>
    <mergeCell ref="B1:E1"/>
    <mergeCell ref="B2:C2"/>
    <mergeCell ref="D2:E2"/>
    <mergeCell ref="A24:E24"/>
    <mergeCell ref="B25:E25"/>
    <mergeCell ref="B26:E26"/>
    <mergeCell ref="B27:E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FAIR VALUE MEASUREMENTS (Details Narrative)</t>
        </is>
      </c>
      <c r="B1" s="2" t="inlineStr">
        <is>
          <t>3 Months Ended</t>
        </is>
      </c>
      <c r="D1" s="2" t="inlineStr">
        <is>
          <t>12 Months Ended</t>
        </is>
      </c>
    </row>
    <row r="2">
      <c r="B2" s="2" t="inlineStr">
        <is>
          <t>Dec. 31, 2020USD ($)$ / shares</t>
        </is>
      </c>
      <c r="C2" s="2" t="inlineStr">
        <is>
          <t>Mar. 31, 2020USD ($)</t>
        </is>
      </c>
      <c r="D2" s="2" t="inlineStr">
        <is>
          <t>Dec. 31, 2020USD ($)$ / shares</t>
        </is>
      </c>
      <c r="E2" s="2" t="inlineStr">
        <is>
          <t>Dec. 31, 2019USD ($)</t>
        </is>
      </c>
    </row>
    <row r="3">
      <c r="A3" s="3" t="inlineStr">
        <is>
          <t>Fair Value Measurement Inputs and Valuation Techniques [Line Items]</t>
        </is>
      </c>
    </row>
    <row r="4">
      <c r="A4" s="4" t="inlineStr">
        <is>
          <t>Impairment of Goodwill</t>
        </is>
      </c>
      <c r="D4" s="5" t="n">
        <v>6772210</v>
      </c>
      <c r="E4" s="4" t="inlineStr">
        <is>
          <t xml:space="preserve"> </t>
        </is>
      </c>
    </row>
    <row r="5">
      <c r="A5" s="4" t="inlineStr">
        <is>
          <t>Impairment of Construction in Progress</t>
        </is>
      </c>
      <c r="D5" s="6" t="n">
        <v>1115560</v>
      </c>
      <c r="E5" s="4" t="inlineStr">
        <is>
          <t xml:space="preserve"> </t>
        </is>
      </c>
    </row>
    <row r="6">
      <c r="A6" s="4" t="inlineStr">
        <is>
          <t>Construction in Progress [Member]</t>
        </is>
      </c>
    </row>
    <row r="7">
      <c r="A7" s="3" t="inlineStr">
        <is>
          <t>Fair Value Measurement Inputs and Valuation Techniques [Line Items]</t>
        </is>
      </c>
    </row>
    <row r="8">
      <c r="A8" s="4" t="inlineStr">
        <is>
          <t>Impairment of Construction in Progress</t>
        </is>
      </c>
      <c r="D8" s="6" t="n">
        <v>1116000</v>
      </c>
    </row>
    <row r="9">
      <c r="A9" s="4" t="inlineStr">
        <is>
          <t>Compounded Pharmaceuticals [Member]</t>
        </is>
      </c>
    </row>
    <row r="10">
      <c r="A10" s="3" t="inlineStr">
        <is>
          <t>Fair Value Measurement Inputs and Valuation Techniques [Line Items]</t>
        </is>
      </c>
    </row>
    <row r="11">
      <c r="A11" s="4" t="inlineStr">
        <is>
          <t>Impairment of Goodwill</t>
        </is>
      </c>
      <c r="B11" s="5" t="n">
        <v>3629010</v>
      </c>
      <c r="C11" s="5" t="n">
        <v>3143200</v>
      </c>
      <c r="D11" s="5" t="n">
        <v>6772000</v>
      </c>
    </row>
    <row r="12">
      <c r="A12" s="4" t="inlineStr">
        <is>
          <t>Measurement Input, Price Volatility [Member]</t>
        </is>
      </c>
    </row>
    <row r="13">
      <c r="A13" s="3" t="inlineStr">
        <is>
          <t>Fair Value Measurement Inputs and Valuation Techniques [Line Items]</t>
        </is>
      </c>
    </row>
    <row r="14">
      <c r="A14" s="4" t="inlineStr">
        <is>
          <t>Derivative liability, measurement input</t>
        </is>
      </c>
      <c r="B14" s="9" t="n">
        <v>0.7</v>
      </c>
      <c r="D14" s="9" t="n">
        <v>0.7</v>
      </c>
    </row>
    <row r="15">
      <c r="A15" s="4" t="inlineStr">
        <is>
          <t>Measurement Input, Share Price [Member]</t>
        </is>
      </c>
    </row>
    <row r="16">
      <c r="A16" s="3" t="inlineStr">
        <is>
          <t>Fair Value Measurement Inputs and Valuation Techniques [Line Items]</t>
        </is>
      </c>
    </row>
    <row r="17">
      <c r="A17" s="4" t="inlineStr">
        <is>
          <t>Derivative liability, measurement input | $ / shares</t>
        </is>
      </c>
      <c r="B17" s="9" t="n">
        <v>0.49</v>
      </c>
      <c r="D17" s="9" t="n">
        <v>0.49</v>
      </c>
    </row>
    <row r="18">
      <c r="A18" s="4" t="inlineStr">
        <is>
          <t>Measurement Input, Expected Dividend Rate [Member]</t>
        </is>
      </c>
    </row>
    <row r="19">
      <c r="A19" s="3" t="inlineStr">
        <is>
          <t>Fair Value Measurement Inputs and Valuation Techniques [Line Items]</t>
        </is>
      </c>
    </row>
    <row r="20">
      <c r="A20" s="4" t="inlineStr">
        <is>
          <t>Derivative liability, measurement input</t>
        </is>
      </c>
      <c r="B20" s="6" t="n">
        <v>0</v>
      </c>
      <c r="D20" s="6" t="n">
        <v>0</v>
      </c>
    </row>
    <row r="21">
      <c r="A21" s="4" t="inlineStr">
        <is>
          <t>Measurement Input, Risk Free Interest Rate [Member]</t>
        </is>
      </c>
    </row>
    <row r="22">
      <c r="A22" s="3" t="inlineStr">
        <is>
          <t>Fair Value Measurement Inputs and Valuation Techniques [Line Items]</t>
        </is>
      </c>
    </row>
    <row r="23">
      <c r="A23" s="4" t="inlineStr">
        <is>
          <t>Derivative liability, measurement input</t>
        </is>
      </c>
      <c r="B23" s="10" t="n">
        <v>0.00285</v>
      </c>
      <c r="D23" s="10" t="n">
        <v>0.00285</v>
      </c>
    </row>
    <row r="24">
      <c r="A24" s="4" t="inlineStr">
        <is>
          <t>Measurement Input, Discount Rate [Member] | Valuation, Income Approach [Member]</t>
        </is>
      </c>
    </row>
    <row r="25">
      <c r="A25" s="3" t="inlineStr">
        <is>
          <t>Fair Value Measurement Inputs and Valuation Techniques [Line Items]</t>
        </is>
      </c>
    </row>
    <row r="26">
      <c r="A26" s="4" t="inlineStr">
        <is>
          <t>Goodwill measurement input</t>
        </is>
      </c>
      <c r="B26" s="11" t="n">
        <v>0.173</v>
      </c>
      <c r="C26" s="11" t="n">
        <v>0.265</v>
      </c>
      <c r="D26" s="11" t="n">
        <v>0.1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GAL MATTERS (Details Narrative) - USD ($)</t>
        </is>
      </c>
      <c r="B1" s="2" t="inlineStr">
        <is>
          <t>Dec. 31, 2020</t>
        </is>
      </c>
      <c r="C1" s="2" t="inlineStr">
        <is>
          <t>Dec. 31, 2019</t>
        </is>
      </c>
    </row>
    <row r="2">
      <c r="A2" s="3" t="inlineStr">
        <is>
          <t>Commitments and Contingencies Disclosure [Abstract]</t>
        </is>
      </c>
    </row>
    <row r="3">
      <c r="A3" s="4" t="inlineStr">
        <is>
          <t>Estimated Litigation Liability, Current</t>
        </is>
      </c>
      <c r="B3" s="5" t="n">
        <v>7900000</v>
      </c>
      <c r="C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he following table summarizes the fair values of the identifiable assets acquired on December 27, 2013: (Details)</t>
        </is>
      </c>
      <c r="B1" s="2" t="inlineStr">
        <is>
          <t>Dec. 27, 2013USD ($)</t>
        </is>
      </c>
    </row>
    <row r="2">
      <c r="A2" s="3" t="inlineStr">
        <is>
          <t>Acquired Finite-Lived Intangible Assets [Line Items]</t>
        </is>
      </c>
    </row>
    <row r="3">
      <c r="A3" s="4" t="inlineStr">
        <is>
          <t>Equipment acquired</t>
        </is>
      </c>
      <c r="B3" s="5" t="n">
        <v>97100</v>
      </c>
    </row>
    <row r="4">
      <c r="A4" s="4" t="inlineStr">
        <is>
          <t>Total</t>
        </is>
      </c>
      <c r="B4" s="6" t="n">
        <v>10000000</v>
      </c>
    </row>
    <row r="5">
      <c r="A5" s="4" t="inlineStr">
        <is>
          <t>Intellectual Property [Member]</t>
        </is>
      </c>
    </row>
    <row r="6">
      <c r="A6" s="3" t="inlineStr">
        <is>
          <t>Acquired Finite-Lived Intangible Assets [Line Items]</t>
        </is>
      </c>
    </row>
    <row r="7">
      <c r="A7" s="4" t="inlineStr">
        <is>
          <t>Intangible assets acquired</t>
        </is>
      </c>
      <c r="B7" s="6" t="n">
        <v>9708700</v>
      </c>
    </row>
    <row r="8">
      <c r="A8" s="4" t="inlineStr">
        <is>
          <t>Transmission Service Agreement [Member]</t>
        </is>
      </c>
    </row>
    <row r="9">
      <c r="A9" s="3" t="inlineStr">
        <is>
          <t>Acquired Finite-Lived Intangible Assets [Line Items]</t>
        </is>
      </c>
    </row>
    <row r="10">
      <c r="A10" s="4" t="inlineStr">
        <is>
          <t>Intangible assets acquired</t>
        </is>
      </c>
      <c r="B10" s="5" t="n">
        <v>194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LICENSING AGREEMENTS (Details Narrative) - USD ($)</t>
        </is>
      </c>
      <c r="B1" s="2" t="inlineStr">
        <is>
          <t>Dec. 27, 2013</t>
        </is>
      </c>
      <c r="C1" s="2" t="inlineStr">
        <is>
          <t>Jul. 28, 2006</t>
        </is>
      </c>
      <c r="D1" s="2" t="inlineStr">
        <is>
          <t>Dec. 31, 2020</t>
        </is>
      </c>
      <c r="E1" s="2" t="inlineStr">
        <is>
          <t>Aug. 01, 2013</t>
        </is>
      </c>
      <c r="F1" s="2" t="inlineStr">
        <is>
          <t>Sep. 22, 2006</t>
        </is>
      </c>
    </row>
    <row r="2">
      <c r="A2" s="3" t="inlineStr">
        <is>
          <t>Acquired Finite-Lived Intangible Assets [Line Items]</t>
        </is>
      </c>
    </row>
    <row r="3">
      <c r="A3" s="4" t="inlineStr">
        <is>
          <t>Total cash consideration</t>
        </is>
      </c>
      <c r="B3" s="5" t="n">
        <v>10000000</v>
      </c>
    </row>
    <row r="4">
      <c r="A4" s="4" t="inlineStr">
        <is>
          <t>Impairment charges</t>
        </is>
      </c>
      <c r="D4" s="5" t="n">
        <v>2913000</v>
      </c>
    </row>
    <row r="5">
      <c r="A5" s="4" t="inlineStr">
        <is>
          <t>License And Asset Acquisition Agreement [Member]</t>
        </is>
      </c>
    </row>
    <row r="6">
      <c r="A6" s="3" t="inlineStr">
        <is>
          <t>Acquired Finite-Lived Intangible Assets [Line Items]</t>
        </is>
      </c>
    </row>
    <row r="7">
      <c r="A7" s="4" t="inlineStr">
        <is>
          <t>Total cash consideration</t>
        </is>
      </c>
      <c r="E7" s="5" t="n">
        <v>10000000</v>
      </c>
    </row>
    <row r="8">
      <c r="A8" s="4" t="inlineStr">
        <is>
          <t>Viral Therapies Licensing Agreements [Member]</t>
        </is>
      </c>
    </row>
    <row r="9">
      <c r="A9" s="3" t="inlineStr">
        <is>
          <t>Acquired Finite-Lived Intangible Assets [Line Items]</t>
        </is>
      </c>
    </row>
    <row r="10">
      <c r="A10" s="4" t="inlineStr">
        <is>
          <t>Maximum licensing payments</t>
        </is>
      </c>
      <c r="C10" s="5" t="n">
        <v>10000000</v>
      </c>
    </row>
    <row r="11">
      <c r="A11" s="4" t="inlineStr">
        <is>
          <t>Viral Therapies Licensing Agreements [Member] | Officer [Member]</t>
        </is>
      </c>
    </row>
    <row r="12">
      <c r="A12" s="3" t="inlineStr">
        <is>
          <t>Acquired Finite-Lived Intangible Assets [Line Items]</t>
        </is>
      </c>
    </row>
    <row r="13">
      <c r="A13" s="4" t="inlineStr">
        <is>
          <t>Rights to purchase shares of common stock</t>
        </is>
      </c>
      <c r="C13" s="6" t="n">
        <v>1000000</v>
      </c>
    </row>
    <row r="14">
      <c r="A14" s="4" t="inlineStr">
        <is>
          <t>Exercise price of share purchase rights</t>
        </is>
      </c>
      <c r="C14" s="12" t="n">
        <v>0.001</v>
      </c>
    </row>
    <row r="15">
      <c r="A15" s="4" t="inlineStr">
        <is>
          <t>Influenza Vaccine Licensing Agreements [Member]</t>
        </is>
      </c>
    </row>
    <row r="16">
      <c r="A16" s="3" t="inlineStr">
        <is>
          <t>Acquired Finite-Lived Intangible Assets [Line Items]</t>
        </is>
      </c>
    </row>
    <row r="17">
      <c r="A17" s="4" t="inlineStr">
        <is>
          <t>Payment to be made upon commencement</t>
        </is>
      </c>
      <c r="F17" s="5" t="n">
        <v>70000</v>
      </c>
    </row>
    <row r="18">
      <c r="A18" s="4" t="inlineStr">
        <is>
          <t>Total licensing payments to be made</t>
        </is>
      </c>
      <c r="F18" s="5" t="n">
        <v>283420</v>
      </c>
    </row>
    <row r="19">
      <c r="A19" s="4" t="inlineStr">
        <is>
          <t>Intellectual Property [Member]</t>
        </is>
      </c>
    </row>
    <row r="20">
      <c r="A20" s="3" t="inlineStr">
        <is>
          <t>Acquired Finite-Lived Intangible Assets [Line Items]</t>
        </is>
      </c>
    </row>
    <row r="21">
      <c r="A21" s="4" t="inlineStr">
        <is>
          <t>Discount rate</t>
        </is>
      </c>
      <c r="B21" s="4" t="inlineStr">
        <is>
          <t>26.50%</t>
        </is>
      </c>
    </row>
    <row r="22">
      <c r="A22" s="4" t="inlineStr">
        <is>
          <t>WACC premium</t>
        </is>
      </c>
      <c r="B22"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NATURE OF BUSINESS
The
On April 11, 2016, the Company completed its acquisition of U.S. Compounding, Inc., an Arkansas corporation (“USC”), pursuant to the terms of the Agreement and Plan of Merger dated March 28, 2016 (the “Merger Agreement”) and entered into by and among the Company, USC and Ursula MergerSub Corp., an Arkansas corporation and a wholly owned subsidiary of the Company (“MergerSub”). Pursuant to the terms of the Merger Agreement, MergerSub merged with and into USC (the “Merger”), with USC surviving as a wholly owned subsidiary of the Company.
US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Dec. 31, 2004</t>
        </is>
      </c>
      <c r="C1" s="2" t="inlineStr">
        <is>
          <t>Dec. 31, 2020</t>
        </is>
      </c>
      <c r="D1" s="2" t="inlineStr">
        <is>
          <t>Dec. 31, 2019</t>
        </is>
      </c>
    </row>
    <row r="2">
      <c r="A2" s="3" t="inlineStr">
        <is>
          <t>Schedule of Capitalization, Long-term Debt [Line Items]</t>
        </is>
      </c>
    </row>
    <row r="3">
      <c r="A3" s="4" t="inlineStr">
        <is>
          <t>Maintenance fees</t>
        </is>
      </c>
      <c r="C3" s="5" t="n">
        <v>746000</v>
      </c>
      <c r="D3" s="5" t="n">
        <v>958000</v>
      </c>
    </row>
    <row r="4">
      <c r="A4" s="4" t="inlineStr">
        <is>
          <t>Ben Franklin Note [Member]</t>
        </is>
      </c>
    </row>
    <row r="5">
      <c r="A5" s="3" t="inlineStr">
        <is>
          <t>Schedule of Capitalization, Long-term Debt [Line Items]</t>
        </is>
      </c>
    </row>
    <row r="6">
      <c r="A6" s="4" t="inlineStr">
        <is>
          <t>Fair value</t>
        </is>
      </c>
      <c r="B6" s="5" t="n">
        <v>205000</v>
      </c>
    </row>
    <row r="7">
      <c r="A7" s="4" t="inlineStr">
        <is>
          <t>Annual fixed percentage</t>
        </is>
      </c>
      <c r="B7" s="4" t="inlineStr">
        <is>
          <t>3.00%</t>
        </is>
      </c>
    </row>
    <row r="8">
      <c r="A8" s="4" t="inlineStr">
        <is>
          <t>Prinicipal amount</t>
        </is>
      </c>
      <c r="B8" s="5" t="n">
        <v>777902</v>
      </c>
    </row>
    <row r="9">
      <c r="A9" s="4" t="inlineStr">
        <is>
          <t>Accretion discount</t>
        </is>
      </c>
      <c r="B9" s="5" t="n">
        <v>572902</v>
      </c>
    </row>
    <row r="10">
      <c r="A10" s="4" t="inlineStr">
        <is>
          <t>Effective interest rate</t>
        </is>
      </c>
      <c r="B10" s="4" t="inlineStr">
        <is>
          <t>46.00%</t>
        </is>
      </c>
    </row>
    <row r="11">
      <c r="A11" s="4" t="inlineStr">
        <is>
          <t>Discount period</t>
        </is>
      </c>
      <c r="B11"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5" customWidth="1" min="1" max="1"/>
    <col width="25" customWidth="1" min="2" max="2"/>
    <col width="37" customWidth="1" min="3" max="3"/>
    <col width="25" customWidth="1" min="4" max="4"/>
    <col width="37" customWidth="1" min="5" max="5"/>
    <col width="37" customWidth="1" min="6" max="6"/>
    <col width="37" customWidth="1" min="7" max="7"/>
    <col width="21" customWidth="1" min="8" max="8"/>
    <col width="21" customWidth="1" min="9" max="9"/>
  </cols>
  <sheetData>
    <row r="1">
      <c r="A1" s="1" t="inlineStr">
        <is>
          <t>CAPITAL STRUCTURE (Details Narrative)</t>
        </is>
      </c>
      <c r="B1" s="2" t="inlineStr">
        <is>
          <t>Feb. 09, 2021d$ / shares</t>
        </is>
      </c>
      <c r="C1" s="2" t="inlineStr">
        <is>
          <t>Feb. 02, 2021USD ($)$ / sharesshares</t>
        </is>
      </c>
      <c r="D1" s="2" t="inlineStr">
        <is>
          <t>Sep. 29, 2020d$ / shares</t>
        </is>
      </c>
      <c r="E1" s="2" t="inlineStr">
        <is>
          <t>Sep. 22, 2020USD ($)$ / sharesshares</t>
        </is>
      </c>
      <c r="F1" s="2" t="inlineStr">
        <is>
          <t>Feb. 25, 2020USD ($)$ / sharesshares</t>
        </is>
      </c>
      <c r="G1" s="2" t="inlineStr">
        <is>
          <t>Aug. 05, 2019USD ($)$ / sharesshares</t>
        </is>
      </c>
      <c r="H1" s="2" t="inlineStr">
        <is>
          <t>Dec. 31, 2020USD ($)</t>
        </is>
      </c>
      <c r="I1" s="2" t="inlineStr">
        <is>
          <t>Dec. 31, 2019USD ($)</t>
        </is>
      </c>
    </row>
    <row r="2">
      <c r="A2" s="3" t="inlineStr">
        <is>
          <t>Subsidiary, Sale of Stock [Line Items]</t>
        </is>
      </c>
    </row>
    <row r="3">
      <c r="A3" s="4" t="inlineStr">
        <is>
          <t>Number of shares issued</t>
        </is>
      </c>
      <c r="E3" s="6" t="n">
        <v>18548386</v>
      </c>
      <c r="F3" s="6" t="n">
        <v>11600000</v>
      </c>
      <c r="G3" s="6" t="n">
        <v>13800000</v>
      </c>
    </row>
    <row r="4">
      <c r="A4" s="4" t="inlineStr">
        <is>
          <t>Number of warrants issued</t>
        </is>
      </c>
      <c r="F4" s="6" t="n">
        <v>8700000</v>
      </c>
      <c r="G4" s="6" t="n">
        <v>13800000</v>
      </c>
    </row>
    <row r="5">
      <c r="A5" s="4" t="inlineStr">
        <is>
          <t>Offering price (in dollars per share) | $ / shares</t>
        </is>
      </c>
      <c r="E5" s="8" t="n">
        <v>0.62</v>
      </c>
      <c r="F5" s="8" t="n">
        <v>0.58</v>
      </c>
      <c r="G5" s="5" t="n">
        <v>1</v>
      </c>
    </row>
    <row r="6">
      <c r="A6" s="4" t="inlineStr">
        <is>
          <t>Proceeds from issuance of common stock, net of issuance cost | $</t>
        </is>
      </c>
      <c r="E6" s="5" t="n">
        <v>10700000</v>
      </c>
      <c r="F6" s="5" t="n">
        <v>6700000</v>
      </c>
      <c r="G6" s="5" t="n">
        <v>12800000</v>
      </c>
      <c r="H6" s="5" t="n">
        <v>18228000</v>
      </c>
      <c r="I6" s="5" t="n">
        <v>13800000</v>
      </c>
    </row>
    <row r="7">
      <c r="A7" s="4" t="inlineStr">
        <is>
          <t>Offering expenses | $</t>
        </is>
      </c>
      <c r="E7" s="5" t="n">
        <v>840000</v>
      </c>
      <c r="F7" s="5" t="n">
        <v>495000</v>
      </c>
      <c r="G7" s="5" t="n">
        <v>1000000</v>
      </c>
      <c r="H7" s="5" t="n">
        <v>1436787</v>
      </c>
      <c r="I7" s="5" t="n">
        <v>1012130</v>
      </c>
    </row>
    <row r="8">
      <c r="A8" s="4" t="inlineStr">
        <is>
          <t>Warrants sold with each share</t>
        </is>
      </c>
      <c r="F8" s="9" t="n">
        <v>0.75</v>
      </c>
    </row>
    <row r="9">
      <c r="A9" s="4" t="inlineStr">
        <is>
          <t>Placement agent fee, percentage of gross proceeds</t>
        </is>
      </c>
      <c r="F9" s="4" t="inlineStr">
        <is>
          <t>6.00%</t>
        </is>
      </c>
    </row>
    <row r="10">
      <c r="A10" s="4" t="inlineStr">
        <is>
          <t>Consecutive business days of noncompliance with rule | d</t>
        </is>
      </c>
      <c r="D10" s="6" t="n">
        <v>30</v>
      </c>
    </row>
    <row r="11">
      <c r="A11" s="4" t="inlineStr">
        <is>
          <t>Minimum bid price per share requirement | $ / shares</t>
        </is>
      </c>
      <c r="D11" s="5" t="n">
        <v>1</v>
      </c>
    </row>
    <row r="12">
      <c r="A12" s="4" t="inlineStr">
        <is>
          <t>Calendar days to regain compliance</t>
        </is>
      </c>
      <c r="D12" s="4" t="inlineStr">
        <is>
          <t>180 days</t>
        </is>
      </c>
    </row>
    <row r="13">
      <c r="A13" s="4" t="inlineStr">
        <is>
          <t>Consecutive business days for compliance | d</t>
        </is>
      </c>
      <c r="D13" s="6" t="n">
        <v>10</v>
      </c>
    </row>
    <row r="14">
      <c r="A14" s="4" t="inlineStr">
        <is>
          <t>Additional calendar days to regain compliance</t>
        </is>
      </c>
      <c r="D14" s="4" t="inlineStr">
        <is>
          <t>180 days</t>
        </is>
      </c>
    </row>
    <row r="15">
      <c r="A15" s="4" t="inlineStr">
        <is>
          <t>Subsequent Event [Member]</t>
        </is>
      </c>
    </row>
    <row r="16">
      <c r="A16" s="3" t="inlineStr">
        <is>
          <t>Subsidiary, Sale of Stock [Line Items]</t>
        </is>
      </c>
    </row>
    <row r="17">
      <c r="A17" s="4" t="inlineStr">
        <is>
          <t>Number of shares issued</t>
        </is>
      </c>
      <c r="C17" s="6" t="n">
        <v>46621621</v>
      </c>
    </row>
    <row r="18">
      <c r="A18" s="4" t="inlineStr">
        <is>
          <t>Offering price (in dollars per share) | $ / shares</t>
        </is>
      </c>
      <c r="C18" s="8" t="n">
        <v>1.11</v>
      </c>
    </row>
    <row r="19">
      <c r="A19" s="4" t="inlineStr">
        <is>
          <t>Proceeds from issuance of common stock, net of issuance cost | $</t>
        </is>
      </c>
      <c r="C19" s="5" t="n">
        <v>48600000</v>
      </c>
    </row>
    <row r="20">
      <c r="A20" s="4" t="inlineStr">
        <is>
          <t>Offering expenses | $</t>
        </is>
      </c>
      <c r="C20" s="5" t="n">
        <v>3200000</v>
      </c>
    </row>
    <row r="21">
      <c r="A21" s="4" t="inlineStr">
        <is>
          <t>Share price | $ / shares</t>
        </is>
      </c>
      <c r="B21" s="5" t="n">
        <v>1</v>
      </c>
    </row>
    <row r="22">
      <c r="A22" s="4" t="inlineStr">
        <is>
          <t>Consecutive business days of compliance with rule | d</t>
        </is>
      </c>
      <c r="B22" s="6" t="n">
        <v>10</v>
      </c>
    </row>
    <row r="23">
      <c r="A23" s="4" t="inlineStr">
        <is>
          <t>Warrant [Member]</t>
        </is>
      </c>
    </row>
    <row r="24">
      <c r="A24" s="3" t="inlineStr">
        <is>
          <t>Subsidiary, Sale of Stock [Line Items]</t>
        </is>
      </c>
    </row>
    <row r="25">
      <c r="A25" s="4" t="inlineStr">
        <is>
          <t>Warrant exercise price (in dollars per share) | $ / shares</t>
        </is>
      </c>
      <c r="F25" s="8" t="n">
        <v>0.7</v>
      </c>
      <c r="G25" s="8" t="n">
        <v>1.15</v>
      </c>
    </row>
    <row r="26">
      <c r="A26" s="4" t="inlineStr">
        <is>
          <t>Over-Allotment Option [Member]</t>
        </is>
      </c>
    </row>
    <row r="27">
      <c r="A27" s="3" t="inlineStr">
        <is>
          <t>Subsidiary, Sale of Stock [Line Items]</t>
        </is>
      </c>
    </row>
    <row r="28">
      <c r="A28" s="4" t="inlineStr">
        <is>
          <t>Number of shares issued</t>
        </is>
      </c>
      <c r="E28" s="6" t="n">
        <v>2419354</v>
      </c>
      <c r="G28" s="6" t="n">
        <v>1800000</v>
      </c>
    </row>
    <row r="29">
      <c r="A29" s="4" t="inlineStr">
        <is>
          <t>Number of warrants issued</t>
        </is>
      </c>
      <c r="G29" s="6" t="n">
        <v>1800000</v>
      </c>
    </row>
    <row r="30">
      <c r="A30" s="4" t="inlineStr">
        <is>
          <t>Over-Allotment Option [Member] | Subsequent Event [Member]</t>
        </is>
      </c>
    </row>
    <row r="31">
      <c r="A31" s="3" t="inlineStr">
        <is>
          <t>Subsidiary, Sale of Stock [Line Items]</t>
        </is>
      </c>
    </row>
    <row r="32">
      <c r="A32" s="4" t="inlineStr">
        <is>
          <t>Number of shares issued</t>
        </is>
      </c>
      <c r="C32" s="6" t="n">
        <v>60810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EFERRED STOCK (Details Narrative) - USD ($)</t>
        </is>
      </c>
      <c r="B1" s="2" t="inlineStr">
        <is>
          <t>Sep. 22, 2020</t>
        </is>
      </c>
      <c r="C1" s="2" t="inlineStr">
        <is>
          <t>Feb. 25, 2020</t>
        </is>
      </c>
      <c r="D1" s="2" t="inlineStr">
        <is>
          <t>Aug. 05, 2019</t>
        </is>
      </c>
      <c r="E1" s="2" t="inlineStr">
        <is>
          <t>Jul. 11, 2016</t>
        </is>
      </c>
      <c r="F1" s="2" t="inlineStr">
        <is>
          <t>Jan. 26, 2016</t>
        </is>
      </c>
      <c r="G1" s="2" t="inlineStr">
        <is>
          <t>Sep. 30, 2020</t>
        </is>
      </c>
      <c r="H1" s="2" t="inlineStr">
        <is>
          <t>Jun. 30, 2020</t>
        </is>
      </c>
      <c r="I1" s="2" t="inlineStr">
        <is>
          <t>Dec. 31, 2020</t>
        </is>
      </c>
      <c r="J1" s="2" t="inlineStr">
        <is>
          <t>Dec. 31, 2019</t>
        </is>
      </c>
      <c r="K1" s="2" t="inlineStr">
        <is>
          <t>Dec. 31, 2017</t>
        </is>
      </c>
      <c r="L1" s="2" t="inlineStr">
        <is>
          <t>Dec. 31, 2016</t>
        </is>
      </c>
    </row>
    <row r="2">
      <c r="A2" s="3" t="inlineStr">
        <is>
          <t>Class of Stock [Line Items]</t>
        </is>
      </c>
    </row>
    <row r="3">
      <c r="A3" s="4" t="inlineStr">
        <is>
          <t>Number of shares issued</t>
        </is>
      </c>
      <c r="B3" s="6" t="n">
        <v>18548386</v>
      </c>
      <c r="C3" s="6" t="n">
        <v>11600000</v>
      </c>
      <c r="D3" s="6" t="n">
        <v>13800000</v>
      </c>
    </row>
    <row r="4">
      <c r="A4" s="4" t="inlineStr">
        <is>
          <t>Number of warrants outstanding</t>
        </is>
      </c>
      <c r="C4" s="6" t="n">
        <v>8700000</v>
      </c>
      <c r="D4" s="6" t="n">
        <v>13800000</v>
      </c>
    </row>
    <row r="5">
      <c r="A5" s="4" t="inlineStr">
        <is>
          <t>Offering price</t>
        </is>
      </c>
      <c r="B5" s="8" t="n">
        <v>0.62</v>
      </c>
      <c r="C5" s="8" t="n">
        <v>0.58</v>
      </c>
      <c r="D5" s="5" t="n">
        <v>1</v>
      </c>
    </row>
    <row r="6">
      <c r="A6" s="4" t="inlineStr">
        <is>
          <t>Payments to acquire intangible assets</t>
        </is>
      </c>
      <c r="I6" s="5" t="n">
        <v>250000</v>
      </c>
      <c r="J6" s="4" t="inlineStr">
        <is>
          <t xml:space="preserve"> </t>
        </is>
      </c>
    </row>
    <row r="7">
      <c r="A7" s="4" t="inlineStr">
        <is>
          <t>Preferred stock, outstanding</t>
        </is>
      </c>
      <c r="I7" s="6" t="n">
        <v>0</v>
      </c>
      <c r="J7" s="6" t="n">
        <v>0</v>
      </c>
    </row>
    <row r="8">
      <c r="A8" s="4" t="inlineStr">
        <is>
          <t>Series A1 Preferred Stock [Member]</t>
        </is>
      </c>
    </row>
    <row r="9">
      <c r="A9" s="3" t="inlineStr">
        <is>
          <t>Class of Stock [Line Items]</t>
        </is>
      </c>
    </row>
    <row r="10">
      <c r="A10" s="4" t="inlineStr">
        <is>
          <t>Number of shares issued</t>
        </is>
      </c>
      <c r="F10" s="6" t="n">
        <v>1183432</v>
      </c>
    </row>
    <row r="11">
      <c r="A11" s="4" t="inlineStr">
        <is>
          <t>Number of warrants outstanding</t>
        </is>
      </c>
      <c r="F11" s="6" t="n">
        <v>1183432</v>
      </c>
      <c r="I11" s="6" t="n">
        <v>1183432</v>
      </c>
    </row>
    <row r="12">
      <c r="A12" s="4" t="inlineStr">
        <is>
          <t>Offering price</t>
        </is>
      </c>
      <c r="F12" s="12" t="n">
        <v>4.225</v>
      </c>
    </row>
    <row r="13">
      <c r="A13" s="4" t="inlineStr">
        <is>
          <t>Warrant exercise price</t>
        </is>
      </c>
      <c r="F13" s="8" t="n">
        <v>4.1</v>
      </c>
      <c r="I13" s="8" t="n">
        <v>4.1</v>
      </c>
    </row>
    <row r="14">
      <c r="A14" s="4" t="inlineStr">
        <is>
          <t>Proceeds from issuance of preferred stock</t>
        </is>
      </c>
      <c r="F14" s="5" t="n">
        <v>5000000</v>
      </c>
    </row>
    <row r="15">
      <c r="A15" s="4" t="inlineStr">
        <is>
          <t>Percentage of exercise price of stock</t>
        </is>
      </c>
      <c r="I15" s="4" t="inlineStr">
        <is>
          <t>250.00%</t>
        </is>
      </c>
    </row>
    <row r="16">
      <c r="A16" s="4" t="inlineStr">
        <is>
          <t>Computed warrant exercise price</t>
        </is>
      </c>
      <c r="I16" s="8" t="n">
        <v>10.25</v>
      </c>
    </row>
    <row r="17">
      <c r="A17" s="4" t="inlineStr">
        <is>
          <t>Shares converted into common stock</t>
        </is>
      </c>
      <c r="L17" s="6" t="n">
        <v>1183432</v>
      </c>
    </row>
    <row r="18">
      <c r="A18" s="4" t="inlineStr">
        <is>
          <t>Series A2 Preferred Stock [Member]</t>
        </is>
      </c>
    </row>
    <row r="19">
      <c r="A19" s="3" t="inlineStr">
        <is>
          <t>Class of Stock [Line Items]</t>
        </is>
      </c>
    </row>
    <row r="20">
      <c r="A20" s="4" t="inlineStr">
        <is>
          <t>Number of shares issued</t>
        </is>
      </c>
      <c r="E20" s="6" t="n">
        <v>1724137</v>
      </c>
    </row>
    <row r="21">
      <c r="A21" s="4" t="inlineStr">
        <is>
          <t>Number of warrants outstanding</t>
        </is>
      </c>
      <c r="E21" s="6" t="n">
        <v>1724137</v>
      </c>
      <c r="I21" s="6" t="n">
        <v>192414</v>
      </c>
    </row>
    <row r="22">
      <c r="A22" s="4" t="inlineStr">
        <is>
          <t>Offering price</t>
        </is>
      </c>
      <c r="E22" s="8" t="n">
        <v>2.9</v>
      </c>
    </row>
    <row r="23">
      <c r="A23" s="4" t="inlineStr">
        <is>
          <t>Warrant exercise price</t>
        </is>
      </c>
      <c r="E23" s="8" t="n">
        <v>2.9</v>
      </c>
      <c r="I23" s="8" t="n">
        <v>2.9</v>
      </c>
    </row>
    <row r="24">
      <c r="A24" s="4" t="inlineStr">
        <is>
          <t>Proceeds from issuance of preferred stock</t>
        </is>
      </c>
      <c r="E24" s="5" t="n">
        <v>5000000</v>
      </c>
    </row>
    <row r="25">
      <c r="A25" s="4" t="inlineStr">
        <is>
          <t>Percentage of exercise price of stock</t>
        </is>
      </c>
      <c r="I25" s="4" t="inlineStr">
        <is>
          <t>250.00%</t>
        </is>
      </c>
    </row>
    <row r="26">
      <c r="A26" s="4" t="inlineStr">
        <is>
          <t>Computed warrant exercise price</t>
        </is>
      </c>
      <c r="I26" s="8" t="n">
        <v>7.25</v>
      </c>
    </row>
    <row r="27">
      <c r="A27" s="4" t="inlineStr">
        <is>
          <t>Warrants exercised</t>
        </is>
      </c>
      <c r="K27" s="6" t="n">
        <v>1531723</v>
      </c>
    </row>
    <row r="28">
      <c r="A28" s="4" t="inlineStr">
        <is>
          <t>Series B Preferred Stock [Member]</t>
        </is>
      </c>
    </row>
    <row r="29">
      <c r="A29" s="3" t="inlineStr">
        <is>
          <t>Class of Stock [Line Items]</t>
        </is>
      </c>
    </row>
    <row r="30">
      <c r="A30" s="4" t="inlineStr">
        <is>
          <t>Number of shares issued</t>
        </is>
      </c>
      <c r="H30" s="6" t="n">
        <v>1000000</v>
      </c>
    </row>
    <row r="31">
      <c r="A31" s="4" t="inlineStr">
        <is>
          <t>Shares converted into common stock</t>
        </is>
      </c>
      <c r="G31" s="6" t="n">
        <v>1000000</v>
      </c>
    </row>
    <row r="32">
      <c r="A32" s="4" t="inlineStr">
        <is>
          <t>Payments to acquire intangible assets</t>
        </is>
      </c>
      <c r="H32" s="5" t="n">
        <v>250000</v>
      </c>
    </row>
    <row r="33">
      <c r="A33" s="4" t="inlineStr">
        <is>
          <t>Common stock shares issued upon conversion</t>
        </is>
      </c>
      <c r="G33" s="6" t="n">
        <v>1000000</v>
      </c>
    </row>
    <row r="34">
      <c r="A34" s="4" t="inlineStr">
        <is>
          <t>Preferred stock, outstanding</t>
        </is>
      </c>
      <c r="G3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The following summarizes the stock option activity for the year ended December 31, 2020 below: (Details) - 2009 Equity Incentive Plan [Member]</t>
        </is>
      </c>
      <c r="B1" s="2" t="inlineStr">
        <is>
          <t>12 Months Ended</t>
        </is>
      </c>
    </row>
    <row r="2">
      <c r="B2" s="2" t="inlineStr">
        <is>
          <t>Dec. 31, 2020$ / sharesshares</t>
        </is>
      </c>
    </row>
    <row r="3">
      <c r="A3" s="3" t="inlineStr">
        <is>
          <t>Share-based Compensation Arrangement by Share-based Payment Award [Line Items]</t>
        </is>
      </c>
    </row>
    <row r="4">
      <c r="A4" s="4" t="inlineStr">
        <is>
          <t>Total outstanding and vested and expected to vest at beginning | shares</t>
        </is>
      </c>
      <c r="B4" s="6" t="n">
        <v>7837245</v>
      </c>
    </row>
    <row r="5">
      <c r="A5" s="4" t="inlineStr">
        <is>
          <t>Options outstanding, weighted average exercise price, beginning balance | $ / shares</t>
        </is>
      </c>
      <c r="B5" s="8" t="n">
        <v>4.4</v>
      </c>
    </row>
    <row r="6">
      <c r="A6" s="4" t="inlineStr">
        <is>
          <t>Options outstanding, weighted average remaining contractual term at beginning</t>
        </is>
      </c>
      <c r="B6" s="4" t="inlineStr">
        <is>
          <t>6 years 3 days</t>
        </is>
      </c>
    </row>
    <row r="7">
      <c r="A7" s="4" t="inlineStr">
        <is>
          <t>Options canceled/expired | shares</t>
        </is>
      </c>
      <c r="B7" s="6" t="n">
        <v>-1328949</v>
      </c>
    </row>
    <row r="8">
      <c r="A8" s="4" t="inlineStr">
        <is>
          <t>Options canceled/expired, weighted average exercise price | $ / shares</t>
        </is>
      </c>
      <c r="B8" s="8" t="n">
        <v>4.95</v>
      </c>
    </row>
    <row r="9">
      <c r="A9" s="4" t="inlineStr">
        <is>
          <t>Total outstanding and vested and expected to vest at ending | shares</t>
        </is>
      </c>
      <c r="B9" s="6" t="n">
        <v>6508296</v>
      </c>
    </row>
    <row r="10">
      <c r="A10" s="4" t="inlineStr">
        <is>
          <t>Options outstanding, weighted average exercise price, ending balance | $ / shares</t>
        </is>
      </c>
      <c r="B10" s="8" t="n">
        <v>4.29</v>
      </c>
    </row>
    <row r="11">
      <c r="A11" s="4" t="inlineStr">
        <is>
          <t>Options outstanding, weighted average remaining contractual term at ending</t>
        </is>
      </c>
      <c r="B11" s="4" t="inlineStr">
        <is>
          <t>5 years 7 months 6 days</t>
        </is>
      </c>
    </row>
    <row r="12">
      <c r="A12" s="4" t="inlineStr">
        <is>
          <t>Vested at ending | shares</t>
        </is>
      </c>
      <c r="B12" s="6" t="n">
        <v>6397703</v>
      </c>
    </row>
    <row r="13">
      <c r="A13" s="4" t="inlineStr">
        <is>
          <t>Option vested, weighted average exercise price at ending | $ / shares</t>
        </is>
      </c>
      <c r="B13" s="8" t="n">
        <v>4.31</v>
      </c>
    </row>
    <row r="14">
      <c r="A14" s="4" t="inlineStr">
        <is>
          <t>Options vested, weighted average remaining contractual term at ending</t>
        </is>
      </c>
      <c r="B14" s="4" t="inlineStr">
        <is>
          <t>5 years 6 months 25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The following summarizes the RSU activity for the year ended December 31, 2020 below: (Details)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RSUs, beginning | shares</t>
        </is>
      </c>
      <c r="B4" s="6" t="n">
        <v>3090397</v>
      </c>
    </row>
    <row r="5">
      <c r="A5" s="4" t="inlineStr">
        <is>
          <t>Weighted average grant date fair value, beginning | $ / shares</t>
        </is>
      </c>
      <c r="B5" s="8" t="n">
        <v>3.46</v>
      </c>
    </row>
    <row r="6">
      <c r="A6" s="4" t="inlineStr">
        <is>
          <t>RSUs vested during the period | shares</t>
        </is>
      </c>
      <c r="B6" s="6" t="n">
        <v>-864163</v>
      </c>
    </row>
    <row r="7">
      <c r="A7" s="4" t="inlineStr">
        <is>
          <t>Weighted average grant date fair value, vested | $ / shares</t>
        </is>
      </c>
      <c r="B7" s="8" t="n">
        <v>3.06</v>
      </c>
    </row>
    <row r="8">
      <c r="A8" s="4" t="inlineStr">
        <is>
          <t>RSUs forfeited during the period | shares</t>
        </is>
      </c>
      <c r="B8" s="6" t="n">
        <v>89341</v>
      </c>
    </row>
    <row r="9">
      <c r="A9" s="4" t="inlineStr">
        <is>
          <t>Weighted average grant date fair value, forfeited | $ / shares</t>
        </is>
      </c>
      <c r="B9" s="8" t="n">
        <v>3.09</v>
      </c>
    </row>
    <row r="10">
      <c r="A10" s="4" t="inlineStr">
        <is>
          <t>Non-vested RSUs, ending | shares</t>
        </is>
      </c>
      <c r="B10" s="6" t="n">
        <v>2136893</v>
      </c>
    </row>
    <row r="11">
      <c r="A11" s="4" t="inlineStr">
        <is>
          <t>Weighted average grant date fair value, ending | $ / shares</t>
        </is>
      </c>
      <c r="B11" s="8" t="n">
        <v>3.6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61" customWidth="1" min="2" max="2"/>
    <col width="13" customWidth="1" min="3" max="3"/>
  </cols>
  <sheetData>
    <row r="1">
      <c r="A1" s="1" t="inlineStr">
        <is>
          <t>Summary of RSUs outstanding (Details) - Restricted Stock Units (RSUs) [Member]</t>
        </is>
      </c>
      <c r="B1" s="2" t="inlineStr">
        <is>
          <t>12 Months Ended</t>
        </is>
      </c>
    </row>
    <row r="2">
      <c r="B2" s="2" t="inlineStr">
        <is>
          <t>Dec. 31, 2019$ / sharesshares</t>
        </is>
      </c>
    </row>
    <row r="3">
      <c r="A3" s="3" t="inlineStr">
        <is>
          <t>Share-based Compensation Arrangement by Share-based Payment Award [Line Items]</t>
        </is>
      </c>
    </row>
    <row r="4">
      <c r="A4" s="4" t="inlineStr">
        <is>
          <t>Number of RSUs outstanding</t>
        </is>
      </c>
      <c r="B4" s="6" t="n">
        <v>3090397</v>
      </c>
    </row>
    <row r="5">
      <c r="A5" s="4" t="inlineStr">
        <is>
          <t>Director [Member]</t>
        </is>
      </c>
    </row>
    <row r="6">
      <c r="A6" s="3" t="inlineStr">
        <is>
          <t>Share-based Compensation Arrangement by Share-based Payment Award [Line Items]</t>
        </is>
      </c>
    </row>
    <row r="7">
      <c r="A7" s="4" t="inlineStr">
        <is>
          <t>Number of RSUs outstanding</t>
        </is>
      </c>
      <c r="B7" s="6" t="n">
        <v>150000</v>
      </c>
      <c r="C7" s="4" t="inlineStr">
        <is>
          <t>[1]</t>
        </is>
      </c>
    </row>
    <row r="8">
      <c r="A8" s="4" t="inlineStr">
        <is>
          <t>Price per share at grant date | $ / shares</t>
        </is>
      </c>
      <c r="B8" s="8" t="n">
        <v>8.460000000000001</v>
      </c>
    </row>
    <row r="9">
      <c r="A9" s="4" t="inlineStr">
        <is>
          <t>Date Of Grant</t>
        </is>
      </c>
      <c r="B9" s="4" t="inlineStr">
        <is>
          <t>May 25,
		2016</t>
        </is>
      </c>
    </row>
    <row r="10">
      <c r="A10" s="4" t="inlineStr">
        <is>
          <t>Service period</t>
        </is>
      </c>
      <c r="B10" s="4" t="inlineStr">
        <is>
          <t>7 years</t>
        </is>
      </c>
    </row>
    <row r="11">
      <c r="A11" s="4" t="inlineStr">
        <is>
          <t>Company Executives [Member]</t>
        </is>
      </c>
    </row>
    <row r="12">
      <c r="A12" s="3" t="inlineStr">
        <is>
          <t>Share-based Compensation Arrangement by Share-based Payment Award [Line Items]</t>
        </is>
      </c>
    </row>
    <row r="13">
      <c r="A13" s="4" t="inlineStr">
        <is>
          <t>Number of RSUs outstanding</t>
        </is>
      </c>
      <c r="B13" s="6" t="n">
        <v>950000</v>
      </c>
      <c r="C13" s="4" t="inlineStr">
        <is>
          <t>[1]</t>
        </is>
      </c>
    </row>
    <row r="14">
      <c r="A14" s="4" t="inlineStr">
        <is>
          <t>Price per share at grant date | $ / shares</t>
        </is>
      </c>
      <c r="B14" s="8" t="n">
        <v>3.5</v>
      </c>
    </row>
    <row r="15">
      <c r="A15" s="4" t="inlineStr">
        <is>
          <t>Date Of Grant</t>
        </is>
      </c>
      <c r="B15" s="4" t="inlineStr">
        <is>
          <t>Mar. 1,
		2017</t>
        </is>
      </c>
    </row>
    <row r="16">
      <c r="A16" s="4" t="inlineStr">
        <is>
          <t>Service period</t>
        </is>
      </c>
      <c r="B16" s="4" t="inlineStr">
        <is>
          <t>7 years</t>
        </is>
      </c>
    </row>
    <row r="17">
      <c r="A17" s="4" t="inlineStr">
        <is>
          <t>Company Executive [Member]</t>
        </is>
      </c>
    </row>
    <row r="18">
      <c r="A18" s="3" t="inlineStr">
        <is>
          <t>Share-based Compensation Arrangement by Share-based Payment Award [Line Items]</t>
        </is>
      </c>
    </row>
    <row r="19">
      <c r="A19" s="4" t="inlineStr">
        <is>
          <t>Number of RSUs outstanding</t>
        </is>
      </c>
      <c r="B19" s="6" t="n">
        <v>228141</v>
      </c>
      <c r="C19" s="4" t="inlineStr">
        <is>
          <t>[2]</t>
        </is>
      </c>
    </row>
    <row r="20">
      <c r="A20" s="4" t="inlineStr">
        <is>
          <t>Price per share at grant date | $ / shares</t>
        </is>
      </c>
      <c r="B20" s="8" t="n">
        <v>2.83</v>
      </c>
    </row>
    <row r="21">
      <c r="A21" s="4" t="inlineStr">
        <is>
          <t>Date Of Grant</t>
        </is>
      </c>
      <c r="B21" s="4" t="inlineStr">
        <is>
          <t>Feb. 21,
		2018</t>
        </is>
      </c>
    </row>
    <row r="22">
      <c r="A22" s="4" t="inlineStr">
        <is>
          <t>Service period</t>
        </is>
      </c>
      <c r="B22" s="4" t="inlineStr">
        <is>
          <t>3 years</t>
        </is>
      </c>
    </row>
    <row r="23">
      <c r="A23" s="4" t="inlineStr">
        <is>
          <t>Company Executives and Employees [Member]</t>
        </is>
      </c>
    </row>
    <row r="24">
      <c r="A24" s="3" t="inlineStr">
        <is>
          <t>Share-based Compensation Arrangement by Share-based Payment Award [Line Items]</t>
        </is>
      </c>
    </row>
    <row r="25">
      <c r="A25" s="4" t="inlineStr">
        <is>
          <t>Number of RSUs outstanding</t>
        </is>
      </c>
      <c r="B25" s="6" t="n">
        <v>1762256</v>
      </c>
      <c r="C25" s="4" t="inlineStr">
        <is>
          <t>[3]</t>
        </is>
      </c>
    </row>
    <row r="26">
      <c r="A26" s="4" t="inlineStr">
        <is>
          <t>Price per share at grant date | $ / shares</t>
        </is>
      </c>
      <c r="B26" s="8" t="n">
        <v>3.09</v>
      </c>
    </row>
    <row r="27">
      <c r="A27" s="4" t="inlineStr">
        <is>
          <t>Date Of Grant</t>
        </is>
      </c>
      <c r="B27" s="4" t="inlineStr">
        <is>
          <t>Jan. 30,
		2019</t>
        </is>
      </c>
    </row>
    <row r="28">
      <c r="A28" s="4" t="inlineStr">
        <is>
          <t>Service period</t>
        </is>
      </c>
      <c r="B28" s="4" t="inlineStr">
        <is>
          <t>3 years</t>
        </is>
      </c>
    </row>
    <row r="29"/>
    <row r="30">
      <c r="A30" s="4" t="inlineStr">
        <is>
          <t>[1]</t>
        </is>
      </c>
      <c r="B30" s="4" t="inlineStr">
        <is>
          <t>The RSUs will have cliff vesting after seven years</t>
        </is>
      </c>
    </row>
    <row r="31">
      <c r="A31" s="4" t="inlineStr">
        <is>
          <t>[2]</t>
        </is>
      </c>
      <c r="B31" s="4" t="inlineStr">
        <is>
          <t>The RSUs vest ratably annually over a period of three years</t>
        </is>
      </c>
    </row>
    <row r="32">
      <c r="A32" s="4" t="inlineStr">
        <is>
          <t>[3]</t>
        </is>
      </c>
      <c r="B32" s="4" t="inlineStr">
        <is>
          <t>The RSUs vest ratably quarterly over a period of three years</t>
        </is>
      </c>
    </row>
  </sheetData>
  <mergeCells count="7">
    <mergeCell ref="A1:A2"/>
    <mergeCell ref="B1:C1"/>
    <mergeCell ref="B2:C2"/>
    <mergeCell ref="A29:C29"/>
    <mergeCell ref="B30:C30"/>
    <mergeCell ref="B31:C31"/>
    <mergeCell ref="B32:C3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cash-settled SARS outstanding at December 31, 2020: (Details) - Stock Appreciation Rights (SARs) [Member]</t>
        </is>
      </c>
      <c r="B1" s="2" t="inlineStr">
        <is>
          <t>12 Months Ended</t>
        </is>
      </c>
    </row>
    <row r="2">
      <c r="B2" s="2" t="inlineStr">
        <is>
          <t>Dec. 31, 2020$ / sharesshares</t>
        </is>
      </c>
    </row>
    <row r="3">
      <c r="A3" s="3" t="inlineStr">
        <is>
          <t>Share-based Compensation Arrangement by Share-based Payment Award [Line Items]</t>
        </is>
      </c>
    </row>
    <row r="4">
      <c r="A4" s="4" t="inlineStr">
        <is>
          <t>Total outstanding and vested and expected to vest at beginning | shares</t>
        </is>
      </c>
      <c r="B4" s="6" t="n">
        <v>290000</v>
      </c>
    </row>
    <row r="5">
      <c r="A5" s="4" t="inlineStr">
        <is>
          <t>Options outstanding, weighted average exercise price, beginning balance | $ / shares</t>
        </is>
      </c>
      <c r="B5" s="8" t="n">
        <v>0.82</v>
      </c>
    </row>
    <row r="6">
      <c r="A6" s="4" t="inlineStr">
        <is>
          <t>Options outstanding, weighted average remaining contractual term at beginning</t>
        </is>
      </c>
      <c r="B6" s="4" t="inlineStr">
        <is>
          <t>6 years 8 months 12 days</t>
        </is>
      </c>
    </row>
    <row r="7">
      <c r="A7" s="4" t="inlineStr">
        <is>
          <t>Number of units granted | shares</t>
        </is>
      </c>
      <c r="B7" s="4" t="inlineStr">
        <is>
          <t xml:space="preserve"> </t>
        </is>
      </c>
    </row>
    <row r="8">
      <c r="A8" s="4" t="inlineStr">
        <is>
          <t>SARS granted, weighted-average exercise price | $ / shares</t>
        </is>
      </c>
      <c r="B8" s="5" t="n">
        <v>0</v>
      </c>
    </row>
    <row r="9">
      <c r="A9" s="4" t="inlineStr">
        <is>
          <t>Total outstanding and vested and expected to vest at ending | shares</t>
        </is>
      </c>
      <c r="B9" s="6" t="n">
        <v>290000</v>
      </c>
    </row>
    <row r="10">
      <c r="A10" s="4" t="inlineStr">
        <is>
          <t>Options outstanding, weighted average exercise price, ending balance | $ / shares</t>
        </is>
      </c>
      <c r="B10" s="8" t="n">
        <v>0.82</v>
      </c>
    </row>
    <row r="11">
      <c r="A11" s="4" t="inlineStr">
        <is>
          <t>Options outstanding, weighted average remaining contractual term at ending</t>
        </is>
      </c>
      <c r="B11" s="4" t="inlineStr">
        <is>
          <t>5 years 8 months 12 days</t>
        </is>
      </c>
    </row>
    <row r="12">
      <c r="A12" s="4" t="inlineStr">
        <is>
          <t>Vested at ending | shares</t>
        </is>
      </c>
      <c r="B12" s="6" t="n">
        <v>141943</v>
      </c>
    </row>
    <row r="13">
      <c r="A13" s="4" t="inlineStr">
        <is>
          <t>Options vested, weighted average exercise price, ending balance | $ / shares</t>
        </is>
      </c>
      <c r="B13" s="8" t="n">
        <v>0.8100000000000001</v>
      </c>
    </row>
    <row r="14">
      <c r="A14" s="4" t="inlineStr">
        <is>
          <t>Options vested, weighted average remaining contractual term at ending</t>
        </is>
      </c>
      <c r="B14" s="4" t="inlineStr">
        <is>
          <t>5 years 8 months 12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4" customWidth="1" min="7" max="7"/>
    <col width="14" customWidth="1" min="8" max="8"/>
    <col width="14" customWidth="1" min="9" max="9"/>
    <col width="14" customWidth="1" min="10" max="10"/>
  </cols>
  <sheetData>
    <row r="1">
      <c r="A1" s="1" t="inlineStr">
        <is>
          <t>The following table summarizes warrants outstanding at December 31, 2020 and December 31, 2019: (Details) - USD ($)</t>
        </is>
      </c>
      <c r="C1" s="2" t="inlineStr">
        <is>
          <t>12 Months Ended</t>
        </is>
      </c>
    </row>
    <row r="2">
      <c r="C2" s="2" t="inlineStr">
        <is>
          <t>Dec. 31, 2020</t>
        </is>
      </c>
      <c r="E2" s="2" t="inlineStr">
        <is>
          <t>Dec. 31, 2019</t>
        </is>
      </c>
      <c r="G2" s="2" t="inlineStr">
        <is>
          <t>Sep. 30, 2020</t>
        </is>
      </c>
      <c r="H2" s="2" t="inlineStr">
        <is>
          <t>Jun. 30, 2020</t>
        </is>
      </c>
      <c r="I2" s="2" t="inlineStr">
        <is>
          <t>Mar. 31, 2020</t>
        </is>
      </c>
      <c r="J2" s="2" t="inlineStr">
        <is>
          <t>Dec. 31, 2018</t>
        </is>
      </c>
    </row>
    <row r="3">
      <c r="A3" s="3" t="inlineStr">
        <is>
          <t>Class of Warrant or Right [Line Items]</t>
        </is>
      </c>
    </row>
    <row r="4">
      <c r="A4" s="4" t="inlineStr">
        <is>
          <t>Number of warrants outstanding</t>
        </is>
      </c>
      <c r="C4" s="6" t="n">
        <v>24634670</v>
      </c>
      <c r="E4" s="6" t="n">
        <v>15934670</v>
      </c>
    </row>
    <row r="5">
      <c r="A5" s="4" t="inlineStr">
        <is>
          <t>Derivative Liability</t>
        </is>
      </c>
      <c r="E5" s="5" t="n">
        <v>3036000</v>
      </c>
      <c r="G5" s="5" t="n">
        <v>8085000</v>
      </c>
      <c r="H5" s="5" t="n">
        <v>3585000</v>
      </c>
      <c r="I5" s="5" t="n">
        <v>1923000</v>
      </c>
    </row>
    <row r="6">
      <c r="A6" s="4" t="inlineStr">
        <is>
          <t>Old Adamis Warrants [Member]</t>
        </is>
      </c>
    </row>
    <row r="7">
      <c r="A7" s="3" t="inlineStr">
        <is>
          <t>Class of Warrant or Right [Line Items]</t>
        </is>
      </c>
    </row>
    <row r="8">
      <c r="A8" s="4" t="inlineStr">
        <is>
          <t>Number of warrants outstanding</t>
        </is>
      </c>
      <c r="C8" s="6" t="n">
        <v>58824</v>
      </c>
      <c r="E8" s="6" t="n">
        <v>58824</v>
      </c>
    </row>
    <row r="9">
      <c r="A9" s="4" t="inlineStr">
        <is>
          <t>Warrants exercise price (in dollars per share)</t>
        </is>
      </c>
      <c r="C9" s="8" t="n">
        <v>8.5</v>
      </c>
      <c r="E9" s="8" t="n">
        <v>8.5</v>
      </c>
    </row>
    <row r="10">
      <c r="A10" s="4" t="inlineStr">
        <is>
          <t>Date issued</t>
        </is>
      </c>
      <c r="C10" s="4" t="inlineStr">
        <is>
          <t>Nov. 15,
		2007</t>
        </is>
      </c>
      <c r="E10" s="4" t="inlineStr">
        <is>
          <t>Nov. 15,
		2007</t>
        </is>
      </c>
    </row>
    <row r="11">
      <c r="A11" s="4" t="inlineStr">
        <is>
          <t>Expiration date</t>
        </is>
      </c>
      <c r="C11" s="4" t="inlineStr">
        <is>
          <t>Nov. 15,
		2021</t>
        </is>
      </c>
      <c r="E11" s="4" t="inlineStr">
        <is>
          <t>Nov. 15,
		2021</t>
        </is>
      </c>
    </row>
    <row r="12">
      <c r="A12" s="4" t="inlineStr">
        <is>
          <t>Stock Sale Warrants 1 [Member]</t>
        </is>
      </c>
    </row>
    <row r="13">
      <c r="A13" s="3" t="inlineStr">
        <is>
          <t>Class of Warrant or Right [Line Items]</t>
        </is>
      </c>
    </row>
    <row r="14">
      <c r="A14" s="4" t="inlineStr">
        <is>
          <t>Number of warrants outstanding</t>
        </is>
      </c>
      <c r="C14" s="6" t="n">
        <v>1183432</v>
      </c>
      <c r="E14" s="6" t="n">
        <v>1183432</v>
      </c>
    </row>
    <row r="15">
      <c r="A15" s="4" t="inlineStr">
        <is>
          <t>Warrants exercise price (in dollars per share)</t>
        </is>
      </c>
      <c r="C15" s="8" t="n">
        <v>4.1</v>
      </c>
      <c r="E15" s="8" t="n">
        <v>4.1</v>
      </c>
    </row>
    <row r="16">
      <c r="A16" s="4" t="inlineStr">
        <is>
          <t>Date issued</t>
        </is>
      </c>
      <c r="C16" s="4" t="inlineStr">
        <is>
          <t>Jan. 26,
		2016</t>
        </is>
      </c>
      <c r="E16" s="4" t="inlineStr">
        <is>
          <t>Jan. 26,
		2016</t>
        </is>
      </c>
    </row>
    <row r="17">
      <c r="A17" s="4" t="inlineStr">
        <is>
          <t>Expiration date</t>
        </is>
      </c>
      <c r="C17" s="4" t="inlineStr">
        <is>
          <t>Jan. 26,
		2021</t>
        </is>
      </c>
      <c r="E17" s="4" t="inlineStr">
        <is>
          <t>Jan. 26,
		2021</t>
        </is>
      </c>
    </row>
    <row r="18">
      <c r="A18" s="4" t="inlineStr">
        <is>
          <t>Stock Sale Warrants 2 [Member]</t>
        </is>
      </c>
    </row>
    <row r="19">
      <c r="A19" s="3" t="inlineStr">
        <is>
          <t>Class of Warrant or Right [Line Items]</t>
        </is>
      </c>
    </row>
    <row r="20">
      <c r="A20" s="4" t="inlineStr">
        <is>
          <t>Number of warrants outstanding</t>
        </is>
      </c>
      <c r="C20" s="6" t="n">
        <v>192414</v>
      </c>
      <c r="E20" s="6" t="n">
        <v>192414</v>
      </c>
    </row>
    <row r="21">
      <c r="A21" s="4" t="inlineStr">
        <is>
          <t>Warrants exercise price (in dollars per share)</t>
        </is>
      </c>
      <c r="C21" s="8" t="n">
        <v>2.9</v>
      </c>
      <c r="E21" s="8" t="n">
        <v>2.9</v>
      </c>
    </row>
    <row r="22">
      <c r="A22" s="4" t="inlineStr">
        <is>
          <t>Date issued</t>
        </is>
      </c>
      <c r="C22" s="4" t="inlineStr">
        <is>
          <t>Jul. 11,
		2016</t>
        </is>
      </c>
      <c r="E22" s="4" t="inlineStr">
        <is>
          <t>Jul. 11,
		2016</t>
        </is>
      </c>
    </row>
    <row r="23">
      <c r="A23" s="4" t="inlineStr">
        <is>
          <t>Expiration date</t>
        </is>
      </c>
      <c r="C23" s="4" t="inlineStr">
        <is>
          <t>Jul. 11,
		2021</t>
        </is>
      </c>
      <c r="E23" s="4" t="inlineStr">
        <is>
          <t>Jul. 11,
		2021</t>
        </is>
      </c>
    </row>
    <row r="24">
      <c r="A24" s="4" t="inlineStr">
        <is>
          <t>2016 Warrants [Member]</t>
        </is>
      </c>
    </row>
    <row r="25">
      <c r="A25" s="3" t="inlineStr">
        <is>
          <t>Class of Warrant or Right [Line Items]</t>
        </is>
      </c>
    </row>
    <row r="26">
      <c r="A26" s="4" t="inlineStr">
        <is>
          <t>Number of warrants outstanding</t>
        </is>
      </c>
      <c r="C26" s="6" t="n">
        <v>700000</v>
      </c>
      <c r="E26" s="6" t="n">
        <v>700000</v>
      </c>
    </row>
    <row r="27">
      <c r="A27" s="4" t="inlineStr">
        <is>
          <t>Warrants exercise price (in dollars per share)</t>
        </is>
      </c>
      <c r="C27" s="8" t="n">
        <v>2.98</v>
      </c>
      <c r="E27" s="8" t="n">
        <v>2.98</v>
      </c>
    </row>
    <row r="28">
      <c r="A28" s="4" t="inlineStr">
        <is>
          <t>Date issued</t>
        </is>
      </c>
      <c r="C28" s="4" t="inlineStr">
        <is>
          <t>Aug. 3,
		2016</t>
        </is>
      </c>
      <c r="E28" s="4" t="inlineStr">
        <is>
          <t>Aug. 3,
		2016</t>
        </is>
      </c>
    </row>
    <row r="29">
      <c r="A29" s="4" t="inlineStr">
        <is>
          <t>Expiration date</t>
        </is>
      </c>
      <c r="C29" s="4" t="inlineStr">
        <is>
          <t>Aug. 3,
		2021</t>
        </is>
      </c>
      <c r="E29" s="4" t="inlineStr">
        <is>
          <t>Aug. 3,
		2021</t>
        </is>
      </c>
    </row>
    <row r="30">
      <c r="A30" s="4" t="inlineStr">
        <is>
          <t>2019 Warrants [Member]</t>
        </is>
      </c>
    </row>
    <row r="31">
      <c r="A31" s="3" t="inlineStr">
        <is>
          <t>Class of Warrant or Right [Line Items]</t>
        </is>
      </c>
    </row>
    <row r="32">
      <c r="A32" s="4" t="inlineStr">
        <is>
          <t>Number of warrants outstanding</t>
        </is>
      </c>
      <c r="C32" s="6" t="n">
        <v>13800000</v>
      </c>
      <c r="D32" s="4" t="inlineStr">
        <is>
          <t>[1]</t>
        </is>
      </c>
      <c r="E32" s="6" t="n">
        <v>13800000</v>
      </c>
      <c r="F32" s="4" t="inlineStr">
        <is>
          <t>[2]</t>
        </is>
      </c>
      <c r="J32" s="4" t="inlineStr">
        <is>
          <t xml:space="preserve"> </t>
        </is>
      </c>
    </row>
    <row r="33">
      <c r="A33" s="4" t="inlineStr">
        <is>
          <t>Warrants exercise price (in dollars per share)</t>
        </is>
      </c>
      <c r="C33" s="8" t="n">
        <v>1.15</v>
      </c>
      <c r="E33" s="8" t="n">
        <v>1.15</v>
      </c>
    </row>
    <row r="34">
      <c r="A34" s="4" t="inlineStr">
        <is>
          <t>Date issued</t>
        </is>
      </c>
      <c r="C34" s="4" t="inlineStr">
        <is>
          <t>Aug. 5,
		2019</t>
        </is>
      </c>
      <c r="E34" s="4" t="inlineStr">
        <is>
          <t>Aug. 5,
		2019</t>
        </is>
      </c>
    </row>
    <row r="35">
      <c r="A35" s="4" t="inlineStr">
        <is>
          <t>Expiration date</t>
        </is>
      </c>
      <c r="C35" s="4" t="inlineStr">
        <is>
          <t>Aug. 5,
		2024</t>
        </is>
      </c>
      <c r="E35" s="4" t="inlineStr">
        <is>
          <t>Aug. 5,
		2024</t>
        </is>
      </c>
    </row>
    <row r="36">
      <c r="A36" s="4" t="inlineStr">
        <is>
          <t>Derivative Liability</t>
        </is>
      </c>
      <c r="C36" s="5" t="n">
        <v>2484000</v>
      </c>
      <c r="E36" s="5" t="n">
        <v>3036000</v>
      </c>
    </row>
    <row r="37">
      <c r="A37" s="4" t="inlineStr">
        <is>
          <t>2020 Warrants [Member]</t>
        </is>
      </c>
    </row>
    <row r="38">
      <c r="A38" s="3" t="inlineStr">
        <is>
          <t>Class of Warrant or Right [Line Items]</t>
        </is>
      </c>
    </row>
    <row r="39">
      <c r="A39" s="4" t="inlineStr">
        <is>
          <t>Number of warrants outstanding</t>
        </is>
      </c>
      <c r="C39" s="6" t="n">
        <v>8700000</v>
      </c>
      <c r="D39" s="4" t="inlineStr">
        <is>
          <t>[3]</t>
        </is>
      </c>
      <c r="E39" s="4" t="inlineStr">
        <is>
          <t xml:space="preserve"> </t>
        </is>
      </c>
    </row>
    <row r="40">
      <c r="A40" s="4" t="inlineStr">
        <is>
          <t>Warrants exercise price (in dollars per share)</t>
        </is>
      </c>
      <c r="C40" s="8" t="n">
        <v>0.7</v>
      </c>
    </row>
    <row r="41">
      <c r="A41" s="4" t="inlineStr">
        <is>
          <t>Date issued</t>
        </is>
      </c>
      <c r="B41" s="4" t="inlineStr">
        <is>
          <t>[4]</t>
        </is>
      </c>
      <c r="C41" s="4" t="inlineStr">
        <is>
          <t>Feb. 25,
		2020</t>
        </is>
      </c>
    </row>
    <row r="42">
      <c r="A42" s="4" t="inlineStr">
        <is>
          <t>Expiration date</t>
        </is>
      </c>
      <c r="C42" s="4" t="inlineStr">
        <is>
          <t>Sep. 3,
		2025</t>
        </is>
      </c>
    </row>
    <row r="43">
      <c r="A43" s="4" t="inlineStr">
        <is>
          <t>Derivative Liability</t>
        </is>
      </c>
      <c r="C43" s="5" t="n">
        <v>2001000</v>
      </c>
    </row>
    <row r="44"/>
    <row r="45">
      <c r="A45" s="4" t="inlineStr">
        <is>
          <t>[1]</t>
        </is>
      </c>
      <c r="B45" s="4" t="inlineStr">
        <is>
          <t>As of December 31, 2020, the fair value of the warrant liability related to the 2019 Warrants was $ 2,484,000</t>
        </is>
      </c>
    </row>
    <row r="46">
      <c r="A46" s="4" t="inlineStr">
        <is>
          <t>[2]</t>
        </is>
      </c>
      <c r="B46" s="4" t="inlineStr">
        <is>
          <t>As of December 31, 2019, the fair value of the warrant liability related to the 2019 Warrants was $ 3,036,000</t>
        </is>
      </c>
    </row>
    <row r="47">
      <c r="A47" s="4" t="inlineStr">
        <is>
          <t>[3]</t>
        </is>
      </c>
      <c r="B47" s="4" t="inlineStr">
        <is>
          <t>As of December 31, 2020, the fair value of the warrant liability related to the 2020 Warrants was $ 2,001,000</t>
        </is>
      </c>
    </row>
    <row r="48">
      <c r="A48" s="4" t="inlineStr">
        <is>
          <t>[4]</t>
        </is>
      </c>
      <c r="B48" s="4" t="inlineStr">
        <is>
          <t>On September 3, 2020, the Company's stockholders approved an increase in the number of authorized shares of common stock sufficient to permit exercise in full of all the 2020 warrants, and as a result, the warrants are exercisable effective September 3, 2020.</t>
        </is>
      </c>
    </row>
  </sheetData>
  <mergeCells count="9">
    <mergeCell ref="A1:B2"/>
    <mergeCell ref="C1:F1"/>
    <mergeCell ref="C2:D2"/>
    <mergeCell ref="E2:F2"/>
    <mergeCell ref="A44:I44"/>
    <mergeCell ref="B45:I45"/>
    <mergeCell ref="B46:I46"/>
    <mergeCell ref="B47:I47"/>
    <mergeCell ref="B48:I4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t December 31, 2020, the Company has reserved shares of common stock for issuance upon exercise of outstanding options and warrants, and vesting of RSUs, as follows: (Details)</t>
        </is>
      </c>
      <c r="B1" s="2" t="inlineStr">
        <is>
          <t>Dec. 31, 2020shares</t>
        </is>
      </c>
    </row>
    <row r="2">
      <c r="A2" s="3" t="inlineStr">
        <is>
          <t>Share-based Compensation Arrangement by Share-based Payment Award [Line Items]</t>
        </is>
      </c>
    </row>
    <row r="3">
      <c r="A3" s="4" t="inlineStr">
        <is>
          <t>Number of common stock reserved for future issuance</t>
        </is>
      </c>
      <c r="B3" s="6" t="n">
        <v>33279859</v>
      </c>
    </row>
    <row r="4">
      <c r="A4" s="4" t="inlineStr">
        <is>
          <t>2009 Equity Incentive Plan [Member]</t>
        </is>
      </c>
    </row>
    <row r="5">
      <c r="A5" s="3" t="inlineStr">
        <is>
          <t>Share-based Compensation Arrangement by Share-based Payment Award [Line Items]</t>
        </is>
      </c>
    </row>
    <row r="6">
      <c r="A6" s="4" t="inlineStr">
        <is>
          <t>Number of common stock reserved for future issuance</t>
        </is>
      </c>
      <c r="B6" s="6" t="n">
        <v>6508296</v>
      </c>
    </row>
    <row r="7">
      <c r="A7" s="4" t="inlineStr">
        <is>
          <t>Restricted Stock Units (RSUs) [Member]</t>
        </is>
      </c>
    </row>
    <row r="8">
      <c r="A8" s="3" t="inlineStr">
        <is>
          <t>Share-based Compensation Arrangement by Share-based Payment Award [Line Items]</t>
        </is>
      </c>
    </row>
    <row r="9">
      <c r="A9" s="4" t="inlineStr">
        <is>
          <t>Number of common stock reserved for future issuance</t>
        </is>
      </c>
      <c r="B9" s="6" t="n">
        <v>2136893</v>
      </c>
    </row>
    <row r="10">
      <c r="A10" s="4" t="inlineStr">
        <is>
          <t>Warrant [Member]</t>
        </is>
      </c>
    </row>
    <row r="11">
      <c r="A11" s="3" t="inlineStr">
        <is>
          <t>Share-based Compensation Arrangement by Share-based Payment Award [Line Items]</t>
        </is>
      </c>
    </row>
    <row r="12">
      <c r="A12" s="4" t="inlineStr">
        <is>
          <t>Number of common stock reserved for future issuance</t>
        </is>
      </c>
      <c r="B12" s="6" t="n">
        <v>246346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37" customWidth="1" min="3" max="3"/>
    <col width="19" customWidth="1" min="4" max="4"/>
    <col width="20" customWidth="1" min="5" max="5"/>
    <col width="30" customWidth="1" min="6" max="6"/>
    <col width="38" customWidth="1" min="7" max="7"/>
    <col width="27" customWidth="1" min="8" max="8"/>
    <col width="24" customWidth="1" min="9" max="9"/>
    <col width="20" customWidth="1" min="10" max="10"/>
  </cols>
  <sheetData>
    <row r="1">
      <c r="A1" s="1" t="inlineStr">
        <is>
          <t>STOCK-BASED COMPENSATION, WARRANTS AND SHARES RESERVED (Details Narrative)</t>
        </is>
      </c>
      <c r="B1" s="2" t="inlineStr">
        <is>
          <t>Jan. 02, 2021</t>
        </is>
      </c>
      <c r="C1" s="2" t="inlineStr">
        <is>
          <t>Jan. 30, 2019USD ($)$ / sharesshares</t>
        </is>
      </c>
      <c r="D1" s="2" t="inlineStr">
        <is>
          <t>May 25, 2016shares</t>
        </is>
      </c>
      <c r="E1" s="2" t="inlineStr">
        <is>
          <t>Nov. 03, 2014shares</t>
        </is>
      </c>
      <c r="F1" s="2" t="inlineStr">
        <is>
          <t>Sep. 30, 2019$ / sharesshares</t>
        </is>
      </c>
      <c r="G1" s="2" t="inlineStr">
        <is>
          <t>Dec. 31, 2020USD ($)d$ / sharesshares</t>
        </is>
      </c>
      <c r="H1" s="2" t="inlineStr">
        <is>
          <t>Dec. 31, 2019USD ($)shares</t>
        </is>
      </c>
      <c r="I1" s="2" t="inlineStr">
        <is>
          <t>Feb. 09, 2021$ / shares</t>
        </is>
      </c>
      <c r="J1" s="2" t="inlineStr">
        <is>
          <t>Jan. 01, 2009shares</t>
        </is>
      </c>
    </row>
    <row r="2">
      <c r="A2" s="3" t="inlineStr">
        <is>
          <t>Share-based Compensation Arrangement by Share-based Payment Award [Line Items]</t>
        </is>
      </c>
    </row>
    <row r="3">
      <c r="A3" s="4" t="inlineStr">
        <is>
          <t>Compensation expenses</t>
        </is>
      </c>
      <c r="G3" s="5" t="n">
        <v>4420172</v>
      </c>
      <c r="H3" s="5" t="n">
        <v>5867713</v>
      </c>
    </row>
    <row r="4">
      <c r="A4" s="4" t="inlineStr">
        <is>
          <t>Accrued Other Expenses</t>
        </is>
      </c>
      <c r="G4" s="5" t="n">
        <v>2524412</v>
      </c>
      <c r="H4" s="5" t="n">
        <v>2428619</v>
      </c>
    </row>
    <row r="5">
      <c r="A5" s="4" t="inlineStr">
        <is>
          <t>Subsequent Event [Member]</t>
        </is>
      </c>
    </row>
    <row r="6">
      <c r="A6" s="3" t="inlineStr">
        <is>
          <t>Share-based Compensation Arrangement by Share-based Payment Award [Line Items]</t>
        </is>
      </c>
    </row>
    <row r="7">
      <c r="A7" s="4" t="inlineStr">
        <is>
          <t>Market price of common stock (in dollars per share) | $ / shares</t>
        </is>
      </c>
      <c r="I7" s="5" t="n">
        <v>1</v>
      </c>
    </row>
    <row r="8">
      <c r="A8" s="4" t="inlineStr">
        <is>
          <t>2009 Equity Incentive Plan [Member]</t>
        </is>
      </c>
    </row>
    <row r="9">
      <c r="A9" s="3" t="inlineStr">
        <is>
          <t>Share-based Compensation Arrangement by Share-based Payment Award [Line Items]</t>
        </is>
      </c>
    </row>
    <row r="10">
      <c r="A10" s="4" t="inlineStr">
        <is>
          <t>Shares reserved for stock awards | shares</t>
        </is>
      </c>
      <c r="J10" s="6" t="n">
        <v>411765</v>
      </c>
    </row>
    <row r="11">
      <c r="A11" s="4" t="inlineStr">
        <is>
          <t>Increase in shares reserved, percentage</t>
        </is>
      </c>
      <c r="G11" s="4" t="inlineStr">
        <is>
          <t>5.00%</t>
        </is>
      </c>
    </row>
    <row r="12">
      <c r="A12" s="4" t="inlineStr">
        <is>
          <t>Increase in shares reserved for stock awards | shares</t>
        </is>
      </c>
      <c r="D12" s="6" t="n">
        <v>4500000</v>
      </c>
      <c r="E12" s="6" t="n">
        <v>1000000</v>
      </c>
    </row>
    <row r="13">
      <c r="A13" s="4" t="inlineStr">
        <is>
          <t>Number of stock options outstanding | shares</t>
        </is>
      </c>
      <c r="G13" s="6" t="n">
        <v>6508296</v>
      </c>
      <c r="H13" s="6" t="n">
        <v>7837245</v>
      </c>
    </row>
    <row r="14">
      <c r="A14" s="4" t="inlineStr">
        <is>
          <t>Agrregate intrinsic value</t>
        </is>
      </c>
      <c r="G14" s="5" t="n">
        <v>0</v>
      </c>
      <c r="H14" s="5" t="n">
        <v>0</v>
      </c>
    </row>
    <row r="15">
      <c r="A15" s="4" t="inlineStr">
        <is>
          <t>Number of stock options exercisable | shares</t>
        </is>
      </c>
      <c r="G15" s="6" t="n">
        <v>6397703</v>
      </c>
      <c r="H15" s="6" t="n">
        <v>6917685</v>
      </c>
    </row>
    <row r="16">
      <c r="A16" s="4" t="inlineStr">
        <is>
          <t>Options exercisable, aggregate intrinsic value</t>
        </is>
      </c>
      <c r="G16" s="5" t="n">
        <v>0</v>
      </c>
      <c r="H16" s="5" t="n">
        <v>0</v>
      </c>
    </row>
    <row r="17">
      <c r="A17" s="4" t="inlineStr">
        <is>
          <t>2009 Equity Incentive Plan [Member] | Director [Member]</t>
        </is>
      </c>
    </row>
    <row r="18">
      <c r="A18" s="3" t="inlineStr">
        <is>
          <t>Share-based Compensation Arrangement by Share-based Payment Award [Line Items]</t>
        </is>
      </c>
    </row>
    <row r="19">
      <c r="A19" s="4" t="inlineStr">
        <is>
          <t>Vesting period</t>
        </is>
      </c>
      <c r="C19" s="4" t="inlineStr">
        <is>
          <t>1 year</t>
        </is>
      </c>
    </row>
    <row r="20">
      <c r="A20" s="4" t="inlineStr">
        <is>
          <t>Options granted | shares</t>
        </is>
      </c>
      <c r="C20" s="6" t="n">
        <v>90000</v>
      </c>
    </row>
    <row r="21">
      <c r="A21" s="4" t="inlineStr">
        <is>
          <t>Exercise price (in dollars per share) | $ / shares</t>
        </is>
      </c>
      <c r="C21" s="8" t="n">
        <v>3.09</v>
      </c>
    </row>
    <row r="22">
      <c r="A22" s="4" t="inlineStr">
        <is>
          <t>Expected volatility</t>
        </is>
      </c>
      <c r="C22" s="4" t="inlineStr">
        <is>
          <t>56.00%</t>
        </is>
      </c>
    </row>
    <row r="23">
      <c r="A23" s="4" t="inlineStr">
        <is>
          <t>Term</t>
        </is>
      </c>
      <c r="C23" s="4" t="inlineStr">
        <is>
          <t>6 years</t>
        </is>
      </c>
    </row>
    <row r="24">
      <c r="A24" s="4" t="inlineStr">
        <is>
          <t>Dividend rate</t>
        </is>
      </c>
      <c r="C24" s="4" t="inlineStr">
        <is>
          <t>0.00%</t>
        </is>
      </c>
    </row>
    <row r="25">
      <c r="A25" s="4" t="inlineStr">
        <is>
          <t>Risk-free interest rate</t>
        </is>
      </c>
      <c r="C25" s="4" t="inlineStr">
        <is>
          <t>2.60%</t>
        </is>
      </c>
    </row>
    <row r="26">
      <c r="A26" s="4" t="inlineStr">
        <is>
          <t>Fair value</t>
        </is>
      </c>
      <c r="C26" s="5" t="n">
        <v>152000</v>
      </c>
    </row>
    <row r="27">
      <c r="A27" s="4" t="inlineStr">
        <is>
          <t>2020 Equity Incentive Plan [Member]</t>
        </is>
      </c>
    </row>
    <row r="28">
      <c r="A28" s="3" t="inlineStr">
        <is>
          <t>Share-based Compensation Arrangement by Share-based Payment Award [Line Items]</t>
        </is>
      </c>
    </row>
    <row r="29">
      <c r="A29" s="4" t="inlineStr">
        <is>
          <t>Shares reserved for stock awards | shares</t>
        </is>
      </c>
      <c r="G29" s="6" t="n">
        <v>2000000</v>
      </c>
    </row>
    <row r="30">
      <c r="A30" s="4" t="inlineStr">
        <is>
          <t>Minimum closing price per share requirement for plan awards | $ / shares</t>
        </is>
      </c>
      <c r="G30" s="5" t="n">
        <v>3</v>
      </c>
    </row>
    <row r="31">
      <c r="A31" s="4" t="inlineStr">
        <is>
          <t>Threshold consecutive trading days | d</t>
        </is>
      </c>
      <c r="G31" s="6" t="n">
        <v>10</v>
      </c>
    </row>
    <row r="32">
      <c r="A32" s="4" t="inlineStr">
        <is>
          <t>2020 Equity Incentive Plan [Member] | Subsequent Event [Member]</t>
        </is>
      </c>
    </row>
    <row r="33">
      <c r="A33" s="3" t="inlineStr">
        <is>
          <t>Share-based Compensation Arrangement by Share-based Payment Award [Line Items]</t>
        </is>
      </c>
    </row>
    <row r="34">
      <c r="A34" s="4" t="inlineStr">
        <is>
          <t>Increase in shares reserved, percentage</t>
        </is>
      </c>
      <c r="B34" s="4" t="inlineStr">
        <is>
          <t>5.00%</t>
        </is>
      </c>
    </row>
    <row r="35">
      <c r="A35" s="4" t="inlineStr">
        <is>
          <t>Stock Appreciation Rights (SARs) [Member]</t>
        </is>
      </c>
    </row>
    <row r="36">
      <c r="A36" s="3" t="inlineStr">
        <is>
          <t>Share-based Compensation Arrangement by Share-based Payment Award [Line Items]</t>
        </is>
      </c>
    </row>
    <row r="37">
      <c r="A37" s="4" t="inlineStr">
        <is>
          <t>Vesting period</t>
        </is>
      </c>
      <c r="G37" s="4" t="inlineStr">
        <is>
          <t>3 years</t>
        </is>
      </c>
    </row>
    <row r="38">
      <c r="A38" s="4" t="inlineStr">
        <is>
          <t>Options granted | shares</t>
        </is>
      </c>
      <c r="G38" s="4" t="inlineStr">
        <is>
          <t xml:space="preserve"> </t>
        </is>
      </c>
    </row>
    <row r="39">
      <c r="A39" s="4" t="inlineStr">
        <is>
          <t>Exercise price (in dollars per share) | $ / shares</t>
        </is>
      </c>
      <c r="G39" s="5" t="n">
        <v>0</v>
      </c>
    </row>
    <row r="40">
      <c r="A40" s="4" t="inlineStr">
        <is>
          <t>Expected volatility</t>
        </is>
      </c>
      <c r="G40" s="4" t="inlineStr">
        <is>
          <t>63.00%</t>
        </is>
      </c>
    </row>
    <row r="41">
      <c r="A41" s="4" t="inlineStr">
        <is>
          <t>Term</t>
        </is>
      </c>
      <c r="G41" s="4" t="inlineStr">
        <is>
          <t>7 years</t>
        </is>
      </c>
    </row>
    <row r="42">
      <c r="A42" s="4" t="inlineStr">
        <is>
          <t>Dividend rate</t>
        </is>
      </c>
      <c r="G42" s="4" t="inlineStr">
        <is>
          <t>0.00%</t>
        </is>
      </c>
    </row>
    <row r="43">
      <c r="A43" s="4" t="inlineStr">
        <is>
          <t>Risk-free interest rate</t>
        </is>
      </c>
      <c r="G43" s="4" t="inlineStr">
        <is>
          <t>0.47%</t>
        </is>
      </c>
    </row>
    <row r="44">
      <c r="A44" s="4" t="inlineStr">
        <is>
          <t>Fair value</t>
        </is>
      </c>
      <c r="G44" s="5" t="n">
        <v>63000</v>
      </c>
    </row>
    <row r="45">
      <c r="A45" s="4" t="inlineStr">
        <is>
          <t>Compensation expenses</t>
        </is>
      </c>
      <c r="G45" s="5" t="n">
        <v>14000</v>
      </c>
      <c r="H45" s="5" t="n">
        <v>18000</v>
      </c>
    </row>
    <row r="46">
      <c r="A46" s="4" t="inlineStr">
        <is>
          <t>Number of stock options outstanding | shares</t>
        </is>
      </c>
      <c r="G46" s="6" t="n">
        <v>290000</v>
      </c>
      <c r="H46" s="6" t="n">
        <v>290000</v>
      </c>
    </row>
    <row r="47">
      <c r="A47" s="4" t="inlineStr">
        <is>
          <t>Accrued Other Expenses</t>
        </is>
      </c>
      <c r="G47" s="5" t="n">
        <v>32000</v>
      </c>
      <c r="H47" s="5" t="n">
        <v>18000</v>
      </c>
    </row>
    <row r="48">
      <c r="A48" s="4" t="inlineStr">
        <is>
          <t>Stock Appreciation Rights (SARs) [Member] | 2009 Equity Incentive Plan [Member] | Employee [Member]</t>
        </is>
      </c>
    </row>
    <row r="49">
      <c r="A49" s="3" t="inlineStr">
        <is>
          <t>Share-based Compensation Arrangement by Share-based Payment Award [Line Items]</t>
        </is>
      </c>
    </row>
    <row r="50">
      <c r="A50" s="4" t="inlineStr">
        <is>
          <t>Options granted | shares</t>
        </is>
      </c>
      <c r="F50" s="6" t="n">
        <v>290000</v>
      </c>
    </row>
    <row r="51">
      <c r="A51" s="4" t="inlineStr">
        <is>
          <t>Reference price, minimum (in dollars per share) | $ / shares</t>
        </is>
      </c>
      <c r="F51" s="8" t="n">
        <v>0.74</v>
      </c>
    </row>
    <row r="52">
      <c r="A52" s="4" t="inlineStr">
        <is>
          <t>Restricted Stock Units (RSUs) [Member]</t>
        </is>
      </c>
    </row>
    <row r="53">
      <c r="A53" s="3" t="inlineStr">
        <is>
          <t>Share-based Compensation Arrangement by Share-based Payment Award [Line Items]</t>
        </is>
      </c>
    </row>
    <row r="54">
      <c r="A54" s="4" t="inlineStr">
        <is>
          <t>Compensation expenses</t>
        </is>
      </c>
      <c r="G54" s="5" t="n">
        <v>3190000</v>
      </c>
      <c r="H54" s="6" t="n">
        <v>2597000</v>
      </c>
    </row>
    <row r="55">
      <c r="A55" s="4" t="inlineStr">
        <is>
          <t>Period for recognition</t>
        </is>
      </c>
      <c r="G55" s="4" t="inlineStr">
        <is>
          <t>3 years 2 months 1 day</t>
        </is>
      </c>
    </row>
    <row r="56">
      <c r="A56" s="4" t="inlineStr">
        <is>
          <t>Unrecognized stock compensation</t>
        </is>
      </c>
      <c r="G56" s="5" t="n">
        <v>4622000</v>
      </c>
    </row>
    <row r="57">
      <c r="A57" s="4" t="inlineStr">
        <is>
          <t>Restricted Stock Units (RSUs) [Member] | 2009 Equity Incentive Plan [Member] | Company Executives and Employees [Member]</t>
        </is>
      </c>
    </row>
    <row r="58">
      <c r="A58" s="3" t="inlineStr">
        <is>
          <t>Share-based Compensation Arrangement by Share-based Payment Award [Line Items]</t>
        </is>
      </c>
    </row>
    <row r="59">
      <c r="A59" s="4" t="inlineStr">
        <is>
          <t>Vesting period</t>
        </is>
      </c>
      <c r="C59" s="4" t="inlineStr">
        <is>
          <t>3 years</t>
        </is>
      </c>
    </row>
    <row r="60">
      <c r="A60" s="4" t="inlineStr">
        <is>
          <t>Fair value</t>
        </is>
      </c>
      <c r="C60" s="5" t="n">
        <v>7259000</v>
      </c>
    </row>
    <row r="61">
      <c r="A61" s="4" t="inlineStr">
        <is>
          <t>Awards granted | shares</t>
        </is>
      </c>
      <c r="C61" s="6" t="n">
        <v>2349350</v>
      </c>
    </row>
    <row r="62">
      <c r="A62" s="4" t="inlineStr">
        <is>
          <t>Market price of common stock (in dollars per share) | $ / shares</t>
        </is>
      </c>
      <c r="C62" s="8" t="n">
        <v>3.09</v>
      </c>
    </row>
    <row r="63">
      <c r="A63" s="4" t="inlineStr">
        <is>
          <t>Restricted Stock Units (RSUs) [Member] | 2009 Equity Incentive Plan [Member] | Employee [Member]</t>
        </is>
      </c>
    </row>
    <row r="64">
      <c r="A64" s="3" t="inlineStr">
        <is>
          <t>Share-based Compensation Arrangement by Share-based Payment Award [Line Items]</t>
        </is>
      </c>
    </row>
    <row r="65">
      <c r="A65" s="4" t="inlineStr">
        <is>
          <t>Fair value</t>
        </is>
      </c>
      <c r="C65" s="5" t="n">
        <v>114000</v>
      </c>
    </row>
    <row r="66">
      <c r="A66" s="4" t="inlineStr">
        <is>
          <t>Awards granted | shares</t>
        </is>
      </c>
      <c r="C66" s="6" t="n">
        <v>36985</v>
      </c>
    </row>
    <row r="67">
      <c r="A67" s="4" t="inlineStr">
        <is>
          <t>Market price of common stock (in dollars per share) | $ / shares</t>
        </is>
      </c>
      <c r="C67" s="8" t="n">
        <v>3.09</v>
      </c>
    </row>
    <row r="68">
      <c r="A68" s="4" t="inlineStr">
        <is>
          <t>Reference price, maximum (in dollars per share) | $ / shares</t>
        </is>
      </c>
      <c r="F68" s="8" t="n">
        <v>0.97</v>
      </c>
    </row>
    <row r="69">
      <c r="A69" s="4" t="inlineStr">
        <is>
          <t>Share-based Payment Arrangement, Option [Member]</t>
        </is>
      </c>
    </row>
    <row r="70">
      <c r="A70" s="3" t="inlineStr">
        <is>
          <t>Share-based Compensation Arrangement by Share-based Payment Award [Line Items]</t>
        </is>
      </c>
    </row>
    <row r="71">
      <c r="A71" s="4" t="inlineStr">
        <is>
          <t>Compensation expenses</t>
        </is>
      </c>
      <c r="G71" s="6" t="n">
        <v>1230000</v>
      </c>
      <c r="H71" s="5" t="n">
        <v>5868000</v>
      </c>
    </row>
    <row r="72">
      <c r="A72" s="4" t="inlineStr">
        <is>
          <t>Unrecognized stock compensation</t>
        </is>
      </c>
      <c r="G72" s="5" t="n">
        <v>147000</v>
      </c>
    </row>
    <row r="73">
      <c r="A73" s="4" t="inlineStr">
        <is>
          <t>Period for recognition</t>
        </is>
      </c>
      <c r="G73" s="4" t="inlineStr">
        <is>
          <t>2 months 1 da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operations, has used, rather than provided, cash in the Company’s continuing operations, and is dependent on additional financing to fund operations. As of December 31, 2020, the Company had cash and cash equivalents of approximately $ 6.9 229.9 27.4 The COVID-19 outbreak has adversely affected revenues from sales
of USC products, in part due to reductions or cancellations of elective surgeries and reduction in office visits to physicians’
offices, healthcare facilities or clinics by patients, and the resulting decreased demand by USC’s customers for certain
of USC’s products, and will likely continue to adversely affect revenues from sales of USC products for a period of time
which cannot be predicted. Moreover, COVID-19 has restricted USC from utilizing traditional sales and marketing efforts, such as
regular sales visits to customers, in generating revenues, and the COVID-19 outbreak could result in shortages or delays in our
ability to obtain supplies relating to certain of these produ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Net operating losses and tax credit carryforwards as of December 31, 2020 are as follows: (Details)</t>
        </is>
      </c>
      <c r="B1" s="2" t="inlineStr">
        <is>
          <t>12 Months Ended</t>
        </is>
      </c>
    </row>
    <row r="2">
      <c r="B2" s="2" t="inlineStr">
        <is>
          <t>Dec. 31, 2020USD ($)</t>
        </is>
      </c>
    </row>
    <row r="3">
      <c r="A3" s="4" t="inlineStr">
        <is>
          <t>Domestic Tax Authority [Member]</t>
        </is>
      </c>
    </row>
    <row r="4">
      <c r="A4" s="3" t="inlineStr">
        <is>
          <t>Operating Loss Carryforwards [Line Items]</t>
        </is>
      </c>
    </row>
    <row r="5">
      <c r="A5" s="4" t="inlineStr">
        <is>
          <t>Tax credit carryforwards</t>
        </is>
      </c>
      <c r="B5" s="5" t="n">
        <v>2774230</v>
      </c>
    </row>
    <row r="6">
      <c r="A6" s="4" t="inlineStr">
        <is>
          <t>Domestic Tax Authority [Member] | Minimum [Member]</t>
        </is>
      </c>
    </row>
    <row r="7">
      <c r="A7" s="3" t="inlineStr">
        <is>
          <t>Operating Loss Carryforwards [Line Items]</t>
        </is>
      </c>
    </row>
    <row r="8">
      <c r="A8" s="4" t="inlineStr">
        <is>
          <t>Operating losses expiration years</t>
        </is>
      </c>
      <c r="B8" s="4" t="inlineStr">
        <is>
          <t>2037</t>
        </is>
      </c>
    </row>
    <row r="9">
      <c r="A9" s="4" t="inlineStr">
        <is>
          <t>Domestic Tax Authority [Member] | Maximum [Member]</t>
        </is>
      </c>
    </row>
    <row r="10">
      <c r="A10" s="3" t="inlineStr">
        <is>
          <t>Operating Loss Carryforwards [Line Items]</t>
        </is>
      </c>
    </row>
    <row r="11">
      <c r="A11" s="4" t="inlineStr">
        <is>
          <t>Operating losses expiration years</t>
        </is>
      </c>
      <c r="B11" s="4" t="inlineStr">
        <is>
          <t>2040</t>
        </is>
      </c>
    </row>
    <row r="12">
      <c r="A12" s="4" t="inlineStr">
        <is>
          <t>Domestic Tax Authority [Member] | Tax Year 2017 [Member]</t>
        </is>
      </c>
    </row>
    <row r="13">
      <c r="A13" s="3" t="inlineStr">
        <is>
          <t>Operating Loss Carryforwards [Line Items]</t>
        </is>
      </c>
    </row>
    <row r="14">
      <c r="A14" s="4" t="inlineStr">
        <is>
          <t>Net operating losses</t>
        </is>
      </c>
      <c r="B14" s="5" t="n">
        <v>79888707</v>
      </c>
    </row>
    <row r="15">
      <c r="A15" s="4" t="inlineStr">
        <is>
          <t>Domestic Tax Authority [Member] | Tax Year 2018 [Member]</t>
        </is>
      </c>
    </row>
    <row r="16">
      <c r="A16" s="3" t="inlineStr">
        <is>
          <t>Operating Loss Carryforwards [Line Items]</t>
        </is>
      </c>
    </row>
    <row r="17">
      <c r="A17" s="4" t="inlineStr">
        <is>
          <t>Net operating losses</t>
        </is>
      </c>
      <c r="B17" s="5" t="n">
        <v>86660717</v>
      </c>
    </row>
    <row r="18">
      <c r="A18" s="4" t="inlineStr">
        <is>
          <t>Domestic Tax Authority [Member] | Tax Year 2018 [Member] | Minimum [Member]</t>
        </is>
      </c>
    </row>
    <row r="19">
      <c r="A19" s="3" t="inlineStr">
        <is>
          <t>Operating Loss Carryforwards [Line Items]</t>
        </is>
      </c>
    </row>
    <row r="20">
      <c r="A20" s="4" t="inlineStr">
        <is>
          <t>Operating losses expiration years</t>
        </is>
      </c>
      <c r="B20" s="4" t="inlineStr">
        <is>
          <t>2028</t>
        </is>
      </c>
    </row>
    <row r="21">
      <c r="A21" s="4" t="inlineStr">
        <is>
          <t>Domestic Tax Authority [Member] | Tax Year 2018 [Member] | Maximum [Member]</t>
        </is>
      </c>
    </row>
    <row r="22">
      <c r="A22" s="3" t="inlineStr">
        <is>
          <t>Operating Loss Carryforwards [Line Items]</t>
        </is>
      </c>
    </row>
    <row r="23">
      <c r="A23" s="4" t="inlineStr">
        <is>
          <t>Operating losses expiration years</t>
        </is>
      </c>
      <c r="B23" s="4" t="inlineStr">
        <is>
          <t>2038</t>
        </is>
      </c>
    </row>
    <row r="24">
      <c r="A24" s="4" t="inlineStr">
        <is>
          <t>State and Local Jurisdiction [Member]</t>
        </is>
      </c>
    </row>
    <row r="25">
      <c r="A25" s="3" t="inlineStr">
        <is>
          <t>Operating Loss Carryforwards [Line Items]</t>
        </is>
      </c>
    </row>
    <row r="26">
      <c r="A26" s="4" t="inlineStr">
        <is>
          <t>Net operating losses</t>
        </is>
      </c>
      <c r="B26" s="5" t="n">
        <v>63031411</v>
      </c>
    </row>
    <row r="27">
      <c r="A27" s="4" t="inlineStr">
        <is>
          <t>Tax credit carryforwards</t>
        </is>
      </c>
      <c r="B27" s="5" t="n">
        <v>1844036</v>
      </c>
    </row>
    <row r="28">
      <c r="A28" s="4" t="inlineStr">
        <is>
          <t>State and Local Jurisdiction [Member] | Minimum [Member]</t>
        </is>
      </c>
    </row>
    <row r="29">
      <c r="A29" s="3" t="inlineStr">
        <is>
          <t>Operating Loss Carryforwards [Line Items]</t>
        </is>
      </c>
    </row>
    <row r="30">
      <c r="A30" s="4" t="inlineStr">
        <is>
          <t>Operating losses expiration years</t>
        </is>
      </c>
      <c r="B30" s="4" t="inlineStr">
        <is>
          <t>2030</t>
        </is>
      </c>
    </row>
    <row r="31">
      <c r="A31" s="4" t="inlineStr">
        <is>
          <t>State and Local Jurisdiction [Member] | Maximum [Member]</t>
        </is>
      </c>
    </row>
    <row r="32">
      <c r="A32" s="3" t="inlineStr">
        <is>
          <t>Operating Loss Carryforwards [Line Items]</t>
        </is>
      </c>
    </row>
    <row r="33">
      <c r="A33" s="4" t="inlineStr">
        <is>
          <t>Operating losses expiration years</t>
        </is>
      </c>
      <c r="B33" s="4" t="inlineStr">
        <is>
          <t>204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expense for income taxes from operations consists of the following for the years ended December 31, 2020 and 2019: (Details) - USD ($)</t>
        </is>
      </c>
      <c r="B1" s="2" t="inlineStr">
        <is>
          <t>12 Months Ended</t>
        </is>
      </c>
    </row>
    <row r="2">
      <c r="B2" s="2" t="inlineStr">
        <is>
          <t>Dec. 31, 2020</t>
        </is>
      </c>
      <c r="C2" s="2" t="inlineStr">
        <is>
          <t>Dec. 31, 2019</t>
        </is>
      </c>
    </row>
    <row r="3">
      <c r="A3" s="3" t="inlineStr">
        <is>
          <t>Income Tax Disclosure [Abstract]</t>
        </is>
      </c>
    </row>
    <row r="4">
      <c r="A4" s="4" t="inlineStr">
        <is>
          <t>Current</t>
        </is>
      </c>
      <c r="B4" s="5" t="n">
        <v>2000</v>
      </c>
      <c r="C4" s="5" t="n">
        <v>9000</v>
      </c>
    </row>
    <row r="5">
      <c r="A5" s="4" t="inlineStr">
        <is>
          <t>Deferred</t>
        </is>
      </c>
      <c r="B5" s="6" t="n">
        <v>10528000</v>
      </c>
      <c r="C5" s="6" t="n">
        <v>7428000</v>
      </c>
    </row>
    <row r="6">
      <c r="A6" s="4" t="inlineStr">
        <is>
          <t>Total</t>
        </is>
      </c>
      <c r="B6" s="6" t="n">
        <v>10530000</v>
      </c>
      <c r="C6" s="6" t="n">
        <v>7437000</v>
      </c>
    </row>
    <row r="7">
      <c r="A7" s="4" t="inlineStr">
        <is>
          <t>Change in Valuation Allowance</t>
        </is>
      </c>
      <c r="B7" s="6" t="n">
        <v>-10528000</v>
      </c>
      <c r="C7" s="6" t="n">
        <v>-7428000</v>
      </c>
    </row>
    <row r="8">
      <c r="A8" s="4" t="inlineStr">
        <is>
          <t>Tax Expense</t>
        </is>
      </c>
      <c r="B8" s="5" t="n">
        <v>2174</v>
      </c>
      <c r="C8" s="5" t="n">
        <v>867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December 31, 2020 and December 31, 2019 the significant components of the deferred tax assets from operations are summarized below: (Details) - USD ($)</t>
        </is>
      </c>
      <c r="B1" s="2" t="inlineStr">
        <is>
          <t>Dec. 31, 2020</t>
        </is>
      </c>
      <c r="C1" s="2" t="inlineStr">
        <is>
          <t>Dec. 31, 2019</t>
        </is>
      </c>
    </row>
    <row r="2">
      <c r="A2" s="3" t="inlineStr">
        <is>
          <t>Deferred Tax Assets</t>
        </is>
      </c>
    </row>
    <row r="3">
      <c r="A3" s="4" t="inlineStr">
        <is>
          <t>Net Operating Losses Carryforwards</t>
        </is>
      </c>
      <c r="B3" s="5" t="n">
        <v>38796000</v>
      </c>
      <c r="C3" s="5" t="n">
        <v>32621000</v>
      </c>
    </row>
    <row r="4">
      <c r="A4" s="4" t="inlineStr">
        <is>
          <t>Tax Credits</t>
        </is>
      </c>
      <c r="B4" s="6" t="n">
        <v>4618000</v>
      </c>
      <c r="C4" s="6" t="n">
        <v>3805000</v>
      </c>
    </row>
    <row r="5">
      <c r="A5" s="4" t="inlineStr">
        <is>
          <t>Stock Compensation</t>
        </is>
      </c>
      <c r="B5" s="6" t="n">
        <v>2511000</v>
      </c>
      <c r="C5" s="6" t="n">
        <v>1689000</v>
      </c>
    </row>
    <row r="6">
      <c r="A6" s="4" t="inlineStr">
        <is>
          <t>Accrued Expenses</t>
        </is>
      </c>
      <c r="B6" s="6" t="n">
        <v>2259000</v>
      </c>
      <c r="C6" s="6" t="n">
        <v>172000</v>
      </c>
    </row>
    <row r="7">
      <c r="A7" s="4" t="inlineStr">
        <is>
          <t>Other</t>
        </is>
      </c>
      <c r="B7" s="6" t="n">
        <v>139000</v>
      </c>
      <c r="C7" s="6" t="n">
        <v>134000</v>
      </c>
    </row>
    <row r="8">
      <c r="A8" s="4" t="inlineStr">
        <is>
          <t>Total Deferred Tax Assets</t>
        </is>
      </c>
      <c r="B8" s="6" t="n">
        <v>48323000</v>
      </c>
      <c r="C8" s="6" t="n">
        <v>38421000</v>
      </c>
    </row>
    <row r="9">
      <c r="A9" s="4" t="inlineStr">
        <is>
          <t>Valuation Allowance</t>
        </is>
      </c>
      <c r="B9" s="6" t="n">
        <v>-47908000</v>
      </c>
      <c r="C9" s="6" t="n">
        <v>-36989000</v>
      </c>
    </row>
    <row r="10">
      <c r="A10" s="4" t="inlineStr">
        <is>
          <t>Deferred Tax Assets, Net of Valuation Allowance, Total</t>
        </is>
      </c>
      <c r="B10" s="6" t="n">
        <v>415000</v>
      </c>
      <c r="C10" s="6" t="n">
        <v>1432000</v>
      </c>
    </row>
    <row r="11">
      <c r="A11" s="3" t="inlineStr">
        <is>
          <t>Deferred Tax Liabilities</t>
        </is>
      </c>
    </row>
    <row r="12">
      <c r="A12" s="4" t="inlineStr">
        <is>
          <t>Intangibles</t>
        </is>
      </c>
      <c r="B12" s="6" t="n">
        <v>-464000</v>
      </c>
      <c r="C12" s="6" t="n">
        <v>-1373000</v>
      </c>
    </row>
    <row r="13">
      <c r="A13" s="4" t="inlineStr">
        <is>
          <t>Fixed Assets</t>
        </is>
      </c>
      <c r="B13" s="6" t="n">
        <v>-63000</v>
      </c>
      <c r="C13" s="6" t="n">
        <v>-171000</v>
      </c>
    </row>
    <row r="14">
      <c r="A14" s="4" t="inlineStr">
        <is>
          <t>Total Deferred Tax Liabilities</t>
        </is>
      </c>
      <c r="B14" s="6" t="n">
        <v>-527000</v>
      </c>
      <c r="C14" s="6" t="n">
        <v>-1544000</v>
      </c>
    </row>
    <row r="15">
      <c r="A15" s="4" t="inlineStr">
        <is>
          <t>Net Deferred Tax Liability</t>
        </is>
      </c>
      <c r="B15" s="5" t="n">
        <v>-112000</v>
      </c>
      <c r="C15" s="5" t="n">
        <v>-112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reconciles the Company's losses from operations before income taxes for the year ended December 31, 2020 and December 31, 2019 (Details) - USD ($)</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5" t="n">
        <v>-10337000</v>
      </c>
      <c r="C4" s="5" t="n">
        <v>-5776000</v>
      </c>
    </row>
    <row r="5">
      <c r="A5" s="4" t="inlineStr">
        <is>
          <t>Effective income tax rate reconciliation, at federal statutory income tax rate, percent</t>
        </is>
      </c>
      <c r="B5" s="4" t="inlineStr">
        <is>
          <t>21.00%</t>
        </is>
      </c>
      <c r="C5" s="4" t="inlineStr">
        <is>
          <t>21.00%</t>
        </is>
      </c>
    </row>
    <row r="6">
      <c r="A6" s="4" t="inlineStr">
        <is>
          <t>State income tax, net of federal tax</t>
        </is>
      </c>
      <c r="B6" s="5" t="n">
        <v>3000</v>
      </c>
      <c r="C6" s="5" t="n">
        <v>7000</v>
      </c>
    </row>
    <row r="7">
      <c r="A7" s="4" t="inlineStr">
        <is>
          <t>State statutory tax rate</t>
        </is>
      </c>
      <c r="B7" s="4" t="inlineStr">
        <is>
          <t>(0.01%)</t>
        </is>
      </c>
      <c r="C7" s="4" t="inlineStr">
        <is>
          <t>(0.02%)</t>
        </is>
      </c>
    </row>
    <row r="8">
      <c r="A8" s="4" t="inlineStr">
        <is>
          <t>Other permanent differences</t>
        </is>
      </c>
      <c r="B8" s="5" t="n">
        <v>1762000</v>
      </c>
      <c r="C8" s="5" t="n">
        <v>-140000</v>
      </c>
    </row>
    <row r="9">
      <c r="A9" s="4" t="inlineStr">
        <is>
          <t>Other permanent differences tax rate</t>
        </is>
      </c>
      <c r="B9" s="4" t="inlineStr">
        <is>
          <t>(3.58%)</t>
        </is>
      </c>
      <c r="C9" s="4" t="inlineStr">
        <is>
          <t>0.51%</t>
        </is>
      </c>
    </row>
    <row r="10">
      <c r="A10" s="4" t="inlineStr">
        <is>
          <t>Research and development credits</t>
        </is>
      </c>
      <c r="B10" s="5" t="n">
        <v>-422000</v>
      </c>
      <c r="C10" s="5" t="n">
        <v>-652000</v>
      </c>
    </row>
    <row r="11">
      <c r="A11" s="4" t="inlineStr">
        <is>
          <t>Research and development credits tax rate</t>
        </is>
      </c>
      <c r="B11" s="4" t="inlineStr">
        <is>
          <t>0.85%</t>
        </is>
      </c>
      <c r="C11" s="4" t="inlineStr">
        <is>
          <t>2.37%</t>
        </is>
      </c>
    </row>
    <row r="12">
      <c r="A12" s="4" t="inlineStr">
        <is>
          <t>Change in valuation allowance</t>
        </is>
      </c>
      <c r="B12" s="5" t="n">
        <v>8996000</v>
      </c>
      <c r="C12" s="5" t="n">
        <v>6570000</v>
      </c>
    </row>
    <row r="13">
      <c r="A13" s="4" t="inlineStr">
        <is>
          <t>Change in valuation allowance tax rate</t>
        </is>
      </c>
      <c r="B13" s="4" t="inlineStr">
        <is>
          <t>(18.27%)</t>
        </is>
      </c>
      <c r="C13" s="4" t="inlineStr">
        <is>
          <t>(23.89%)</t>
        </is>
      </c>
    </row>
    <row r="14">
      <c r="A14" s="4" t="inlineStr">
        <is>
          <t>Tax expense (benefit), net</t>
        </is>
      </c>
      <c r="B14" s="5" t="n">
        <v>2174</v>
      </c>
      <c r="C14" s="5" t="n">
        <v>8672</v>
      </c>
    </row>
    <row r="15">
      <c r="A15" s="4" t="inlineStr">
        <is>
          <t>Expected tax benefit tax rate</t>
        </is>
      </c>
      <c r="B15" s="4" t="inlineStr">
        <is>
          <t>(0.01%)</t>
        </is>
      </c>
      <c r="C15" s="4" t="inlineStr">
        <is>
          <t>(0.03%)</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Tax expense (benefit), net</t>
        </is>
      </c>
      <c r="B4" s="5" t="n">
        <v>2174</v>
      </c>
      <c r="C4" s="5" t="n">
        <v>867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The following tables present a summary of the Company’s reporting segments for the years ended December 31, 2020 and 2019, respectively: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3" t="inlineStr">
        <is>
          <t>Segment Reporting Information [Line Items]</t>
        </is>
      </c>
    </row>
    <row r="4">
      <c r="A4" s="4" t="inlineStr">
        <is>
          <t>REVENUE, net</t>
        </is>
      </c>
      <c r="G4" s="5" t="n">
        <v>16527397</v>
      </c>
      <c r="H4" s="5" t="n">
        <v>22113869</v>
      </c>
    </row>
    <row r="5">
      <c r="A5" s="4" t="inlineStr">
        <is>
          <t>COST OF GOODS SOLD</t>
        </is>
      </c>
      <c r="G5" s="6" t="n">
        <v>14893822</v>
      </c>
      <c r="H5" s="6" t="n">
        <v>15478815</v>
      </c>
    </row>
    <row r="6">
      <c r="A6" s="4" t="inlineStr">
        <is>
          <t>Gross Profit</t>
        </is>
      </c>
      <c r="G6" s="6" t="n">
        <v>1633575</v>
      </c>
      <c r="H6" s="6" t="n">
        <v>6635054</v>
      </c>
    </row>
    <row r="7">
      <c r="A7" s="4" t="inlineStr">
        <is>
          <t>SELLING, GENERAL AND ADMINISTRATIVE EXPENSES</t>
        </is>
      </c>
      <c r="G7" s="6" t="n">
        <v>30580740</v>
      </c>
      <c r="H7" s="6" t="n">
        <v>25287568</v>
      </c>
    </row>
    <row r="8">
      <c r="A8" s="4" t="inlineStr">
        <is>
          <t>RESEARCH AND DEVELOPMENT</t>
        </is>
      </c>
      <c r="G8" s="6" t="n">
        <v>8280750</v>
      </c>
      <c r="H8" s="6" t="n">
        <v>10375991</v>
      </c>
    </row>
    <row r="9">
      <c r="A9" s="4" t="inlineStr">
        <is>
          <t>Impairment Expense - Goodwill</t>
        </is>
      </c>
      <c r="G9" s="6" t="n">
        <v>6772210</v>
      </c>
      <c r="H9" s="4" t="inlineStr">
        <is>
          <t xml:space="preserve"> </t>
        </is>
      </c>
    </row>
    <row r="10">
      <c r="A10" s="4" t="inlineStr">
        <is>
          <t>Impairment Expense – Construction In Progress</t>
        </is>
      </c>
      <c r="G10" s="6" t="n">
        <v>1115560</v>
      </c>
      <c r="H10" s="4" t="inlineStr">
        <is>
          <t xml:space="preserve"> </t>
        </is>
      </c>
    </row>
    <row r="11">
      <c r="A11" s="4" t="inlineStr">
        <is>
          <t>Impairment Expense - Contract Asset</t>
        </is>
      </c>
      <c r="G11" s="6" t="n">
        <v>1750000</v>
      </c>
      <c r="H11" s="4" t="inlineStr">
        <is>
          <t xml:space="preserve"> </t>
        </is>
      </c>
    </row>
    <row r="12">
      <c r="A12" s="4" t="inlineStr">
        <is>
          <t>Impairment Expense - Intangible</t>
        </is>
      </c>
      <c r="G12" s="6" t="n">
        <v>2912610</v>
      </c>
      <c r="H12" s="4" t="inlineStr">
        <is>
          <t xml:space="preserve"> </t>
        </is>
      </c>
    </row>
    <row r="13">
      <c r="A13" s="4" t="inlineStr">
        <is>
          <t>Impairment Expense – Inventories</t>
        </is>
      </c>
      <c r="G13" s="4" t="inlineStr">
        <is>
          <t xml:space="preserve"> </t>
        </is>
      </c>
      <c r="H13" s="6" t="n">
        <v>322106</v>
      </c>
    </row>
    <row r="14">
      <c r="A14" s="4" t="inlineStr">
        <is>
          <t>Loss from Operations</t>
        </is>
      </c>
      <c r="G14" s="6" t="n">
        <v>-49778295</v>
      </c>
      <c r="H14" s="6" t="n">
        <v>-29350611</v>
      </c>
    </row>
    <row r="15">
      <c r="A15" s="3" t="inlineStr">
        <is>
          <t>OTHER INCOME (EXPENSE)</t>
        </is>
      </c>
    </row>
    <row r="16">
      <c r="A16" s="4" t="inlineStr">
        <is>
          <t>Interest Expense</t>
        </is>
      </c>
      <c r="G16" s="6" t="n">
        <v>-159628</v>
      </c>
      <c r="H16" s="6" t="n">
        <v>-123258</v>
      </c>
    </row>
    <row r="17">
      <c r="A17" s="4" t="inlineStr">
        <is>
          <t>Interest Income</t>
        </is>
      </c>
      <c r="G17" s="6" t="n">
        <v>84008</v>
      </c>
      <c r="H17" s="6" t="n">
        <v>175772</v>
      </c>
    </row>
    <row r="18">
      <c r="A18" s="4" t="inlineStr">
        <is>
          <t>Change in Fair Value of Warrant Liabilities</t>
        </is>
      </c>
      <c r="B18" s="5" t="n">
        <v>-4500000</v>
      </c>
      <c r="C18" s="5" t="n">
        <v>-1662000</v>
      </c>
      <c r="D18" s="5" t="n">
        <v>3027000</v>
      </c>
      <c r="E18" s="5" t="n">
        <v>1365000</v>
      </c>
      <c r="F18" s="5" t="n">
        <v>-3135000</v>
      </c>
      <c r="G18" s="6" t="n">
        <v>465000</v>
      </c>
      <c r="H18" s="6" t="n">
        <v>1794000</v>
      </c>
    </row>
    <row r="19">
      <c r="A19" s="4" t="inlineStr">
        <is>
          <t>Total Other Income (Expense)</t>
        </is>
      </c>
      <c r="B19" s="5" t="n">
        <v>4522001</v>
      </c>
      <c r="C19" s="5" t="n">
        <v>1678304</v>
      </c>
      <c r="D19" s="5" t="n">
        <v>-3011768</v>
      </c>
      <c r="E19" s="5" t="n">
        <v>-1333464</v>
      </c>
      <c r="F19" s="5" t="n">
        <v>3188537</v>
      </c>
      <c r="G19" s="6" t="n">
        <v>389380</v>
      </c>
      <c r="H19" s="6" t="n">
        <v>1846514</v>
      </c>
    </row>
    <row r="20">
      <c r="A20" s="4" t="inlineStr">
        <is>
          <t>Net Loss Before Income Taxes</t>
        </is>
      </c>
      <c r="G20" s="6" t="n">
        <v>-49388915</v>
      </c>
      <c r="H20" s="6" t="n">
        <v>-27504097</v>
      </c>
    </row>
    <row r="21">
      <c r="A21" s="4" t="inlineStr">
        <is>
          <t>Drug Development And Commercialization [Member]</t>
        </is>
      </c>
    </row>
    <row r="22">
      <c r="A22" s="3" t="inlineStr">
        <is>
          <t>Segment Reporting Information [Line Items]</t>
        </is>
      </c>
    </row>
    <row r="23">
      <c r="A23" s="4" t="inlineStr">
        <is>
          <t>REVENUE, net</t>
        </is>
      </c>
      <c r="G23" s="6" t="n">
        <v>2776587</v>
      </c>
      <c r="H23" s="6" t="n">
        <v>3762967</v>
      </c>
    </row>
    <row r="24">
      <c r="A24" s="4" t="inlineStr">
        <is>
          <t>COST OF GOODS SOLD</t>
        </is>
      </c>
      <c r="G24" s="6" t="n">
        <v>6326971</v>
      </c>
      <c r="H24" s="6" t="n">
        <v>5056956</v>
      </c>
    </row>
    <row r="25">
      <c r="A25" s="4" t="inlineStr">
        <is>
          <t>Gross Profit</t>
        </is>
      </c>
      <c r="G25" s="6" t="n">
        <v>-3550384</v>
      </c>
      <c r="H25" s="6" t="n">
        <v>-1293989</v>
      </c>
    </row>
    <row r="26">
      <c r="A26" s="4" t="inlineStr">
        <is>
          <t>SELLING, GENERAL AND ADMINISTRATIVE EXPENSES</t>
        </is>
      </c>
      <c r="G26" s="6" t="n">
        <v>20089660</v>
      </c>
      <c r="H26" s="6" t="n">
        <v>11271407</v>
      </c>
    </row>
    <row r="27">
      <c r="A27" s="4" t="inlineStr">
        <is>
          <t>RESEARCH AND DEVELOPMENT</t>
        </is>
      </c>
      <c r="G27" s="6" t="n">
        <v>8039776</v>
      </c>
      <c r="H27" s="6" t="n">
        <v>10293109</v>
      </c>
    </row>
    <row r="28">
      <c r="A28" s="4" t="inlineStr">
        <is>
          <t>Impairment Expense - Goodwill</t>
        </is>
      </c>
      <c r="G28" s="4" t="inlineStr">
        <is>
          <t xml:space="preserve"> </t>
        </is>
      </c>
      <c r="H28" s="4" t="inlineStr">
        <is>
          <t xml:space="preserve"> </t>
        </is>
      </c>
    </row>
    <row r="29">
      <c r="A29" s="4" t="inlineStr">
        <is>
          <t>Impairment Expense – Construction In Progress</t>
        </is>
      </c>
      <c r="G29" s="4" t="inlineStr">
        <is>
          <t xml:space="preserve"> </t>
        </is>
      </c>
      <c r="H29" s="4" t="inlineStr">
        <is>
          <t xml:space="preserve"> </t>
        </is>
      </c>
    </row>
    <row r="30">
      <c r="A30" s="4" t="inlineStr">
        <is>
          <t>Impairment Expense - Contract Asset</t>
        </is>
      </c>
      <c r="G30" s="6" t="n">
        <v>1750000</v>
      </c>
      <c r="H30" s="4" t="inlineStr">
        <is>
          <t xml:space="preserve"> </t>
        </is>
      </c>
    </row>
    <row r="31">
      <c r="A31" s="4" t="inlineStr">
        <is>
          <t>Impairment Expense - Intangible</t>
        </is>
      </c>
      <c r="G31" s="6" t="n">
        <v>2912610</v>
      </c>
      <c r="H31" s="4" t="inlineStr">
        <is>
          <t xml:space="preserve"> </t>
        </is>
      </c>
    </row>
    <row r="32">
      <c r="A32" s="4" t="inlineStr">
        <is>
          <t>Impairment Expense – Inventories</t>
        </is>
      </c>
      <c r="G32" s="4" t="inlineStr">
        <is>
          <t xml:space="preserve"> </t>
        </is>
      </c>
      <c r="H32" s="4" t="inlineStr">
        <is>
          <t xml:space="preserve"> </t>
        </is>
      </c>
    </row>
    <row r="33">
      <c r="A33" s="4" t="inlineStr">
        <is>
          <t>Loss from Operations</t>
        </is>
      </c>
      <c r="G33" s="6" t="n">
        <v>-36342430</v>
      </c>
      <c r="H33" s="6" t="n">
        <v>-22858505</v>
      </c>
    </row>
    <row r="34">
      <c r="A34" s="3" t="inlineStr">
        <is>
          <t>OTHER INCOME (EXPENSE)</t>
        </is>
      </c>
    </row>
    <row r="35">
      <c r="A35" s="4" t="inlineStr">
        <is>
          <t>Interest Expense</t>
        </is>
      </c>
      <c r="G35" s="6" t="n">
        <v>-4921</v>
      </c>
      <c r="H35" s="4" t="inlineStr">
        <is>
          <t xml:space="preserve"> </t>
        </is>
      </c>
    </row>
    <row r="36">
      <c r="A36" s="4" t="inlineStr">
        <is>
          <t>Interest Income</t>
        </is>
      </c>
      <c r="G36" s="6" t="n">
        <v>38319</v>
      </c>
      <c r="H36" s="6" t="n">
        <v>173938</v>
      </c>
    </row>
    <row r="37">
      <c r="A37" s="4" t="inlineStr">
        <is>
          <t>Change in Fair Value of Warrant Liabilities</t>
        </is>
      </c>
      <c r="G37" s="6" t="n">
        <v>465000</v>
      </c>
      <c r="H37" s="6" t="n">
        <v>1794000</v>
      </c>
    </row>
    <row r="38">
      <c r="A38" s="4" t="inlineStr">
        <is>
          <t>Total Other Income (Expense)</t>
        </is>
      </c>
      <c r="G38" s="6" t="n">
        <v>498398</v>
      </c>
      <c r="H38" s="6" t="n">
        <v>1967938</v>
      </c>
    </row>
    <row r="39">
      <c r="A39" s="4" t="inlineStr">
        <is>
          <t>Net Loss Before Income Taxes</t>
        </is>
      </c>
      <c r="G39" s="6" t="n">
        <v>-35844032</v>
      </c>
      <c r="H39" s="6" t="n">
        <v>-20890567</v>
      </c>
    </row>
    <row r="40">
      <c r="A40" s="4" t="inlineStr">
        <is>
          <t>Compounded Pharmaceuticals [Member]</t>
        </is>
      </c>
    </row>
    <row r="41">
      <c r="A41" s="3" t="inlineStr">
        <is>
          <t>Segment Reporting Information [Line Items]</t>
        </is>
      </c>
    </row>
    <row r="42">
      <c r="A42" s="4" t="inlineStr">
        <is>
          <t>REVENUE, net</t>
        </is>
      </c>
      <c r="G42" s="6" t="n">
        <v>13750810</v>
      </c>
      <c r="H42" s="6" t="n">
        <v>18350902</v>
      </c>
    </row>
    <row r="43">
      <c r="A43" s="4" t="inlineStr">
        <is>
          <t>COST OF GOODS SOLD</t>
        </is>
      </c>
      <c r="G43" s="6" t="n">
        <v>8566851</v>
      </c>
      <c r="H43" s="6" t="n">
        <v>10421859</v>
      </c>
    </row>
    <row r="44">
      <c r="A44" s="4" t="inlineStr">
        <is>
          <t>Gross Profit</t>
        </is>
      </c>
      <c r="G44" s="6" t="n">
        <v>5183959</v>
      </c>
      <c r="H44" s="6" t="n">
        <v>7929043</v>
      </c>
    </row>
    <row r="45">
      <c r="A45" s="4" t="inlineStr">
        <is>
          <t>SELLING, GENERAL AND ADMINISTRATIVE EXPENSES</t>
        </is>
      </c>
      <c r="G45" s="6" t="n">
        <v>10491080</v>
      </c>
      <c r="H45" s="6" t="n">
        <v>14016161</v>
      </c>
    </row>
    <row r="46">
      <c r="A46" s="4" t="inlineStr">
        <is>
          <t>RESEARCH AND DEVELOPMENT</t>
        </is>
      </c>
      <c r="G46" s="6" t="n">
        <v>240974</v>
      </c>
      <c r="H46" s="6" t="n">
        <v>82882</v>
      </c>
    </row>
    <row r="47">
      <c r="A47" s="4" t="inlineStr">
        <is>
          <t>Impairment Expense - Goodwill</t>
        </is>
      </c>
      <c r="G47" s="6" t="n">
        <v>6772210</v>
      </c>
      <c r="H47" s="4" t="inlineStr">
        <is>
          <t xml:space="preserve"> </t>
        </is>
      </c>
    </row>
    <row r="48">
      <c r="A48" s="4" t="inlineStr">
        <is>
          <t>Impairment Expense – Construction In Progress</t>
        </is>
      </c>
      <c r="G48" s="6" t="n">
        <v>1115560</v>
      </c>
      <c r="H48" s="4" t="inlineStr">
        <is>
          <t xml:space="preserve"> </t>
        </is>
      </c>
    </row>
    <row r="49">
      <c r="A49" s="4" t="inlineStr">
        <is>
          <t>Impairment Expense - Contract Asset</t>
        </is>
      </c>
      <c r="G49" s="4" t="inlineStr">
        <is>
          <t xml:space="preserve"> </t>
        </is>
      </c>
      <c r="H49" s="4" t="inlineStr">
        <is>
          <t xml:space="preserve"> </t>
        </is>
      </c>
    </row>
    <row r="50">
      <c r="A50" s="4" t="inlineStr">
        <is>
          <t>Impairment Expense - Intangible</t>
        </is>
      </c>
      <c r="G50" s="4" t="inlineStr">
        <is>
          <t xml:space="preserve"> </t>
        </is>
      </c>
      <c r="H50" s="4" t="inlineStr">
        <is>
          <t xml:space="preserve"> </t>
        </is>
      </c>
    </row>
    <row r="51">
      <c r="A51" s="4" t="inlineStr">
        <is>
          <t>Impairment Expense – Inventories</t>
        </is>
      </c>
      <c r="G51" s="4" t="inlineStr">
        <is>
          <t xml:space="preserve"> </t>
        </is>
      </c>
      <c r="H51" s="6" t="n">
        <v>322106</v>
      </c>
    </row>
    <row r="52">
      <c r="A52" s="4" t="inlineStr">
        <is>
          <t>Loss from Operations</t>
        </is>
      </c>
      <c r="G52" s="6" t="n">
        <v>-13435865</v>
      </c>
      <c r="H52" s="6" t="n">
        <v>-6492106</v>
      </c>
    </row>
    <row r="53">
      <c r="A53" s="3" t="inlineStr">
        <is>
          <t>OTHER INCOME (EXPENSE)</t>
        </is>
      </c>
    </row>
    <row r="54">
      <c r="A54" s="4" t="inlineStr">
        <is>
          <t>Interest Expense</t>
        </is>
      </c>
      <c r="G54" s="6" t="n">
        <v>-154707</v>
      </c>
      <c r="H54" s="6" t="n">
        <v>-123258</v>
      </c>
    </row>
    <row r="55">
      <c r="A55" s="4" t="inlineStr">
        <is>
          <t>Interest Income</t>
        </is>
      </c>
      <c r="G55" s="6" t="n">
        <v>45689</v>
      </c>
      <c r="H55" s="6" t="n">
        <v>1834</v>
      </c>
    </row>
    <row r="56">
      <c r="A56" s="4" t="inlineStr">
        <is>
          <t>Change in Fair Value of Warrant Liabilities</t>
        </is>
      </c>
      <c r="G56" s="4" t="inlineStr">
        <is>
          <t xml:space="preserve"> </t>
        </is>
      </c>
      <c r="H56" s="4" t="inlineStr">
        <is>
          <t xml:space="preserve"> </t>
        </is>
      </c>
    </row>
    <row r="57">
      <c r="A57" s="4" t="inlineStr">
        <is>
          <t>Total Other Income (Expense)</t>
        </is>
      </c>
      <c r="G57" s="6" t="n">
        <v>-109018</v>
      </c>
      <c r="H57" s="6" t="n">
        <v>-121424</v>
      </c>
    </row>
    <row r="58">
      <c r="A58" s="4" t="inlineStr">
        <is>
          <t>Net Loss Before Income Taxes</t>
        </is>
      </c>
      <c r="G58" s="5" t="n">
        <v>-13544883</v>
      </c>
      <c r="H58" s="5" t="n">
        <v>-6613530</v>
      </c>
    </row>
  </sheetData>
  <mergeCells count="3">
    <mergeCell ref="A1:A2"/>
    <mergeCell ref="B1:D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rdingly, the following segment information is presented for Drug Development and Commercialization, and Compounded Pharmaceuticals (Details) - USD ($)</t>
        </is>
      </c>
      <c r="B1" s="2" t="inlineStr">
        <is>
          <t>12 Months Ended</t>
        </is>
      </c>
    </row>
    <row r="2">
      <c r="B2" s="2" t="inlineStr">
        <is>
          <t>Dec. 31, 2020</t>
        </is>
      </c>
      <c r="C2" s="2" t="inlineStr">
        <is>
          <t>Dec. 31, 2019</t>
        </is>
      </c>
    </row>
    <row r="3">
      <c r="A3" s="3" t="inlineStr">
        <is>
          <t>Segment Reporting Information [Line Items]</t>
        </is>
      </c>
    </row>
    <row r="4">
      <c r="A4" s="4" t="inlineStr">
        <is>
          <t>Assets</t>
        </is>
      </c>
      <c r="B4" s="5" t="n">
        <v>30867462</v>
      </c>
      <c r="C4" s="5" t="n">
        <v>47840517</v>
      </c>
    </row>
    <row r="5">
      <c r="A5" s="4" t="inlineStr">
        <is>
          <t>Capital expenditures</t>
        </is>
      </c>
      <c r="B5" s="6" t="n">
        <v>661983</v>
      </c>
      <c r="C5" s="6" t="n">
        <v>2397841</v>
      </c>
    </row>
    <row r="6">
      <c r="A6" s="4" t="inlineStr">
        <is>
          <t>Depreciation and amortization</t>
        </is>
      </c>
      <c r="B6" s="6" t="n">
        <v>3606996</v>
      </c>
      <c r="C6" s="6" t="n">
        <v>2944516</v>
      </c>
    </row>
    <row r="7">
      <c r="A7" s="4" t="inlineStr">
        <is>
          <t>Drug Development And Commercialization [Member]</t>
        </is>
      </c>
    </row>
    <row r="8">
      <c r="A8" s="3" t="inlineStr">
        <is>
          <t>Segment Reporting Information [Line Items]</t>
        </is>
      </c>
    </row>
    <row r="9">
      <c r="A9" s="4" t="inlineStr">
        <is>
          <t>Assets</t>
        </is>
      </c>
      <c r="B9" s="6" t="n">
        <v>13027945</v>
      </c>
      <c r="C9" s="6" t="n">
        <v>20388803</v>
      </c>
    </row>
    <row r="10">
      <c r="A10" s="4" t="inlineStr">
        <is>
          <t>Capital expenditures</t>
        </is>
      </c>
      <c r="B10" s="6" t="n">
        <v>515652</v>
      </c>
      <c r="C10" s="6" t="n">
        <v>538362</v>
      </c>
    </row>
    <row r="11">
      <c r="A11" s="4" t="inlineStr">
        <is>
          <t>Depreciation and amortization</t>
        </is>
      </c>
      <c r="B11" s="6" t="n">
        <v>2329094</v>
      </c>
      <c r="C11" s="6" t="n">
        <v>1431418</v>
      </c>
    </row>
    <row r="12">
      <c r="A12" s="4" t="inlineStr">
        <is>
          <t>Compounded Pharmaceuticals [Member]</t>
        </is>
      </c>
    </row>
    <row r="13">
      <c r="A13" s="3" t="inlineStr">
        <is>
          <t>Segment Reporting Information [Line Items]</t>
        </is>
      </c>
    </row>
    <row r="14">
      <c r="A14" s="4" t="inlineStr">
        <is>
          <t>Assets</t>
        </is>
      </c>
      <c r="B14" s="6" t="n">
        <v>17839517</v>
      </c>
      <c r="C14" s="6" t="n">
        <v>27451714</v>
      </c>
    </row>
    <row r="15">
      <c r="A15" s="4" t="inlineStr">
        <is>
          <t>Capital expenditures</t>
        </is>
      </c>
      <c r="B15" s="6" t="n">
        <v>146331</v>
      </c>
      <c r="C15" s="6" t="n">
        <v>1859479</v>
      </c>
    </row>
    <row r="16">
      <c r="A16" s="4" t="inlineStr">
        <is>
          <t>Depreciation and amortization</t>
        </is>
      </c>
      <c r="B16" s="5" t="n">
        <v>1277902</v>
      </c>
      <c r="C16" s="5" t="n">
        <v>151309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SEGMENT INFORMATION (Details Narrative)</t>
        </is>
      </c>
      <c r="B1" s="2" t="inlineStr">
        <is>
          <t>9 Months Ended</t>
        </is>
      </c>
    </row>
    <row r="2">
      <c r="B2" s="2" t="inlineStr">
        <is>
          <t>Dec. 31, 2020USD ($)Number</t>
        </is>
      </c>
    </row>
    <row r="3">
      <c r="A3" s="3" t="inlineStr">
        <is>
          <t>Segment Reporting Information [Line Items]</t>
        </is>
      </c>
    </row>
    <row r="4">
      <c r="A4" s="4" t="inlineStr">
        <is>
          <t>Number of operating segments | Number</t>
        </is>
      </c>
      <c r="B4" s="6" t="n">
        <v>2</v>
      </c>
    </row>
    <row r="5">
      <c r="A5" s="4" t="inlineStr">
        <is>
          <t>Compounded Pharmaceuticals [Member]</t>
        </is>
      </c>
    </row>
    <row r="6">
      <c r="A6" s="3" t="inlineStr">
        <is>
          <t>Segment Reporting Information [Line Items]</t>
        </is>
      </c>
    </row>
    <row r="7">
      <c r="A7" s="4" t="inlineStr">
        <is>
          <t>Goodwill, Gross | $</t>
        </is>
      </c>
      <c r="B7" s="5" t="n">
        <v>7641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Feb. 02, 2021</t>
        </is>
      </c>
      <c r="C1" s="2" t="inlineStr">
        <is>
          <t>Jan. 26, 2021</t>
        </is>
      </c>
      <c r="D1" s="2" t="inlineStr">
        <is>
          <t>Sep. 22, 2020</t>
        </is>
      </c>
      <c r="E1" s="2" t="inlineStr">
        <is>
          <t>Feb. 25, 2020</t>
        </is>
      </c>
      <c r="F1" s="2" t="inlineStr">
        <is>
          <t>Aug. 05, 2019</t>
        </is>
      </c>
      <c r="G1" s="2" t="inlineStr">
        <is>
          <t>Feb. 28, 2021</t>
        </is>
      </c>
      <c r="H1" s="2" t="inlineStr">
        <is>
          <t>Dec. 31, 2020</t>
        </is>
      </c>
      <c r="I1" s="2" t="inlineStr">
        <is>
          <t>Dec. 31, 2019</t>
        </is>
      </c>
      <c r="J1" s="2" t="inlineStr">
        <is>
          <t>Mar. 15, 2021</t>
        </is>
      </c>
    </row>
    <row r="2">
      <c r="A2" s="3" t="inlineStr">
        <is>
          <t>Subsequent Event [Line Items]</t>
        </is>
      </c>
    </row>
    <row r="3">
      <c r="A3" s="4" t="inlineStr">
        <is>
          <t>Number of shares issued</t>
        </is>
      </c>
      <c r="D3" s="6" t="n">
        <v>18548386</v>
      </c>
      <c r="E3" s="6" t="n">
        <v>11600000</v>
      </c>
      <c r="F3" s="6" t="n">
        <v>13800000</v>
      </c>
    </row>
    <row r="4">
      <c r="A4" s="4" t="inlineStr">
        <is>
          <t>Offering price (in dollars per share)</t>
        </is>
      </c>
      <c r="D4" s="8" t="n">
        <v>0.62</v>
      </c>
      <c r="E4" s="8" t="n">
        <v>0.58</v>
      </c>
      <c r="F4" s="5" t="n">
        <v>1</v>
      </c>
    </row>
    <row r="5">
      <c r="A5" s="4" t="inlineStr">
        <is>
          <t>Proceeds from issuance of common stock</t>
        </is>
      </c>
      <c r="D5" s="5" t="n">
        <v>10700000</v>
      </c>
      <c r="E5" s="5" t="n">
        <v>6700000</v>
      </c>
      <c r="F5" s="5" t="n">
        <v>12800000</v>
      </c>
      <c r="H5" s="5" t="n">
        <v>18228000</v>
      </c>
      <c r="I5" s="5" t="n">
        <v>13800000</v>
      </c>
    </row>
    <row r="6">
      <c r="A6" s="4" t="inlineStr">
        <is>
          <t>Underwriting discounts and commissions</t>
        </is>
      </c>
      <c r="D6" s="5" t="n">
        <v>840000</v>
      </c>
      <c r="E6" s="5" t="n">
        <v>495000</v>
      </c>
      <c r="F6" s="5" t="n">
        <v>1000000</v>
      </c>
      <c r="H6" s="5" t="n">
        <v>1436787</v>
      </c>
      <c r="I6" s="5" t="n">
        <v>1012130</v>
      </c>
    </row>
    <row r="7">
      <c r="A7" s="4" t="inlineStr">
        <is>
          <t>Over-Allotment Option [Member]</t>
        </is>
      </c>
    </row>
    <row r="8">
      <c r="A8" s="3" t="inlineStr">
        <is>
          <t>Subsequent Event [Line Items]</t>
        </is>
      </c>
    </row>
    <row r="9">
      <c r="A9" s="4" t="inlineStr">
        <is>
          <t>Number of shares issued</t>
        </is>
      </c>
      <c r="D9" s="6" t="n">
        <v>2419354</v>
      </c>
      <c r="F9" s="6" t="n">
        <v>1800000</v>
      </c>
    </row>
    <row r="10">
      <c r="A10" s="4" t="inlineStr">
        <is>
          <t>Subsequent Event [Member]</t>
        </is>
      </c>
    </row>
    <row r="11">
      <c r="A11" s="3" t="inlineStr">
        <is>
          <t>Subsequent Event [Line Items]</t>
        </is>
      </c>
    </row>
    <row r="12">
      <c r="A12" s="4" t="inlineStr">
        <is>
          <t>Proceeds from warrant exercises</t>
        </is>
      </c>
      <c r="G12" s="5" t="n">
        <v>5852000</v>
      </c>
    </row>
    <row r="13">
      <c r="A13" s="4" t="inlineStr">
        <is>
          <t>Warrants exercised</t>
        </is>
      </c>
      <c r="G13" s="6" t="n">
        <v>8356000</v>
      </c>
    </row>
    <row r="14">
      <c r="A14" s="4" t="inlineStr">
        <is>
          <t>Number of shares issued</t>
        </is>
      </c>
      <c r="B14" s="6" t="n">
        <v>46621621</v>
      </c>
    </row>
    <row r="15">
      <c r="A15" s="4" t="inlineStr">
        <is>
          <t>Offering price (in dollars per share)</t>
        </is>
      </c>
      <c r="B15" s="8" t="n">
        <v>1.11</v>
      </c>
    </row>
    <row r="16">
      <c r="A16" s="4" t="inlineStr">
        <is>
          <t>Proceeds from issuance of common stock</t>
        </is>
      </c>
      <c r="B16" s="5" t="n">
        <v>48600000</v>
      </c>
    </row>
    <row r="17">
      <c r="A17" s="4" t="inlineStr">
        <is>
          <t>Underwriting discounts and commissions</t>
        </is>
      </c>
      <c r="B17" s="5" t="n">
        <v>3200000</v>
      </c>
    </row>
    <row r="18">
      <c r="A18" s="4" t="inlineStr">
        <is>
          <t>Subsequent Event [Member] | PPP2 Note [Member] | Paycheck Protection Program [Member]</t>
        </is>
      </c>
    </row>
    <row r="19">
      <c r="A19" s="3" t="inlineStr">
        <is>
          <t>Subsequent Event [Line Items]</t>
        </is>
      </c>
    </row>
    <row r="20">
      <c r="A20" s="4" t="inlineStr">
        <is>
          <t>Debt amount</t>
        </is>
      </c>
      <c r="J20" s="5" t="n">
        <v>1765495</v>
      </c>
    </row>
    <row r="21">
      <c r="A21" s="4" t="inlineStr">
        <is>
          <t>Interest rate</t>
        </is>
      </c>
      <c r="J21" s="4" t="inlineStr">
        <is>
          <t>1.00%</t>
        </is>
      </c>
    </row>
    <row r="22">
      <c r="A22" s="4" t="inlineStr">
        <is>
          <t>Subsequent Event [Member] | Over-Allotment Option [Member]</t>
        </is>
      </c>
    </row>
    <row r="23">
      <c r="A23" s="3" t="inlineStr">
        <is>
          <t>Subsequent Event [Line Items]</t>
        </is>
      </c>
    </row>
    <row r="24">
      <c r="A24" s="4" t="inlineStr">
        <is>
          <t>Number of shares issued</t>
        </is>
      </c>
      <c r="B24" s="6" t="n">
        <v>6081081</v>
      </c>
    </row>
    <row r="25">
      <c r="A25" s="4" t="inlineStr">
        <is>
          <t>Subsequent Event [Member] | Minimum [Member]</t>
        </is>
      </c>
    </row>
    <row r="26">
      <c r="A26" s="3" t="inlineStr">
        <is>
          <t>Subsequent Event [Line Items]</t>
        </is>
      </c>
    </row>
    <row r="27">
      <c r="A27" s="4" t="inlineStr">
        <is>
          <t>Warrant exercise price (in dollars per share)</t>
        </is>
      </c>
      <c r="G27" s="8" t="n">
        <v>0.7</v>
      </c>
    </row>
    <row r="28">
      <c r="A28" s="4" t="inlineStr">
        <is>
          <t>Subsequent Event [Member] | Minimum [Member] | Non Binding Letter Of Intent [Member]</t>
        </is>
      </c>
    </row>
    <row r="29">
      <c r="A29" s="3" t="inlineStr">
        <is>
          <t>Subsequent Event [Line Items]</t>
        </is>
      </c>
    </row>
    <row r="30">
      <c r="A30" s="4" t="inlineStr">
        <is>
          <t>Consideration for sale of subsidiary</t>
        </is>
      </c>
      <c r="C30" s="5" t="n">
        <v>10000000</v>
      </c>
    </row>
    <row r="31">
      <c r="A31" s="4" t="inlineStr">
        <is>
          <t>Subsequent Event [Member] | Maximum [Member]</t>
        </is>
      </c>
    </row>
    <row r="32">
      <c r="A32" s="3" t="inlineStr">
        <is>
          <t>Subsequent Event [Line Items]</t>
        </is>
      </c>
    </row>
    <row r="33">
      <c r="A33" s="4" t="inlineStr">
        <is>
          <t>Warrant exercise price (in dollars per share)</t>
        </is>
      </c>
      <c r="G33" s="8" t="n">
        <v>1.15</v>
      </c>
    </row>
    <row r="34">
      <c r="A34" s="4" t="inlineStr">
        <is>
          <t>Subsequent Event [Member] | Maximum [Member] | Non Binding Letter Of Intent [Member]</t>
        </is>
      </c>
    </row>
    <row r="35">
      <c r="A35" s="3" t="inlineStr">
        <is>
          <t>Subsequent Event [Line Items]</t>
        </is>
      </c>
    </row>
    <row r="36">
      <c r="A36" s="4" t="inlineStr">
        <is>
          <t>Consideration for sale of subsidiary</t>
        </is>
      </c>
      <c r="C36" s="5" t="n">
        <v>2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59:42Z</dcterms:created>
  <dcterms:modified xmlns:dcterms="http://purl.org/dc/terms/" xmlns:xsi="http://www.w3.org/2001/XMLSchema-instance" xsi:type="dcterms:W3CDTF">2021-04-15T16:59:42Z</dcterms:modified>
</cp:coreProperties>
</file>